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Acquisitions" sheetId="8" r:id="rId8"/>
    <s:sheet name="Intangible Assets" sheetId="9" r:id="rId9"/>
    <s:sheet name="Accrued Expenses And Other Curr" sheetId="10" r:id="rId10"/>
    <s:sheet name="Short And Long Term-Debt" sheetId="11" r:id="rId11"/>
    <s:sheet name="Restructuring Costs Restructuri" sheetId="12" r:id="rId12"/>
    <s:sheet name="Stock-Based Compensation" sheetId="13" r:id="rId13"/>
    <s:sheet name="Transactions With Former Parent" sheetId="14" r:id="rId14"/>
    <s:sheet name="Earnings Per Share Earnings Per" sheetId="15" r:id="rId15"/>
    <s:sheet name="Commitments And Contingencies" sheetId="16" r:id="rId16"/>
    <s:sheet name="Segment Information" sheetId="17" r:id="rId17"/>
    <s:sheet name="Basis Of Presentation Basis of " sheetId="18" r:id="rId18"/>
    <s:sheet name="Stock-Based Compensation Stock-" sheetId="19" r:id="rId19"/>
    <s:sheet name="Basis Of Presentation (Tables)" sheetId="20" r:id="rId20"/>
    <s:sheet name="Intangible Assets (Tables)" sheetId="21" r:id="rId21"/>
    <s:sheet name="Accrued Expenses And Other Cu22" sheetId="22" r:id="rId22"/>
    <s:sheet name="Short And Long-Term Debt (Table" sheetId="23" r:id="rId23"/>
    <s:sheet name="Restructuring Costs Restructu24" sheetId="24" r:id="rId24"/>
    <s:sheet name="Stock-Based Compensation (Table" sheetId="25" r:id="rId25"/>
    <s:sheet name="Earnings Per Share Earnings P26" sheetId="26" r:id="rId26"/>
    <s:sheet name="Segment Information (Tables)" sheetId="27" r:id="rId27"/>
    <s:sheet name="Basis Of Presentation Financial" sheetId="28" r:id="rId28"/>
    <s:sheet name="Basis Of Presentation Financi29" sheetId="29" r:id="rId29"/>
    <s:sheet name="Basis Of Presentation Investmen" sheetId="30" r:id="rId30"/>
    <s:sheet name="Basis Of Presentation Income Ta" sheetId="31" r:id="rId31"/>
    <s:sheet name="Basis Of Presentation Derivativ" sheetId="32" r:id="rId32"/>
    <s:sheet name="Basis Of Presentation Restricte" sheetId="33" r:id="rId33"/>
    <s:sheet name="Basis Of Presentation Supplemen" sheetId="34" r:id="rId34"/>
    <s:sheet name="Basis Of Presentation Stock Rep" sheetId="35" r:id="rId35"/>
    <s:sheet name="Basis Of Presentation Dividend " sheetId="36" r:id="rId36"/>
    <s:sheet name="Basis Of Presentation Recently " sheetId="37" r:id="rId37"/>
    <s:sheet name="Acquisitions (Details)" sheetId="38" r:id="rId38"/>
    <s:sheet name="Intangible Assets - Goodwill (D" sheetId="39" r:id="rId39"/>
    <s:sheet name="Intangible Assets - Intangible " sheetId="40" r:id="rId40"/>
    <s:sheet name="Intangible Assets - Amortizatio" sheetId="41" r:id="rId41"/>
    <s:sheet name="Accrued Expenses And Other Cu42" sheetId="42" r:id="rId42"/>
    <s:sheet name="Short And Long-Term Debt Schedu" sheetId="43" r:id="rId43"/>
    <s:sheet name="Short And Long-Term Debt Sche44" sheetId="44" r:id="rId44"/>
    <s:sheet name="Short And Long-Term Debt Maturi" sheetId="45" r:id="rId45"/>
    <s:sheet name="Short And Long-Term Debt Senior" sheetId="46" r:id="rId46"/>
    <s:sheet name="Short And Long-Term Debt Term L" sheetId="47" r:id="rId47"/>
    <s:sheet name="Short And Long-Term Debt Unsecu" sheetId="48" r:id="rId48"/>
    <s:sheet name="Short And Long-Term Debt Other " sheetId="49" r:id="rId49"/>
    <s:sheet name="Short And Long-Term Debt Securi" sheetId="50" r:id="rId50"/>
    <s:sheet name="Restructuring Costs Restructu51" sheetId="51" r:id="rId51"/>
    <s:sheet name="Stock-Based Compensation Introd" sheetId="52" r:id="rId52"/>
    <s:sheet name="Stock-Based Compensation Incent" sheetId="53" r:id="rId53"/>
    <s:sheet name="Stock-Based Compensation Ince54" sheetId="54" r:id="rId54"/>
    <s:sheet name="Stock-Based Compensation Ince55" sheetId="55" r:id="rId55"/>
    <s:sheet name="Stock-Based Compensation Ince56" sheetId="56" r:id="rId56"/>
    <s:sheet name="Stock-Based Compensation Stock " sheetId="57" r:id="rId57"/>
    <s:sheet name="Transactions With Former Pare58" sheetId="58" r:id="rId58"/>
    <s:sheet name="Earnings Per Share Earnings P59" sheetId="59" r:id="rId59"/>
    <s:sheet name="Commitments And Contingencies (" sheetId="60" r:id="rId60"/>
    <s:sheet name="Segment Information - Revenues " sheetId="61" r:id="rId61"/>
    <s:sheet name="Segment Information - EBITDA (D" sheetId="62" r:id="rId62"/>
  </s:sheets>
  <s:definedNames/>
  <s:calcPr calcId="124519" calcMode="auto" fullCalcOnLoad="1"/>
</s:workbook>
</file>

<file path=xl/sharedStrings.xml><?xml version="1.0" encoding="utf-8"?>
<sst xmlns="http://schemas.openxmlformats.org/spreadsheetml/2006/main" uniqueCount="773">
  <si>
    <t>Document And Entity Information - shares</t>
  </si>
  <si>
    <t>9 Months Ended</t>
  </si>
  <si>
    <t>Sep. 30, 2016</t>
  </si>
  <si>
    <t>Nov. 02, 2016</t>
  </si>
  <si>
    <t>Entity Information [Line Items]</t>
  </si>
  <si>
    <t>Document Period End Date</t>
  </si>
  <si>
    <t>Sep. 30,
		2016</t>
  </si>
  <si>
    <t>Entity Registrant Name</t>
  </si>
  <si>
    <t>REALOGY HOLDINGS CORP.</t>
  </si>
  <si>
    <t>Entity Central Index Key</t>
  </si>
  <si>
    <t>Current Fiscal Year End Date</t>
  </si>
  <si>
    <t>--12-31</t>
  </si>
  <si>
    <t>Entity Filer Category</t>
  </si>
  <si>
    <t>Large Accelerated Filer</t>
  </si>
  <si>
    <t>Document Type</t>
  </si>
  <si>
    <t>10-Q</t>
  </si>
  <si>
    <t>Document Fiscal Year Focus</t>
  </si>
  <si>
    <t>Document Fiscal Period Focus</t>
  </si>
  <si>
    <t>Q3</t>
  </si>
  <si>
    <t>Amendment Flag</t>
  </si>
  <si>
    <t>false</t>
  </si>
  <si>
    <t>Entity Common Stock, Shares Outstanding</t>
  </si>
  <si>
    <t>Realogy Group LLC [Member]</t>
  </si>
  <si>
    <t>REALOGY GROUP LLC</t>
  </si>
  <si>
    <t>Non-accelerated Filer</t>
  </si>
  <si>
    <t>Condensed Consolidated Statements of Operations - USD ($) shares in Millions, $ in Millions</t>
  </si>
  <si>
    <t>3 Months Ended</t>
  </si>
  <si>
    <t>Sep. 30, 2015</t>
  </si>
  <si>
    <t>Revenues</t>
  </si>
  <si>
    <t>Gross commission income</t>
  </si>
  <si>
    <t>Service revenue</t>
  </si>
  <si>
    <t>Franchise fees</t>
  </si>
  <si>
    <t>Other</t>
  </si>
  <si>
    <t>Net revenues</t>
  </si>
  <si>
    <t>[1],[2]</t>
  </si>
  <si>
    <t>Expenses</t>
  </si>
  <si>
    <t>Commission and other agent-related costs</t>
  </si>
  <si>
    <t>Operating</t>
  </si>
  <si>
    <t>Marketing</t>
  </si>
  <si>
    <t>General and administrative</t>
  </si>
  <si>
    <t>Former parent legacy costs (benefit), net</t>
  </si>
  <si>
    <t>Restructuring costs</t>
  </si>
  <si>
    <t>Depreciation and amortization</t>
  </si>
  <si>
    <t>[3]</t>
  </si>
  <si>
    <t>[4]</t>
  </si>
  <si>
    <t>[5]</t>
  </si>
  <si>
    <t>[6]</t>
  </si>
  <si>
    <t>Interest expense, net</t>
  </si>
  <si>
    <t>Other income, net</t>
  </si>
  <si>
    <t>Total expenses</t>
  </si>
  <si>
    <t>Income before income taxes, equity in earnings and noncontrolling interests</t>
  </si>
  <si>
    <t>Income tax expense</t>
  </si>
  <si>
    <t>Equity in earnings of unconsolidated entities</t>
  </si>
  <si>
    <t>Net income</t>
  </si>
  <si>
    <t>Less: Net income attributable to noncontrolling interests</t>
  </si>
  <si>
    <t>Net income attributable to Realogy Holdings and Realogy Group</t>
  </si>
  <si>
    <t>Earnings per share attributable to Realogy Holdings:</t>
  </si>
  <si>
    <t>Basic earnings per share</t>
  </si>
  <si>
    <t>Diluted earnings per share</t>
  </si>
  <si>
    <t>Weighted average common and common equivalent shares of Realogy Holdings outstanding:</t>
  </si>
  <si>
    <t>Basic</t>
  </si>
  <si>
    <t>Diluted</t>
  </si>
  <si>
    <t>Cash dividends declared per share (beginning in August 2016)</t>
  </si>
  <si>
    <t>[1]</t>
  </si>
  <si>
    <t>Revenues for the Relocation Services segment include intercompany referral commissions paid by the Company Owned Real Estate Brokerage Services segment of $12 million and $33 million for the three and nine months ended September 30, 2016, respectively, and $16 million and $39 million for the three and nine months ended September 30, 2015, respectively. Such amounts are recorded as contra-revenues by the Company Owned Real Estate Brokerage Services segment. There are no other material intersegment transactions.</t>
  </si>
  <si>
    <t>[2]</t>
  </si>
  <si>
    <t>Transactions between segments are eliminated in consolidation. Revenues for the Real Estate Franchise Services segment include intercompany royalties and marketing fees paid by the Company Owned Real Estate Brokerage Services segment of $82 million and $225 million for the three and nine months ended September 30, 2016, respectively, and $84 million and $228 million for the three and nine months ended September 30, 2015, respectively. Such amounts are eliminated through the Corporate and Other line.</t>
  </si>
  <si>
    <t>Includes $9 million of restructuring charges as follows: $1 million in the Real Estate Franchise Services segment, $6 million in the Company Owned Real Estate Brokerage Services segment, $1 million in the Relocation Services segment and $1 million in Title and Settlement Services segment for the three months ended September 30, 2016.</t>
  </si>
  <si>
    <t>Includes a net benefit of $14 million of former parent legacy items for the three months ended September 30, 2015.</t>
  </si>
  <si>
    <t>Includes $30 million of restructuring charges as follows: $4 million in the Real Estate Franchise Services segment, $15 million in the Company Owned Real Estate Brokerage Services segment, $4 million in the Relocation Services segment, $1 million in Title and Settlement Services segment and $6 million in Corporate and Other, and a net cost of $1 million of former parent legacy items included in Corporate and Other for the nine months ended September 30, 2016.</t>
  </si>
  <si>
    <t>Includes a net benefit of $15 million of former parent legacy items for the nine months ended September 30, 2015.</t>
  </si>
  <si>
    <t>Condensed Consolidated Statements of Comprehensive Income - USD ($) $ in Millions</t>
  </si>
  <si>
    <t>Statement of Comprehensive Income [Abstract]</t>
  </si>
  <si>
    <t>Currency translation adjustment</t>
  </si>
  <si>
    <t>Defined benefit pension plan - amortization of actuarial loss to periodic pension cost</t>
  </si>
  <si>
    <t>Other comprehensive loss, before tax</t>
  </si>
  <si>
    <t>Income tax expense related to items of other comprehensive income</t>
  </si>
  <si>
    <t>Other comprehensive loss, net of tax</t>
  </si>
  <si>
    <t>Comprehensive income</t>
  </si>
  <si>
    <t>Less: comprehensive income attributable to noncontrolling interests</t>
  </si>
  <si>
    <t>Comprehensive income attributable to Realogy Holdings and Realogy Group</t>
  </si>
  <si>
    <t>Condensed Consolidated Balance Sheets - USD ($) $ in Millions</t>
  </si>
  <si>
    <t>Dec. 31, 2015</t>
  </si>
  <si>
    <t>Current assets:</t>
  </si>
  <si>
    <t>Cash and cash equivalents</t>
  </si>
  <si>
    <t>Trade receivables (net of allowance for doubtful accounts of $14 and $20)</t>
  </si>
  <si>
    <t>Relocation receivables</t>
  </si>
  <si>
    <t>Other current assets</t>
  </si>
  <si>
    <t>Total current assets</t>
  </si>
  <si>
    <t>Property and equipment, net</t>
  </si>
  <si>
    <t>Goodwill</t>
  </si>
  <si>
    <t>Trademarks</t>
  </si>
  <si>
    <t>Franchise agreements, net</t>
  </si>
  <si>
    <t>Other intangibles, net</t>
  </si>
  <si>
    <t>Other non-current assets</t>
  </si>
  <si>
    <t>Total assets</t>
  </si>
  <si>
    <t>Current liabilities:</t>
  </si>
  <si>
    <t>Accounts payable</t>
  </si>
  <si>
    <t>Securitization obligations</t>
  </si>
  <si>
    <t>Due to former parent</t>
  </si>
  <si>
    <t>Current portion of long-term debt</t>
  </si>
  <si>
    <t>Accrued expenses and other current liabilities</t>
  </si>
  <si>
    <t>Total current liabilities</t>
  </si>
  <si>
    <t>Long-term debt</t>
  </si>
  <si>
    <t>Deferred income taxes</t>
  </si>
  <si>
    <t>Other non-current liabilities</t>
  </si>
  <si>
    <t>Total liabilities</t>
  </si>
  <si>
    <t>Commitments and contingencies (Notes 8 and 10)</t>
  </si>
  <si>
    <t xml:space="preserve"> </t>
  </si>
  <si>
    <t>Equity:</t>
  </si>
  <si>
    <t>Realogy Holdings preferred stock: $.01 par value; 50,000,000 shares authorized, none issued and outstanding at September 30, 2016 and December 31, 2015</t>
  </si>
  <si>
    <t>Realogy Holdings common stock: $.01 par value; 400,000,000 shares authorized, 142,623,095 shares outstanding at September 30, 2016 and 146,746,537 shares outstanding at December 31, 2015</t>
  </si>
  <si>
    <t>Additional paid-in capital</t>
  </si>
  <si>
    <t>Accumulated deficit</t>
  </si>
  <si>
    <t>Accumulated other comprehensive loss</t>
  </si>
  <si>
    <t>Total stockholders' equity</t>
  </si>
  <si>
    <t>Noncontrolling interests</t>
  </si>
  <si>
    <t>Total equity</t>
  </si>
  <si>
    <t>Total liabilities and equity</t>
  </si>
  <si>
    <t>Condensed Consolidated Balance Sheets (Parenthetical) - USD ($) $ in Millions</t>
  </si>
  <si>
    <t>Statement of Financial Position [Abstract]</t>
  </si>
  <si>
    <t>Allowance for doubtful accounts</t>
  </si>
  <si>
    <t>Common stock, par value</t>
  </si>
  <si>
    <t>Common stock, shares authorized</t>
  </si>
  <si>
    <t>Common stock, shares outstanding</t>
  </si>
  <si>
    <t>Preferred stock, par value</t>
  </si>
  <si>
    <t>Preferred stock, shares authorized</t>
  </si>
  <si>
    <t>Preferred stock, shares outstanding</t>
  </si>
  <si>
    <t>Condensed Consolidated Statements of Cash Flows - USD ($) $ in Millions</t>
  </si>
  <si>
    <t>Operating Activities</t>
  </si>
  <si>
    <t>Adjustments to reconcile net income to net cash provided by operating activities:</t>
  </si>
  <si>
    <t>Amortization of deferred financing costs and discount</t>
  </si>
  <si>
    <t>Stock-based compensation</t>
  </si>
  <si>
    <t>Mark-to-market adjustments on derivatives</t>
  </si>
  <si>
    <t>Other adjustments to net income</t>
  </si>
  <si>
    <t>Net change in assets and liabilities, excluding the impact of acquisitions and dispositions:</t>
  </si>
  <si>
    <t>Trade receivables</t>
  </si>
  <si>
    <t>Other assets</t>
  </si>
  <si>
    <t>Accounts payable, accrued expenses and other liabilities</t>
  </si>
  <si>
    <t>Dividends received from unconsolidated entities</t>
  </si>
  <si>
    <t>Other, net</t>
  </si>
  <si>
    <t>Net cash provided by operating activities</t>
  </si>
  <si>
    <t>Investing Activities</t>
  </si>
  <si>
    <t>Property and equipment additions</t>
  </si>
  <si>
    <t>Payments for acquisitions, net of cash acquired</t>
  </si>
  <si>
    <t>Change in restricted cash</t>
  </si>
  <si>
    <t>Net cash used in investing activities</t>
  </si>
  <si>
    <t>Financing Activities</t>
  </si>
  <si>
    <t>Net change in revolving credit facility</t>
  </si>
  <si>
    <t>Proceeds from issuance of Term Loan A-1</t>
  </si>
  <si>
    <t>Repayment of amended Term Loan B facility</t>
  </si>
  <si>
    <t>Repayments of term loan facilities</t>
  </si>
  <si>
    <t>Proceeds from issuance of Senior Notes</t>
  </si>
  <si>
    <t>Redemption of Senior Notes</t>
  </si>
  <si>
    <t>Net change in securitization obligations</t>
  </si>
  <si>
    <t>Debt issuance costs</t>
  </si>
  <si>
    <t>Repurchase of common stock</t>
  </si>
  <si>
    <t>Dividends paid on common stock</t>
  </si>
  <si>
    <t>Proceeds from exercise of stock options</t>
  </si>
  <si>
    <t>Taxes paid related to net share settlement for stock-based compensation</t>
  </si>
  <si>
    <t>Payments of contingent consideration related to acquisitions</t>
  </si>
  <si>
    <t>Net cash (used in) provided by financing activities</t>
  </si>
  <si>
    <t>Effect of changes in exchange rates on cash and cash equivalents</t>
  </si>
  <si>
    <t>Net (decrease) increase in cash and cash equivalents</t>
  </si>
  <si>
    <t>Cash and cash equivalents, beginning of period</t>
  </si>
  <si>
    <t>Cash and cash equivalents, end of period</t>
  </si>
  <si>
    <t>Supplemental Disclosure of Cash Flow Information</t>
  </si>
  <si>
    <t>Interest payments (including securitization interest of $5 and $4 for the periods presented)</t>
  </si>
  <si>
    <t>Income tax payments, net</t>
  </si>
  <si>
    <t>Securitization Interest</t>
  </si>
  <si>
    <t>Basis Of Presentation</t>
  </si>
  <si>
    <t>Organization, Consolidation and Presentation of Financial Statements [Abstract]</t>
  </si>
  <si>
    <t>BASIS OF PRESENTATION Realogy Holdings Corp. ("Realogy Holdings", "Realogy" or the "Company") is a holding company for its consolidated subsidiaries including Realogy Intermediate Holdings LLC ("Realogy Intermediate") and Realogy Group LLC ("Realogy Group") and its consolidated subsidiaries. Realogy through its subsidiaries is a global provider of residential real estate services. Neither Realogy Holdings, the indirect parent of Realogy Group, nor Realogy Intermediate, the direct parent company of Realogy Group, conducts any operations other than with respect to its respective direct or indirect ownership of Realogy Group. As a result, the consolidated financial positions, results of operations, comprehensive income and cash flows of Realogy Holdings, Realogy Intermediate and Realogy Group are the same. The accompanying Condensed Consolidated Financial Statements include the financial statements of Realogy Holdings and Realogy Group. Realogy Holdings' only asset is its investment in the common stock of Realogy Intermediate, and Realogy Intermediate's only asset is its investment in Realogy Group. Realogy Holdings' only obligations are its guarantees of certain borrowings and certain franchise obligations of Realogy Group. All expenses incurred by Realogy Holdings and Realogy Intermediate are for the benefit of Realogy Group and have been reflected in Realogy Group's Condensed Consolidated Financial Statements. The Condensed Consolidated Financial Statements have been prepared in accordance with accounting principles generally accepted in the United States of America and with Article 10 of Regulation S-X. Interim results may not be indicative of full year performance because of seasonal and short-term variations. The Company has eliminated all material intercompany transactions and balances between entities consolidated in these financial statements. In presenting the Condensed Consolidated Financial Statements, management makes estimates and assumptions that affect the amounts reported and the related disclosures. Estimates, by their nature, are based on judgment and available information. Accordingly, actual results could differ materially from those estimates. In management's opinion, the accompanying Condensed Consolidated Financial Statements reflect all normal and recurring adjustments necessary to present fairly Realogy Holdings and Realogy Group's financial position as of September 30, 2016 and the results of operations and comprehensive income for the three and nine months ended September 30, 2016 and 2015 and cash flows for the nine months ended September 30, 2016 and 2015 . As the interim Condensed Consolidated Financial Statements are prepared using the same accounting principles and policies used to prepare the annual consolidated financial statements, they should be read in conjunction with the Consolidated Financial Statements for the year ended December 31, 2015 included in the Annual Report on Form 10-K for the year ended December 31, 2015 . Fair Value Measurements The following tables present the Company’s assets and liabilities that are measured at fair value on a recurring basis and are categorized using the fair value hierarchy. The fair value hierarchy has three levels based on the reliability of the inputs used to determine fair value. Level Input: Input Definition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availability of observable inputs can vary from asset to asset and is affected by a wide variety of factors, including, for example, the type of asset, whether the asse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III.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fair value of financial instruments is generally determined by reference to quoted market values. In cases where quoted market prices are not available, fair value is based on estimates using present value or other valuation techniques, as appropriate. The fair value of interest rate swaps is determined based upon a discounted cash flow approach. The Company measures financial instruments at fair value on a recurring basis and recognizes transfers within the fair value hierarchy at the end of the fiscal quarter in which the change in circumstances that caused the transfer occurred. There have been no transfers between Level I, II or III assets or liabilities during the nine months ended September 30, 2016 . The following table summarizes fair value measurements by level at September 30, 2016 for assets and liabilities measured at fair value on a recurring basis: Level I Level II Level III Total Interest rate swaps (included in other non-current liabilities) $ — $ 71 $ — $ 71 Deferred compensation plan assets (included in other non-current assets) 3 — — 3 Contingent consideration for acquisitions (included in accrued expenses and other current liabilities and non-current liabilities) — — 53 53 The following table summarizes fair value measurements by level at December 31, 2015 for assets and liabilities measured at fair value on a recurring basis: Level I Level II Level III Total Interest rate swaps (included in other non-current liabilities) $ — $ 47 $ — $ 47 Deferred compensation plan assets (included in other non-current assets) 3 — — 3 Contingent consideration for acquisitions (included in accrued expenses and other current liabilities and non-current liabilities) — — 59 59 The fair value of the Company’s contingent consideration for acquisitions is measured using a probability weighted-average discount rate to estimate future cash flows based upon the likelihood of achieving future operating results for individual acquisitions. These assumptions are deemed to be unobservable inputs and as such the Company’s contingent consideration is classified within Level III of the valuation hierarchy. The Company reassesses the fair value of the contingent consideration liabilities on a quarterly basis. The following table presents changes in Level III financial liabilities measured at fair value on a recurring basis: Level III Fair value of contingent consideration at December 31, 2015 $ 59 Additions: contingent consideration related to acquisitions completed during the period 19 Reductions: payments of contingent consideration (reflected in the financing section of the Consolidated Statement of Cash Flows) (23 ) Changes in fair value (reflected in the Consolidated Statement of Operations) (2 ) Fair value of contingent consideration at September 30, 2016 $ 53 The following table summarizes the principal amount of the Company’s indebtedness compared to the estimated fair value, primarily determined by quoted market values, at: September 30, 2016 December 31, 2015 Debt Principal Amount Estimated Principal Amount Estimated Senior Secured Credit Facility: Revolving Credit Facility $ 155 $ 155 $ 200 $ 200 Term Loan B 1,097 1,103 1,867 1,849 Term Loan A Facility: Term Loan A 419 418 435 426 Term Loan A-1 353 352 — — 3.375% Senior Notes — — 500 500 4.50% Senior Notes 450 469 450 464 5.25% Senior Notes 550 577 300 308 4.875% Senior Notes 500 509 — — Securitization obligations 255 255 247 247 _______________ (a) The fair value of the Company's indebtedness is categorized as Level I. Investment in PHH Home Loans The Company owns 49.9% of PHH Home Loans, a mortgage origination venture formed in 2005 created for the purpose of originating and selling mortgage loans primarily sourced through the Company’s real estate brokerage and relocation businesses. PHH Corporation ("PHH") owns the remaining percentage. In connection with the joint venture, the Company recorded equity earnings related to its investment in PHH Home Loans of $4 million and $3 million for the three months ended September 30, 2016 and September 30, 2015 , respectively, and $7 million and $11 million for the nine months ended September 30, 2016 and September 30, 2015 , respectively. The Company received $3 million in cash dividends from PHH Home Loans during the nine months ended September 30, 2016 compared to $5 million in cash dividends during the same period in 2015 . The Company's investment in PHH Home Loans is $63 million at September 30, 2016 and $58 million at December 31, 2015 . Income Taxes The Company's provision for income taxes in interim periods is computed by applying its estimated annual effective tax rate against the income before income taxes for the period. In addition, non-recurring or discrete items are recorded during the period in which they occur. The provision for income taxes was an expense of $74 million for both of the three months ended September 30, 2016 and September 30, 2015 and $114 million and $116 million for the nine months ended September 30, 2016 and September 30, 2015 , respectively. Derivative Instruments The Company records derivatives and hedging activities on the balance sheet at their respective fair values. The Company uses foreign currency forward contracts largely to manage its exposure to changes in foreign currency exchange rates associated with its foreign currency denominated receivables and payables. The Company primarily manages its foreign currency exposure to the Euro, Swiss Franc, Canadian Dollar and British Pound. The Company has not elected to utilize hedge accounting for these forward contracts; therefore, any change in fair value is recorded in the Condensed Consolidated Statements of Operations. However, the fluctuations in the value of these forward contracts generally offset the impact of changes in the value of the underlying risk that they are intended to economically hedge. As of September 30, 2016 , the Company had outstanding foreign currency forward contracts with a fair value of less than $1 million and a notional value of $35 million . As of December 31, 2015 , the Company had outstanding foreign currency forward contracts with a fair value of less than $1 million and a notional value of $33 million . The Company also enters into interest rate swaps to manage its exposure to changes in interest rates associated with its variable rate borrowings. The Company has interest rate swaps with an aggregate notional value of $1,475 million to offset the variability in cash flows resulting from the term loan facilities as follows: Notional Value (in millions) Commencement Date Expiration Date $225 July 2012 February 2018 $200 January 2013 February 2018 $600 August 2015 August 2020 $450 November 2017 November 2022 The swaps help to protect our outstanding variable rate borrowings from future interest rate volatility. The Company has not elected to utilize hedge accounting for these interest rate swaps; therefore, any change in fair value is recorded in the Condensed Consolidated Statements of Operations. The fair value of derivative instruments was as follows: Liability Derivatives Fair Value Not Designated as Hedging Instruments Balance Sheet Location September 30, 2016 December 31, 2015 Interest rate swap contracts Other non-current liabilities $ 71 $ 47 The effect of derivative instruments on earnings was as follows: Derivative Instruments Not Designated as Hedging Instruments Location of (Gain) or Loss Recognized for Derivative Instruments (Gain) or Loss Recognized on Derivatives Three Months Ended September 30, Nine Months Ended September 30, 2016 2015 2016 2015 Interest rate swap contracts Interest expense $ (5 ) $ 16 $ 40 $ 27 Foreign exchange contracts Operating expense (1 ) — (1 ) (1 ) Restricted Cash Restricted cash primarily relates to amounts specifically designated as collateral for the repayment of outstanding borrowings under the Company’s securitization facilities. Such amounts approximated $10 million and $8 million at September 30, 2016 and December 31, 2015 , respectively, and are included within other current assets on the Company’s Condensed Consolidated Balance Sheets. Supplemental Cash Flow Information Significant non-cash transactions during the nine months ended September 30, 2016 and September 30, 2015 included capital lease additions of $10 million and $13 million , respectively, which resulted in non-cash additions to property and equipment, net and other non-current liabilities. Stock Repurchases The Company may repurchase shares of its common stock under authorizations made from its Board of Directors. Shares repurchased are retired and not displayed separately as treasury stock on the consolidated financial statements. The par value of the shares repurchased and retired is deducted from common stock and the excess of the purchase price over par value is first charged against any available additional paid-in capital with the balance charged to retained earnings. Direct costs incurred to repurchase the shares are included in the total cost of the shares. In February 2016, the Company's Board of Directors authorized a share repurchase program of up to $275 million of the Company’s common stock. From the date of authorization through September 30, 2016 , the Company repurchased and retired 4.5 million shares of common stock for $134 million at a weighted average market price of $29.49 per share. Dividend Policy In August 2016, the Company’s Board of Directors approved the initiation of a quarterly cash dividend policy on its common stock. The Board declared a cash dividend of $0.09 per share of the Company’s common stock, paid on August 31, 2016 to stockholders of record as of the close of business on August 17, 2016. The declaration and payment of any future dividend will be subject to the discretion of the Board of Directors and will depend on a variety of factors, including the Company’s financial condition and results of operations, contractual restrictions, including restrictive covenants contained in the Company’s credit agreements, and the indentures governing the Company’s outstanding debt securities, capital requirements and other factors that the Board of Directors deems relevant. Pursuant to the Company’s policy, the dividends payable in cash are treated as a reduction of additional paid-in capital since the Company is currently in a retained deficit position. Recently Adopted Accounting Pronouncements In March 2016, the Financial Accounting Standards Board (the "FASB") issued Accounting Standards Update ("ASU") —Improvements to Employee Share-Based Payment Accounting , amending guidance related to employee share-based payment accounting. The Company elected to early adopt this ASU in the third quarter of 2016 using a modified retrospective approach, effective as if adopted the first day of the fiscal year, January 1, 2016. Adoption of the new guidance resulted in the following: • The new ASU requires all income tax effects of awards to be recognized in the income statement when the awards vest or are settled and will be applied on a prospective basis. Any excess tax benefits that were not previously recognized because the related tax deduction had not reduced current taxes payable are to be recorded on a modified retrospective basis through a cumulative effect adjustment to retained earnings as of the beginning of the period in which the new guidance is adopted. The Company recorded a cumulative increase of $5 million to its January 1, 2016 accumulated deficit balance with a corresponding decrease in deferred tax liabilities related to the prior years' unrecognized excess tax benefits. • Furthermore, the guidance requires that income taxes paid by the Company related to the net share settlement for stock-based compensation be presented as a financing activity on the statement of cash flows and requires retrospective application. The Company applied this cash flow presentation change which resulted in the reclassification of $6 million and $5 million of taxes paid related to net share settlements of stock-based compensation awards from operating activities to financing activities during the nine months ended September 30, 2016 and 2015, respectively. • In addition, the Company elected to account for forfeitures on share-based payment awards in compensation cost as they occur as opposed to estimating forfeitures. The cumulative impact for the forfeiture change was immaterial and was recorded as a decrease to the January 1, 2016 accumulated deficit balance. The current year impact for the change was immaterial and was recognized in the third quarter of 2016. Recently Issued Accounting Pronouncements The Company considers the applicability and impact of all Accounting Standards Updates. ASUs not listed below were assessed and determined to be either not applicable or are expected to have minimal impact on our consolidated financial position or results of operations. In August 2016, the FASB issued a new standard on classification of cash receipts and payments on the statement of cash flows intending to reduce diversity in practice on how certain transactions are classified. The new standard is effective for annual periods beginning after December 15, 2017 and will require a retrospective application at the beginning of the earliest comparative period presented in the year of adoption. The Company is currently evaluating the impact of the standard on its consolidated financial statements. In February 2016, the FASB issued its new standard on leases which requires virtually all leases to be recognized on the balance sheet. Lessees will recognize a right-of-use asset and a lease liability for all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leases.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The new standard is effective for annual periods beginning after December 15, 2018. Early adoption is permitted. The new leasing standard requires modified retrospective transition, which requires application of the new guidance at the beginning of the earliest comparative period presented in the year of adoption. The Company is currently evaluating the impact of the standard on its consolidated financial statements. In May 2014, the FASB issued a standard on revenue recognition that will impact most companies to some extent. The objective of the revenue standard i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he timing of revenue recognition. The new standard permits for two alternative implementation methods, the use of either (1) full retrospective application to each prior reporting period presented or (2) modified retrospective application in which the cumulative effect of initially applying the revenue standard is recognized as an adjustment to the opening balance of retained earnings in the period of adoption. The Company plans to adopt the new standard in the first quarter of 2018 but has not yet determined the method by which the standard will be adopted. The Company does not expect the new standard to have a material impact on the financial results of the Company as the majority of our revenue is recognized at the completion of a homesale transaction which will not be impacted by this new revenue recognition guidance. The Company is currently evaluating the impact of the standard on other revenue streams.</t>
  </si>
  <si>
    <t>Acquisitions</t>
  </si>
  <si>
    <t>Business Combinations [Abstract]</t>
  </si>
  <si>
    <t>ACQUISITIONS 2016 Acquisitions During the nine months ended September 30, 2016 , the Company acquired nine real estate brokerage and property management operations through its wholly owned subsidiary, NRT, for aggregate cash consideration of $74 million and established $9 million of contingent consideration. These acquisitions resulted in goodwill of $52 million , customer relationships of $20 million , pendings and listings of $6 million , other intangible assets of $3 million , other assets of $4 million and other liabilities of $2 million . During the nine months ended September 30, 2016 , the Company acquired one title and settlement operation through its wholly owned subsidiary, TRG, for cash consideration of $24 million and established $10 million of contingent consideration. This acquisition resulted in goodwill of $20 million , title plant of $7 million , pendings of $5 million , trademarks of $3 million , other intangible assets of $2 million , other assets of $6 million and other liabilities of $9 million . None of the 2016 acquisitions were significant to the Company’s results of operations, financial position or cash flows individually or in the aggregate. 2015 Acquisitions During the year ended December 31, 2015, the Company acquired thirteen real estate brokerage related operations through its wholly owned subsidiary, NRT, including a large franchisee of the Real Estate Franchise segment, for aggregate cash consideration of $96 million and established $13 million of liabilities related to contingent consideration and other acquisition related liabilities. These acquisitions resulted in goodwill of $94 million , pendings and listings of $10 million , other intangibles of $1 million , other assets of $7 million and other liabilities of $3 million . During the year ended December 31, 2015, the Company acquired three title and settlement operations through its wholly owned subsidiary, TRG, for cash consideration of $34 million and established $37 million of liabilities related to contingent consideration. These acquisitions resulted in goodwill of $47 million , trademarks of $9 million , pendings and listings of $8 million , other intangibles of $5 million , title plant shares of $1 million and other assets of $1 million . None of the 2015 acquisitions were significant to the Company’s results of operations, financial position or cash flows individually or in the aggregate.</t>
  </si>
  <si>
    <t>Intangible Assets</t>
  </si>
  <si>
    <t>Goodwill and Intangible Assets Disclosure [Abstract]</t>
  </si>
  <si>
    <t>INTANGIBLE ASSETS Goodwill by segment and changes in the carrying amount are as follows: Real Estate Franchise Services Company Owned Brokerage Services Relocation Services Title and Settlement Services Total Company Gross goodwill as of December 31, 2015 $ 3,315 $ 999 $ 641 $ 449 $ 5,404 Accumulated impairment losses (1,023 ) (158 ) (281 ) (324 ) (1,786 ) Balance at December 31, 2015 2,292 841 360 125 3,618 Goodwill acquired — 52 — 20 72 Balance at September 30, 2016 $ 2,292 $ 893 $ 360 $ 145 $ 3,690 Intangible assets are as follows: As of September 30, 2016 As of December 31, 2015 Gross Carrying Amount Accumulated Amortization Net Carrying Amount Gross Carrying Amount Accumulated Amortization Net Carrying Amount Amortizable—Franchise agreements (a) $ 2,019 $ 641 $ 1,378 $ 2,019 $ 591 $ 1,428 Indefinite life—Trademarks (b) $ 748 $ 748 $ 745 $ 745 Other Intangibles Amortizable—License agreements (c) $ 45 $ 9 $ 36 $ 45 $ 8 $ 37 Amortizable—Customer relationships (d) 550 304 246 530 284 246 Indefinite life—Title plant shares (e) 18 18 11 11 Amortizable—Pendings and listings (f) 10 5 5 3 1 2 Amortizable—Other (g) 36 15 21 31 11 20 Total Other Intangibles $ 659 $ 333 $ 326 $ 620 $ 304 $ 316 _______________ (a) Generally amortized over a period of 30 years. (b) Primarily relates to the Century 21 ® , Coldwell Banker ® , ERA ® , Corcoran ® , Coldwell Banker Commercial ® and Cartus tradenames, which are expected to generate future cash flows for an indefinite period of time. (c) Relates to the Sotheby’s International Realty ® and Better Homes and Gardens ® Real Estate agreements which are being amortized over 50 years (the contractual term of the license agreements). (d) Relates to the customer relationships at the Relocation Services segment, the Title and Settlement Services segment, the Real Estate Franchise Services segment and our Company Owned Real Estate Brokerage Services segment. These relationships are being amortized over a period of 2 to 20 years. (e) Ownership in a title plant is required to transact title insurance in certain states. The Company expects to generate future cash flows for an indefinite period of time. (f) Generally amortized over a period of 5 months . (g) Consists of covenants not to compete which are amortized over their contract lives and other intangibles which are generally amortized over periods ranging from 5 to 10 years. Intangible asset amortization expense is as follows: Three Months Ended Nine Months Ended 2016 2015 2016 2015 Franchise agreements $ 16 $ 17 $ 50 $ 50 License agreements — — 1 1 Customer relationships 7 7 20 21 Pendings and listings 7 8 9 14 Other 1 1 4 4 Total $ 31 $ 33 $ 84 $ 90 Based on the Company’s amortizable intangible assets as of September 30, 2016 , the Company expects related amortization expense for the remainder of 2016 , the four succeeding years and thereafter to be approximately $27 million , $102 million , $97 million , $96 million , $94 million and $1,270 million , respectively.</t>
  </si>
  <si>
    <t>Accrued Expenses And Other Current Liabilities</t>
  </si>
  <si>
    <t>Payables and Accruals [Abstract]</t>
  </si>
  <si>
    <t>ACCRUED EXPENSES AND OTHER CURRENT LIABILITIES Accrued expenses and other current liabilities consisted of: September 30, 2016 December 31, 2015 Accrued payroll and related employee costs $ 111 $ 140 Accrued volume incentives 33 34 Accrued commissions 38 29 Restructuring accruals 11 9 Deferred income 65 73 Accrued interest 32 13 Contingent consideration for acquisitions 27 27 Other 114 123 Total accrued expenses and other current liabilities $ 431 $ 448</t>
  </si>
  <si>
    <t>Short And Long Term-Debt</t>
  </si>
  <si>
    <t>Debt Disclosure [Abstract]</t>
  </si>
  <si>
    <t>Short And Long-Term Debt</t>
  </si>
  <si>
    <t xml:space="preserve"> SHORT AND LONG-TERM DEBT Total indebtedness is as follows: September 30, 2016 December 31, 2015 Senior Secured Credit Facility: Revolving Credit Facility $ 155 $ 200 Term Loan B 1,071 1,839 Term Loan A Facility: Term Loan A 417 433 Term Loan A-1 349 — 3.375% Senior Notes — 499 4.50% Senior Notes 438 434 5.25% Senior Notes 545 297 4.875% Senior Notes 495 — Total Short-Term &amp; Long-Term Debt $ 3,470 $ 3,702 Securitization obligations: Apple Ridge Funding LLC $ 240 $ 238 Cartus Financing Limited 15 9 Total securitization obligations $ 255 $ 247 Indebtedness Table As of September 30, 2016 , the Company’s borrowing arrangements were as follows: Interest Expiration Principal Amount Unamortized Discount and Debt Issuance Costs Net Amount Senior Secured Credit Facility: Revolving Credit Facility (1) (2) October 2020 $ 155 $ * $ 155 Term Loan B (3) July 2022 1,097 26 1,071 Term Loan A Facility: Term Loan A (4) October 2020 419 2 417 Term Loan A-1 (5) July 2021 353 4 349 Senior Notes 4.50% April 2019 450 12 438 Senior Notes 5.25% December 2021 550 5 545 Senior Notes 4.875% June 2023 500 5 495 Securitization obligations: (6) Apple Ridge Funding LLC (7) June 2017 240 * 240 Cartus Financing Limited (8) October 2016 15 * 15 Total (9) $ 3,779 $ 54 $ 3,725 _______________ * The debt issuance costs related to our Revolving Credit Facility and securitization obligations are classified as a deferred financing asset within other assets. (1) As of September 30, 2016 , the Company had $815 million of borrowing capacity under its Revolving Credit Facility, leaving $660 million of available capacity. The revolving credit facility expires in October 2020, but is classified on the balance sheet as current due to the revolving nature of the facility. On November 2, 2016 , the Company had $115 million outstanding borrowings on the Revolving Credit Facility, leaving $700 million of available capacity. (2) Interest rates with respect to revolving loans under the Senior Secured Credit Facility at September 30, 2016 are based on, at the Company's option, (a) adjusted LIBOR plus an additional margin or (b) ABR plus an additional margin, in each case subject to adjustment based on the then current senior secured leverage ratio. Based on the previous quarter senior secured leverage ratio, the LIBOR margin was 2.00% and the ABR margin was 1.00% for the three months ended September 30, 2016 . (3) The Term Loan B provides for quarterly amortization payments totaling 1% per annum of the original principal amount. The interest rate with respect to term loans under the Term Loan B is based on, at the Company’s option, (a) adjusted LIBOR plus 3.00% (with a LIBOR floor of 0.75% ) or (b) JPMorgan Chase Bank, N.A.’s prime rate (" ABR ") plus 2.00% (with an ABR floor of 1.75% ). (4) The Term Loan A provides for quarterly amortization payments, which commenced March 31, 2016, totaling per annum 5% , 5% , 7.5% , 10.0% and 12.5% of the original principal amount of the Term Loan A in 2016, 2017, 2018, 2019 and 2020, respectively. The interest rates with respect to term loans under the Term Loan A are based on, at the Company's option, (a) adjusted LIBOR plus an additional margin or (b) ABR plus an additional margin, in each case subject to adjustment based on the then current senior secured leverage ratio. Based on the previous quarter senior secured leverage ratio, the LIBOR margin was 2.00% and the ABR margin was 1.00% for the three months ended September 30, 2016 . (5) The Term Loan A-1 provides for quarterly amortization payments, which commenced on September 30, 2016, totaling per annum 2.5% , 2.5% , 5% , 7.5% and 10.0% of the original principal amount of the Term Loan A-1, with the last amortization payment made on June 30, 2021. The interest rates with respect to term loans under the Term Loan A-1 are based on, at the Company's option, (a) adjusted LIBOR plus an additional margin or (b) ABR plus an additional margin, in each case subject to adjustment based on the then current senior secured leverage ratio. Based on the previous quarter senior secured leverage ratio, the LIBOR margin was 2.00% and the ABR margin was 1.00% for the three months ended September 30, 2016 . (6) Available capacity is subject to maintaining sufficient relocation related assets to collateralize these securitization obligations. (7) In June 2016, Realogy Group extended the existing Apple Ridge Funding LLC securitization program utilized by Cartus until June 2017. As of September 30, 2016 , the Company had $325 million of borrowing capacity under the Apple Ridge Funding LLC securitization program leaving $85 million of available capacity. (8) Consists of a £10 million revolving loan facility and a £5 million working capital facility. As of September 30, 2016 , the Company had $19 million of borrowing capacity under the Cartus Financing Limited securitization program leaving $4 million of available capacity. In October 2016, Realogy Group extended the existing Cartus Financing Limited securitization program to August 2017. (9) Not included in this table, the Company had $128 million of outstanding letters of credit at September 30, 2016 under the Unsecured Letter of Credit Facility with a weighted average rate of 3.10% . In the second quarter of 2016, the Company moved outstanding letters of credit to the Unsecured Letter of Credit Facility and terminated the synthetic letter of credit facility. As a result, the Company increased the capacity under the Unsecured Letter of Credit Facility by $47 million to $135 million . Maturities Table As of September 30, 2016 , the combined aggregate amount of maturities for long-term borrowings, excluding securitization obligations, for the remainder of 2016 and each of the next four years is as follows: Year Amount Remaining 2016 (a) $ 165 2017 42 2018 57 2019 527 2020 357 _______________ (a) Outstanding borrowings of $155 million under the Company's revolving credit facility expire in October 2020, but are classified on the balance sheet as current due to the revolving nature of the facility. The remaining 2016 portion of long-term debt consists of remaining 2016 quarterly amortization payments totaling $5 million , $2 million and $3 million for the Term Loan A, Term Loan A-1 and Term Loan B facilities, respectively. The current portion of long-term debt of $197 million shown on the balance sheet consists of four quarters of amortization payments totaling $22 million , $9 million and $11 million for the Term Loan A, Term Loan A-1 and Term Loan B facilities, respectively, as well as $155 million of revolver borrowings under the revolving credit facility which expires in October 2020. Senior Secured Credit Facility In July 2016, the Company entered into a third amendment to the senior secured credit agreement (the "Amended and Restated Credit Agreement"). The third amendment replaced the existing $1,858 million Term Loan B due March 2020 with a new $1,100 million Term Loan B due July 20, 2022. In addition, the Company entered into a First Amendment to the Term Loan A Agreement under which the Company borrowed a new tranche of term loans under its Term Loan A Facility ("Term Loan A-1") in the amount of $355 million with a maturity date in July 2021 (see "Term Loan A Facility" section below for more information on the issuance of the Term Loan A-1). The majority of the financing costs incurred for these transactions were deferred over the life of the agreement in accordance with debt modification accounting guidance. In October 2015, Realogy Group entered into a second amendment to the senior secured credit agreement. The second amendment provided for a five -year, $815 million revolving credit facility and included a $125 million letter of credit sub-facility. In the second quarter of 2016, the Company moved outstanding letters of credit to the Unsecured Letter of Credit Facility and terminated the synthetic letter of credit facility. See the "Other Debt Facilities" section below for more information. The Amended and Restated Credit Agreement provides for: (a) a Term Loan B issued in the aggregate principal amount of $1,100 million with a maturity date of July 2022. The Term Loan B has quarterly amortization payments totaling 1% per annum of the initial aggregate principal amount. The interest rate with respect to term loans under the Term Loan B is based on, at Realogy Group's option, adjusted LIBOR plus 3.00% (with a LIBOR floor of 0.75% ) or ABR plus 2.00% (with an ABR floor of 1.75% ); and (b) an $815 million Revolving Credit Facility with a maturity date of October 23, 2020, which includes (i) a $125 million letter of credit subfacility and (ii) a swingline loan subfacility. The interest rate with respect to revolving loans under the Revolving Credit Facility is based on, at Realogy Group's option, adjusted LIBOR or ABR plus an additional margin subject to the following adjustments based on the Company’s then current senior secured leverage ratio: Senior Secured Leverage Ratio Applicable LIBOR Margin Applicable ABR Margin Greater than 3.50 to 1.00 2.50% 1.50% Less than or equal to 3.50 to 1.00 but greater than or equal to 2.50 to 1.00 2.25% 1.25% Less than 2.50 to 1.00 2.00% 1.00% The Amended and Restated Credit Agreement permits the Company to obtain up to $500 million of additional credit facilities from lenders reasonably satisfactory to the administrative agent and us, without the consent of the existing lenders under the new senior secured credit facility, plus an unlimited amount if Realogy Group's senior secured leverage ratio is less than 3.50 to 1.00 on a pro forma basis. Subject to certain restrictions, the Amended and Restated Credit Agreement also permits us to issue senior secured or unsecured notes in lieu of any incremental facility. The obligations under the Amended and Restated Credit Agreement are secured to the extent legally permissible by substantially all of the assets of Realogy Group, Realogy Intermediate and all of their domestic subsidiaries, other than certain excluded subsidiaries. Realogy Group’s Amended and Restated Credit Agreement contains financial, affirmative and negative covenants and requires Realogy Group to maintain a senior secured leverage ratio, not to exceed 4.75 to 1.00 , and pursuant to the second amendment discussed above, the leverage ratio is tested quarterly, commencing with the period ended September 30, 2015, regardless of the amount of borrowings outstanding and letters of credit issued under the revolver at the testing date. In this report, the Company refers to the term "Adjusted (Covenant) EBITDA" to mean EBITDA as so defined for purposes of determining compliance with the senior secured leverage covenant. The senior secured leverage ratio measured at any applicable quarter end is Realogy Group's total senior secured net debt divided by the trailing twelve month Adjusted (Covenant) EBITDA. Total senior secured net debt does not include unsecured indebtedness, including the Unsecured Notes as well as the securitization obligations. At September 30, 2016 , Realogy Group’s senior secured leverage ratio was 2.18 to 1.00 . Term Loan A Facility In October 2015, Realogy Group entered into the Term Loan A senior secured credit agreement. The Term Loan A Agreement provides for a five -year, $435 million loan issued at par with a maturity date of October 23, 2020 (the “Term Loan A”) and has terms substantially similar to the Amended and Restated Credit Agreement. The Term Loan A provides for quarterly amortization payments, which commenced March 31, 2016, totaling the amount per annum equal to the following percentages of the original principal amount of the Term Loan A: 5% , 5% , 7.5% , 10.0% and 12.5% for amortizations payable in 2016, 2017, 2018, 2019 and 2020, with the balance payable upon the final maturity date. The interest rates with respect to term loans under the Term Loan A are based on, at our option, adjusted LIBOR or ABR plus an additional margin subject to the following adjustments based on the Company’s then current senior secured leverage ratio: Senior Secured Leverage Ratio Applicable LIBOR Margin Applicable ABR Margin Greater than 3.50 to 1.00 2.50% 1.50% Less than or equal to 3.50 to 1.00 but greater than or equal to 2.50 to 1.00 2.25% 1.25% Less than 2.50 to 1.00 2.00% 1.00% In July 2016, Realogy Group entered into a first amendment to the Term Loan A senior secured credit agreement. Under the amendment, the Company issued the Term Loan A-1 in the amount of $355 million with a maturity date in July 2021 under its existing Term Loan A Facility and on terms substantially similar to its existing Term Loan A. The Term Loan A-1 provides for quarterly amortization payments totaling 2.5% , 2.5% , 5% , 7.5% and 10.0% of the original principal amount of the Term Loan A-1, which commenced September 30, 2016 continuing through June 30, 2021. The interest rates with respect to term loans under the Term Loan A-1 are based on, at our option, adjusted LIBOR or ABR plus an additional margin subject to the following adjustments based on the Company’s then current senior secured leverage ratio: Senior Secured Leverage Ratio Applicable LIBOR Margin Applicable ABR Margin Greater than 3.50 to 1.00 2.50% 1.50% Less than or equal to 3.50 to 1.00 but greater than or equal to 2.50 to 1.00 2.25% 1.25% Less than 2.50 to 1.00 but greater than or equal to 2.00 to 1.00 2.00% 1.00% Less than 2.00 to 1.00 1.75% 0.75% Consistent with the Amended and Restated Credit Agreement, the Term Loan A Facility permits the Company to obtain up to $500 million of additional credit facilities from lenders reasonably satisfactory to the administrative agent and the company, without the consent of the existing lenders under the Term Loan A, plus an unlimited amount if the Company's senior secured leverage ratio is less than 3.50 to 1.00 on a pro forma basis. Subject to certain restrictions, the Term Loan A Facility also permits us to issue senior secured or unsecured notes in lieu of any incremental facility. Unsecured Notes The 4.50% Senior Notes, 5.25% Senior Notes and 4.875% Senior Notes (each as defined below and collectively the "Unsecured Notes") are unsecured senior obligations of Realogy Group that mature on April 15, 2019, December 1, 2021 and June 1, 2023, respectively. Interest on the Unsecured Notes is payable each year semiannually on April 15 and October 15 for the 4.50% Senior Notes and June 1 and December 1 for both the 5.25% Senior Notes and 4.875% Senior Notes. In March 2016, the Company issued 5.25% Senior Notes due 2021 of $250 million (the "Additional 5.25% Senior Notes") under the same indenture as the $300 million of Realogy Group’s 5.25% Senior Notes due 2021 issued on November 21, 2014 (the "Existing 5.25% Senior Notes") (collectively the " 5.25% Senior Notes"). The Additional 5.25% Senior Notes mature on December 1, 2021 and interest on the notes is due on June 1 and December 1 of each year with the first interest payment date of June 1, 2016. The Additional 5.25% Senior Notes have identical terms, other than the issue date, the issue price and the first interest payment date, and constitute part of the same series as the Existing 5.25% Senior Notes. In the second quarter of 2016, the Company used $400 million of revolver borrowings and a portion of cash on hand to retire the $500 million of 3.375% Senior Notes at maturity. The Company also issued $500 million of 4.875% Senior Notes (the " 4.875% Senior Notes") due 2023 and used the proceeds to temporarily reduce revolver borrowings. The 4.875% Senior Notes mature on June 1, 2023 and interest on the 4.875% Notes is due on June 1 and December 1 of each year with the first interest payment date of December 1, 2016. The Unsecured Notes are guaranteed on an unsecured senior basis by each domestic subsidiary of Realogy Group that is a guarantor under the Senior Secured Credit Facility and Realogy Group's outstanding debt securities and are guaranteed by Realogy Holdings on an unsecured senior subordinated basis. Other Debt Facilities The Company has an Unsecured Letter of Credit Facility to provide for the issuance of letters of credit required for general corporate purposes by the Company. In the second quarter of 2016, the Company increased the capacity under the facility by $47 million from $88 million to $135 million . The facility's expiration dates are as follows: Capacity (in millions) Expiration Date $53 June 2017 $16 September 2018 $66 December 2019 The fixed pricing to the Company is based on a spread above the credit default swap rate for senior unsecured debt obligations of the Company over the applicable letter of credit period. Realogy Group's obligations under the Unsecured Letter of Credit Facility are guaranteed on an unsecured senior basis by each domestic subsidiary of Realogy Group that is a guarantor under the Senior Secured Credit Facility and Realogy Group's outstanding debt securities. As of September 30, 2016 , $128 million of the Facility is being utilized. Securitization Obligations Realogy Group has secured obligations through Apple Ridge Funding LLC under a securitization program. In June 2016, Realogy Group extended the program until June 2017. The program has a capacity of $325 million . At September 30, 2016 , Realogy Group has $240 million of outstanding borrowings under the facility. Realogy Group, through a special purpose entity known as Cartus Financing Limited, has agreements providing for a £10 million revolving loan facility and a £5 million working capital facility, both of which expire on October 31, 2016. In October 2016, Realogy Group extended the facility to August 2017. There are $15 million of outstanding borrowings on the facilities at September 30, 2016 . These Cartus Financing Limited facilities are secured by the relocation assets of a U.K. government contract in this special purpose entity and are therefore classified as permitted securitization financings as defined in Realogy Group’s Senior Secured Credit Facility and the indentures governing the Unsecured Notes. The Apple Ridge entities and the Cartus Financing Limited entity are consolidated special purpose entities that are utilized to securitize relocation receivables and related assets. These assets are generated from advancing funds on behalf of clients of Realogy Group’s relocation business in order to facilitate the relocation of their employees. Assets of these special purpose entities are not available to pay Realogy Group’s general obligations. Under the Apple Ridge program, provided no termination or amortization event has occurred, any new receivables generated under the designated relocation management agreements are sold into the securitization program and as new eligible relocation management agreements are entered into, the new agreements are designated to the program. The Apple Ridge program has restrictive covenants and trigger events, including performance triggers linked to the age and quality of the underlying assets, foreign obligor limits, multicurrency limits, financial reporting requirements, restrictions on mergers and change of control, any uncured breach of Realogy Group’s senior secured leverage ratio under Realogy Group’s Senior Secured Credit Facility, and cross-defaults to Realogy Group’s material indebtedness. The occurrence of a trigger event under the Apple Ridge securitization facility could restrict our ability to access new or existing funding under this facility or result in termination of the facility, either of which would adversely affect the operation of our relocation business. Certain of the funds that Realogy Group receives from relocation receivables and related assets must be utilized to repay securitization obligations. These obligations were collateralized by $282 million and $281 million of underlying relocation receivables and other related relocation assets at September 30, 2016 and December 31, 2015 , respectively. Substantially all relocation related assets are realized in less than twelve months from the transaction date. Accordingly, all of Realogy Group’s securitization obligations are classified as current in the accompanying Condensed Consolidated Balance Sheets. Interest incurred in connection with borrowings under these facilities amounted to $2 million and $5 million for the three and nine months ended September 30, 2016 , respectively and $1 million and $4 million for the three and nine months ended September 30, 2015 , respectively. This interest is recorded within net revenues in the accompanying Condensed Consolidated Statements of Operations as related borrowings are utilized to fund Realogy Group's relocation business where interest is generally earned on such assets. These securitization obligations represent floating rate debt for which the average weighted interest rate was 2.5% and 2.0% for the nine months ended September 30, 2016 and 2015 , respectively.</t>
  </si>
  <si>
    <t>Restructuring Costs Restructuring Costs (Notes)</t>
  </si>
  <si>
    <t>Restructuring and Related Activities [Abstract]</t>
  </si>
  <si>
    <t>Restructuring and Related Activities Disclosure [Text Block]</t>
  </si>
  <si>
    <t>6. RESTRUCTURING COSTS The restructuring charge for the three and nine months ended September 30, 2016 was $9 million and $30 million , respectively. The components of the restructuring charges for the three and nine months ended September 30, 2016 and 2015 were as follows: Three Months Ended September 30, Nine Months Ended September 30, 2016 2015 2016 2015 Personnel-related costs (1) $ 6 $ — $ 17 $ — Facility-related costs (2) 2 — 7 — Accelerated depreciation on asset disposals 1 — 1 — Other restructuring costs (3) — — 5 — Total restructuring charges $ 9 $ — $ 30 $ — _______________ (1) Personnel-related costs consist of severance costs provided to employees who have been terminated and duplicate payroll costs during transition. (2) Facility-related costs consist of costs associated with planned facility closures such as contract termination costs, lease payments that will continue to be incurred under the contract for its remaining term without economic benefit to the Company and other facility and employee relocation related costs. (3) Other restructuring costs consist of costs related to professional fees, consulting fees and other costs associated with restructuring activities which are primarily included in the Corporate and Other business segment. Business Optimization Initiative During the fourth quarter of 2015, the Company began a business optimization initiative that focuses on maximizing the efficiency and effectiveness of the cost structure of each of the Company's business units. The action is designed to improve client service levels across each of the business units while enhancing the Company's profitability and incremental margins. The plan focuses on several key areas of opportunity which include process improvement efficiencies, office footprint optimization, leveraging technology and media spend, centralized procurement, outsourcing administrative services and organizational design. In the second quarter of 2016, the Company expanded the scope of restructuring activities in order to realign the Company Owned Real Estate Brokerage Services back office administration and support functions across the country. As a result of this realignment, the expected costs of activities undertaken in connection with the restructuring plan are expected to be largely incurred by mid-2017. The following is a reconciliation of the beginning and ending restructuring reserve balances for the Business Optimization Initiative: Personnel-related costs Facility-related costs Accelerated depreciation on asset disposal Other restructuring costs Total Balance at December 31, 2015 $ 3 $ 3 $ — $ 3 $ 9 Restructuring charges 17 7 1 5 30 Costs paid or otherwise settled (14 ) (4 ) (1 ) (8 ) (27 ) Balance at September 30, 2016 $ 6 $ 6 $ — $ — $ 12 The following table shows the total restructuring costs expected to be incurred by type of cost for the Business Optimization Initiative: Total amount expected to be incurred Amount incurred to date Total amount remaining to be incurred Personnel-related costs $ 42 $ 20 $ 22 Facility-related costs 14 10 4 Accelerated depreciation related to asset disposals 2 1 1 Other restructuring costs 11 9 2 Total $ 69 $ 40 $ 29 The following table shows the total restructuring costs expected to be incurred by reportable segment for the Business Optimization Initiative: Total amount expected to be incurred Amount incurred to date Total amount remaining to be incurred Real Estate Franchise Services $ 5 $ 4 $ 1 Company Owned Real Estate Brokerage Services 45 20 25 Relocation Services 5 5 — Title and Settlement Services 1 1 — Corporate and Other 13 10 3 Total $ 69 $ 40 $ 29</t>
  </si>
  <si>
    <t>Stock-Based Compensation</t>
  </si>
  <si>
    <t>Disclosure of Compensation Related Costs, Share-based Payments [Abstract]</t>
  </si>
  <si>
    <t>STOCK-BASED COMPENSATION The Company has stock-based compensation plans (the 2007 Stock Incentive Plan and the 2012 Long-Term Incentive Plan) under which incentive equity awards such as non-qualified stock options, rights to purchase shares of common stock, restricted stock, restricted stock units ("RSUs"), performance restricted stock units and performance share units ("PSUs") may be issued to employees, consultants and directors of Realogy. The Company's stockholders approved the Amended and Restated Long-Term Incentive Plan at the 2016 Annual Meeting of Stockholders held on May 4, 2016 (the "Amended and Restated 2012 LTIP"). The Amended and Restated 2012 LTIP increases the number of shares authorized for issuance under that plan by 9.8 million shares. The total number of shares authorized for issuance under the plans is 19.4 million shares. Awards granted under the Amended and Restated 2012 LTIP utilizing the additional 9.8 million share reserve, except options and stock appreciation rights, must be counted against the foregoing share limit on a 2.22 share to one basis for each share actually granted in connection with such award. As of September 30, 2016 , the total number of shares available for future grants under the Amended and Restated 2012 LTIP was 7.9 million shares. The Company does not expect to issue any additional awards under the 2007 Stock Incentive Plan. Consistent with the 2015 long-term incentive equity awards, the 2016 awards include a mix of PSUs, RSUs (performance restricted stock units for the CEO and direct reports) and options. The 2016 PSUs are incentives that reward grantees based upon the Company's financial performance over a three -year performance period ending December 31, 2018. There are two PSU awards: one is based upon the total stockholder return of Realogy's common stock relative to the total stockholder return of the SPDR S&amp;P Homebuilders Index ("XHB") (the "RTSR award"), and the other is based upon the achievement of cumulative free cash flow goals. The number of shares that may be issued under the PSU is variable and based upon the extent to which the performance goals are achieved over the performance period (with a range of payout from 0% to 175% of target for the RTSR award and 0% to 200% of target for the achievement of cumulative free cash flow award). The shares earned will be distributed in early 2019. The RSUs vest over three years, with 33.33% vesting on each anniversary of the grant date. Time-vesting of the 2016 performance RSUs for the CEO and direct reports is subject to achievement of a minimum EBITDA performance goal for 2016. The stock options have a maximum term of ten years and vest over four years, with 25% vesting on each anniversary date of the grant date. The options have an exercise price equal to the closing sale price of the Company's common stock on the date of grant. The options, RSUs and the PSUs based upon RTSR included in the 2016 long-term incentive plan were granted in February 2016. The performance RSUs and the PSUs based upon achievement of cumulative free cash flow aggregating 0.4 million shares subject to those awards at target were also awarded in February 2016, but the grant was subject to approval of the Amended and Restated 2012 LTIP. The stockholders approved the Amended and Restated 2012 LTIP at the May 4, 2016 Annual Meeting and we have accordingly treated May 4, 2016 as the grant date for these awards and are expensing those awards from that date over the balance of the vesting or performance period. In August 2016, the Company’s Board of Directors approved the initiation of a quarterly cash dividend policy on its common stock. The Board declared a cash dividend of $0.09 per share of the Company’s common stock per quarter. When payment of cash dividends occurs, the Company issues dividend equivalent units ("DEUs") to eligible holders of outstanding RSUs and PSUs. The number of DEUs granted for each RSU or PSU is calculated by dividing the amount of the cash dividend on the number of shares covered by the RSU or PSU at the time of the related dividend record date by the closing price of the Company's stock on the related dividend payment date. The DEUs are subject to the same vesting requirements, settlement provisions, and other terms and conditions as the original award to which they relate. The issuance of DEUs have an immaterial impact on the Company's stock-based compensation activity. The fair value of RSUs and PSUs without a market condition is equal to the closing sale price of the Company's common stock on the date of grant. The fair value of the RTSR PSU award was estimated on the date of grant using the Monte Carlo Simulation method utilizing the following assumptions. Expected volatility was based on historical volatilities of the Company and select comparable companies. 2016 RTSR PSU Grant date fair value $ 28.16 Expected volatility 28.1 % Volatility of XHB 19.4 % Correlation coefficient 0.58 Risk-free interest rate 0.9 % Dividend yield — A summary of RSU activity for the nine months ended September 30, 2016 is presented below (number of shares in millions): Restricted Weighted Average Grant Date Fair Value Unvested at January 1, 2016 1.02 $ 46.36 Granted 0.94 32.34 Vested (a) (0.48 ) 46.08 Forfeited (0.04 ) 37.80 Unvested at September 30, 2016 1.44 $ 37.56 ______________ (a) The total fair value of RSUs which vested during the nine months ended September 30, 2016 was $22 million . A summary of PSU activity for the nine months ended September 30, 2016 is presented below (number of shares in millions): Performance Share Units (a) Weighted Average Grant Date Fair Value Unvested at January 1, 2016 0.86 $ 44.97 Granted 0.64 32.05 Vested (b) (0.03 ) 46.45 Forfeited — — Unvested at September 30, 2016 1.47 $ 39.33 ______________ (a) The PSU amounts in the table are shown at the target amount of the award. (b) The total fair value of PSUs which vested during the nine months ended September 30, 2016 was $1 million . The fair value of the options was estimated on the date of grant using the Black-Scholes option-pricing model. Expected volatility was based on historical volatilities of the Company and select comparable companies. The expected term of the options granted represents the period of time that options are expected to be outstanding and is based on the simplified method. The risk-free interest rate was based on the U.S. Treasury yield curve in effect at the time of the grant, which corresponds to the expected term of the options. 2016 Options Grant date fair value $ 10.97 Expected volatility 31.7 % Expected term (years) 6.25 Risk-free interest rate 1.3 % Dividend yield — A summary of stock option unit activity for the nine months ended September 30, 2016 is presented below (number of shares in millions): Options Weighted Average Exercise Price Outstanding at January 1, 2016 3.15 $ 31.42 Granted 0.30 32.63 Exercised (a) (b) (0.07 ) 20.32 Forfeited/Expired (0.02 ) 34.04 Outstanding at September 30, 2016 (c) 3.36 $ 31.74 ______________ (a) The intrinsic value of options exercised during the nine months ended September 30, 2016 was $1 million . (b) Cash received from options exercised during the nine months ended September 30, 2016 was $1 million . (c) Options outstanding at September 30, 2016 have an intrinsic value of $7 million and have a weighted average remaining contractual life of 6.2 years. Stock-Based Compensation Expense As of September 30, 2016 , based on current performance achievement expectations, there was $47 million of unrecognized compensation cost related to incentive equity awards under the plans which will be recorded in future periods as compensation expense over a remaining weighted average period of approximately 1.2 years . The Company recorded stock-based compensation expense related to the incentive equity awards of $14 million and $39 million for the three and nine months ended September 30, 2016 , respectively, and $14 million and $40 million for the three and nine months ended September 30, 2015 , respectively. In the third quarter of 2016, the Company early adopted ASU " Improvements to Employee Share-Based Payment Accounting" permitting the Company to elect to account for forfeitures on share-based payment awards in compensation cost as they occur as opposed to estimating forfeitures. See Note 1 " Basis of Presentation " for further information on the adoption of this new standard.</t>
  </si>
  <si>
    <t>Transactions With Former Parent And Subsidiaries</t>
  </si>
  <si>
    <t>Related Party Transactions [Abstract]</t>
  </si>
  <si>
    <t>TRANSACTIONS WITH FORMER PARENT AND SUBSIDIARIES Transfer of Cendant Corporate Liabilities and Issuance of Guarantees to Cendant and Affiliates Realogy Group (then Realogy Corporation) separated from Cendant on July 31, 2006 (the "Separation"), pursuant to a plan by Cendant (now known as Avis Budget Group, Inc.) to separate into four independent companies— one for each of Cendant's business units—real estate services (Realogy), travel distribution services ("Travelport"), hospitality services, including timeshare resorts ("Wyndham Worldwide"), and vehicle rental ("Avis Budget Group"). Realogy Group has certain guarantee commitments with Cendant (pursuant to the assumption of certain liabilities and the obligation to indemnify Cendant, Wyndham Worldwide and Travelport for such liabilities). These guarantee arrangements primarily relate to certain contingent litigation liabilities, contingent tax liabilities, and other corporate liabilities, of which Realogy Group assumed and is generally responsible for 62.5% . Upon separation from Cendant, the liabilities assumed by Realogy Group were comprised of certain Cendant corporate liabilities which were recorded on the historical books of Cendant as well as additional liabilities which were established for guarantees issued at the date of Separation related to certain unresolved contingent matters that could arise during the guarantee period. Regarding the guarantees, if any of the companies responsible for all or a portion of such liabilities were to default in its payment of costs or expenses related to any such liability, Realogy Group would be responsible for a portion of the defaulting party or parties’ obligation. To the extent such recorded liabilities are in excess or are not adequate to cover the ultimate payment amounts, such excess or deficiency will be reflected in the results of operations in future periods. The due to former parent balance was $31 million at September 30, 2016 and December 31, 2015 . The due to former parent balance was comprised of the Company’s portion of the following: (i) Cendant’s remaining state and foreign contingent tax liabilities, (ii) accrued interest on contingent tax liabilities, (iii) potential liabilities related to Cendant’s terminated or divested businesses, and (iv) potential liabilities related to the residual portion of accruals for Cendant operations.</t>
  </si>
  <si>
    <t>Earnings Per Share Earnings Per Share (Notes)</t>
  </si>
  <si>
    <t>Earnings Per Share [Abstract]</t>
  </si>
  <si>
    <t>Earnings Per Share [Text Block]</t>
  </si>
  <si>
    <t>9. EARNINGS PER SHARE Earnings per share attributable to Realogy Holdings Basic earnings per share is computed based on net income attributable to Realogy Holdings stockholders divided by the basic weighted-average shares outstanding during the period. Dilutive earnings per share is computed consistently with the basic computation while giving effect to all dilutive potential common shares and common share equivalents that were outstanding during the period. Realogy Holdings uses the treasury stock method to reflect the potential dilutive effect of unvested stock awards and unexercised options. The following table sets forth the computation of basic and diluted earnings per share: Three Months Ended September 30, Nine Months Ended September 30, (in millions, except per share data) 2016 2015 2016 2015 Net income attributable to Realogy Holdings shareholders $ 106 $ 110 $ 156 $ 175 Basic weighted average shares 144.0 146.6 145.4 146.5 Stock options, restricted stock, restricted stock units and performance share units (a) 1.1 1.5 1.2 1.5 Weighted average diluted shares 145.1 148.1 146.6 148.0 Earnings Per Share: Basic $ 0.74 $ 0.75 $ 1.07 $ 1.19 Diluted $ 0.73 $ 0.74 $ 1.06 $ 1.18 _______________ (a) The three and nine months ended September 30, 2016 respectively exclude 5.2 million and 5.1 million shares of common stock issuable for incentive equity awards, which include performance share units based on the achievement of target amounts that are anti-dilutive to the diluted earnings per share computation. The three and nine months ended September 30, 2015 respectively exclude 3.6 million and 3.7 million shares of common stock issuable for incentive equity awards, which include performance share units based on the achievement of target amounts that are anti-dilutive to the diluted earnings per share computation. In February 2016, the Company's Board of Directors authorized a share repurchase program of up to $275 million of the Company’s common stock. From the date of authorization through September 30, 2016 , the Company repurchased and retired 4.5 million shares of common stock for $134 million at a weighted average market price of $29.49 per share. The purchase of shares under this plan reduces the weighted-average number of shares outstanding in the basic earnings per share calculation.</t>
  </si>
  <si>
    <t>Commitments And Contingencies</t>
  </si>
  <si>
    <t>Commitments and Contingencies Disclosure [Abstract]</t>
  </si>
  <si>
    <t>COMMITMENTS AND CONTINGENCIES Litigation The Company is involved in claims, legal proceedings, alternative dispute resolution and governmental inquiries related to alleged contract disputes, business practices, intellectual property and other commercial, employment, regulatory and tax matters. Examples of such matters include but are not limited to allegations: • that the Company is vicariously liable for the acts of franchisees under theories of actual or apparent agency; • by former franchisees that franchise agreements were breached including improper terminations; • that residential real estate sales associates engaged by NRT—under certain state or federal laws—are potentially employees instead of independent contractors, and they or regulators therefore may bring claims against NRT for breach of contract, wage and hour classification claims, wrongful discharge, unemployment and workers' compensation and could obtain benefits, back wages, overtime, indemnification, penalties related to classification practices and expense reimbursement available to employees; • concerning claims for alleged RESPA or state real estate law violations including but not limited to claims challenging the validity of sales associates indemnification, and administrative fees; • concerning claims generally against the company owned brokerage operations for negligence, misrepresentation or breach of fiduciary duty in connection with the performance of real estate brokerage or other professional services as well as other brokerage claims associated with listing information and property history; • concerning claims generally against the title company contending that, as the escrow company, the company knew or should have known that a transaction was fraudulent or concerning other title defects or settlement errors; and • concerning information security and cyber crime. Real Estate Business Litigation Strader, et al. and Hall v. PHH Corporation, et al. (U.S. District Court for the Central District of California). This is a purported class action brought by four California residents against 15 defendants, including Realogy and certain of its subsidiaries, PHH Corporation and PHH Home Loans, LLC (a joint venture between Realogy and PHH), alleging violations of Section 8(a) of RESPA. Plaintiffs seek to represent two subclasses comprised of all persons in the United States who, since January 31, 2005, (1) obtained a RESPA-covered mortgage loan from either (a) PHH Home Loans, LLC or one of its subsidiaries, or (b) one of the mortgage services managed by PHH Corporation for other lenders, and (2) paid a fee for title insurance or settlement services to TRG or one of its subsidiaries. Plaintiffs allege, among other things, that PHH Home Loans, LLC operates in violation of RESPA and that the other defendants violate RESPA by referring business to one another under agreements or arrangements. Plaintiffs seek treble damages and an award of attorneys’ fees, costs and disbursements. On February 5, 2016, the defendants filed a motion to dismiss the case claiming that not only do the claims lack merit, but they are time-barred under RESPA's one-year statute of limitations. On April 5, 2016, the court granted defendants' motion to dismiss with leave for the plaintiffs to amend their complaint. Plaintiffs filed a second amended complaint on April 21, 2016, and a third amended complaint on May 12, 2016. Defendants filed a motion to dismiss the third amended complaint. The Court denied the motion on October 6, 2016, without prejudice to defendants’ ability to move for summary judgment after discovery. The parties are proceeding with discovery. The case raises significant claims and rests in part on certain interpretations of RESPA by the Consumer Financial Protection Bureau ("CFPB"), which are the subject of pending industry litigation in various jurisdictions. As with all class action litigation, the case is inherently complex and subject to many uncertainties. We believe that we and the joint venture have complied with RESPA, the regulations promulgated thereunder and existing regulatory guidance. There can be no assurance, however, that if the action continues and a large class is subsequently certified, the plaintiffs will not seek a substantial damage award, penalties and other remedies. Given the early stage of this case and the novel claims and issues presented, we cannot estimate a range of reasonably potential losses for this litigation. The Company will vigorously defend this action. The Company is involved in certain other claims and legal actions arising in the ordinary course of our business. Such litigation, regulatory actions and other proceedings may include, but are not limited to, actions relating to intellectual property, commercial arrangements, franchising arrangements, actions against our title company alleging it knew or should have known that others were committing mortgage fraud, standard brokerage disputes like the failure to disclose hidden defects in the property such as mold, vicarious liability based upon conduct of individuals or entities outside of our control, including franchisees and independent sales associates, antitrust and anti-competition claims, general fraud claims, employment law claims, including claims challenging the classification of our sales associates as independent contractors, wage and hour classification claims, and claims alleging violations of RESPA or state consumer fraud statutes. While the results of such claims and legal actions cannot be predicted with certainty, we do not believe based on information currently available to us that the final outcome of current proceedings against the Company will have a material adverse effect on our consolidated financial position, results of operations or cash flows. Cendant Corporate Litigation Pursuant to the Separation and Distribution Agreement dated as of July 27, 2006 among Cendant, Realogy Group, Wyndham Worldwide and Travelport, each of Realogy Group, Wyndham Worldwide and Travelport have assumed certain contingent and other corporate liabilities (and related costs and expenses), which are primarily related to each of their respective businesses. In addition, Realogy Group has assumed 62.5% and Wyndham Worldwide has assumed 37.5% of certain contingent and other corporate liabilities (and related costs and expenses) of Cendant or its subsidiaries, which are not primarily related to any of the respective businesses of Realogy Group, Wyndham Worldwide, Travelport and/or Cendant’s vehicle rental operations, in each case incurred or allegedly incurred on or prior to the date of the separation of Travelport from Cendant. * * * The Company believes that it has adequately accrued for legal matters as appropriate. The Company records litigation accruals for legal matters which are both probable and estimable. Litigation and other disputes are inherently unpredictable and subject to substantial uncertainties and unfavorable resolutions could occur. In addition, class action lawsuits can be costly to defend and, depending on the class size and claims, could be costly to settle. As such, the Company could incur judgments or enter into settlements of claims with liability that are materially in excess of amounts accrued and these settlements could have a material adverse effect on the Company’s financial condition, results of operations or cash flows in any particular period. Tax Matters The Company is subject to income taxes in the United States and several foreign jurisdictions. Significant judgment is required in determining the worldwide provision for income taxes and recording related assets and liabilities. In the ordinary course of business, there are many transactions and calculations where the ultimate tax determination is uncertain. The Company is regularly under audit by tax authorities whereby the outcome of the audits is uncertain. The Company believes there is appropriate support for positions taken on its tax returns. The liabilities that have been recorded represent the best estimates of the probable loss on certain positions and are adequate for all open years based on an assessment of many factors including past experience and interpretations of tax law applied to the facts of each matter. However, the outcomes of tax audits are inherently uncertain. Under the Tax Sharing Agreement with Cendant, Wyndham Worldwide and Travelport, the Company is generally responsible for 62.5% of payments made to settle claims with respect to tax periods ending on or prior to December 31, 2006 that relate to income taxes imposed on Cendant and certain of its subsidiaries, the operations (or former operations) of which were determined by Cendant not to relate specifically to the respective businesses of Realogy, Wyndham Worldwide, Avis Budget or Travelport. With respect to any remaining legacy Cendant tax liabilities, the Company and its former parent believe there is appropriate support for the positions taken on Cendant’s tax returns. However, tax audits and any related litigation, including disputes or litigation on the allocation of tax liabilities between parties under the Tax Sharing Agreement, could result in outcomes for the Company that are different from those reflected in the Company’s historical financial statements. Contingent Liability Letter of Credit In April 2007, the Company established a standby irrevocable letter of credit for the benefit of Avis Budget Group in accordance with the Separation and Distribution Agreement. The synthetic letter of credit was utilized to support the Company’s payment obligations with respect to its share of Cendant contingent and other corporate liabilities. The stated amount of the standby irrevocable letter of credit is subject to periodic adjustment to reflect the then current estimate of Cendant contingent and other liabilities. The letter of credit was $53 million at September 30, 2016 and December 31, 2015 . The standby irrevocable letter of credit will be terminated if (i) the Company’s senior unsecured credit rating is raised to BB by Standard and Poor’s or Ba2 by Moody’s or (ii) the aggregate value of the former parent contingent liabilities falls below $30 million . Escrow and Trust Deposits As a service to its customers, the Company administers escrow and trust deposits which represent undisbursed amounts received for the settlement of real estate transactions. Deposits at FDIC-insured institutions are insured up to $250 thousand . These escrow and trust deposits totaled $449 million at September 30, 2016 and $308 million at December 31, 2015 . These escrow and trust deposits are not assets of the Company and, therefore, are excluded from the accompanying Condensed Consolidated Balance Sheets. However, the Company remains contingently liable for the disposition of these deposits.</t>
  </si>
  <si>
    <t>Segment Information</t>
  </si>
  <si>
    <t>Segment Reporting [Abstract]</t>
  </si>
  <si>
    <t>SEGMENT INFORMATION The reportable segments presented below represent the Company’s operating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operating segments. Management evaluates the operating results of each of its reportable segments based upon revenue and EBITDA, which is defined as net income (loss) before depreciation and amortization, interest (income) expense, net (other than Relocation Services interest for relocation receivables and securitization obligations) and income taxes, each of which is presented in the Company’s Condensed Consolidated Statements of Operations. The Company’s presentation of EBITDA may not be comparable to similar measures used by other companies. Revenues (a) (b) Three Months Ended September 30, Nine Months Ended September 30, 2016 2015 2016 2015 Real Estate Franchise Services $ 215 $ 214 $ 593 $ 578 Company Owned Real Estate Brokerage Services 1,231 1,267 3,340 3,352 Relocation Services 116 124 308 317 Title and Settlement Services 164 147 424 362 Corporate and Other (c) (82 ) (84 ) (225 ) (228 ) Total Company $ 1,644 $ 1,668 $ 4,440 $ 4,381 _______________ (a) Transactions between segments are eliminated in consolidation. Revenues for the Real Estate Franchise Services segment include intercompany royalties and marketing fees paid by the Company Owned Real Estate Brokerage Services segment of $82 million and $225 million for the three and nine months ended September 30, 2016 , respectively, and $84 million and $228 million for the three and nine months ended September 30, 2015 , respectively. Such amounts are eliminated through the Corporate and Other line. (b) Revenues for the Relocation Services segment include intercompany referral commissions paid by the Company Owned Real Estate Brokerage Services segment of $12 million and $33 million for the three and nine months ended September 30, 2016 , respectively, and $16 million and $39 million for the three and nine months ended September 30, 2015 , respectively. Such amounts are recorded as contra-revenues by the Company Owned Real Estate Brokerage Services segment. There are no other material intersegment transactions. (c) Includes the elimination of transactions between segments. EBITDA Three Months Ended September 30, Nine Months Ended September 30, 2016 (a) 2015 (b) 2016 (c) 2015 (d) Real Estate Franchise Services $ 153 $ 152 $ 394 $ 384 Company Owned Real Estate Brokerage Services 74 96 131 177 Relocation Services 40 47 74 83 Title and Settlement Services 23 20 49 37 Corporate and Other (e) (20 ) (6 ) (60 ) (49 ) Total Company $ 270 $ 309 $ 588 $ 632 Less: Depreciation and amortization $ 53 $ 55 $ 149 $ 153 Interest expense, net 37 70 169 188 Income tax expense 74 74 114 116 Net income attributable to Realogy Holdings and Realogy Group $ 106 $ 110 $ 156 $ 175 _______________ (a) Includes $9 million of restructuring charges as follows: $1 million in the Real Estate Franchise Services segment, $6 million in the Company Owned Real Estate Brokerage Services segment, $1 million in the Relocation Services segment and $1 million in Title and Settlement Services segment for the three months ended September 30, 2016 . (b) Includes a net benefit of $14 million of former parent legacy items for the three months ended September 30, 2015 . (c) Includes $30 million of restructuring charges as follows: $4 million in the Real Estate Franchise Services segment, $15 million in the Company Owned Real Estate Brokerage Services segment, $4 million in the Relocation Services segment, $1 million in Title and Settlement Services segment and $6 million in Corporate and Other, and a net cost of $1 million of former parent legacy items included in Corporate and Other for the nine months ended September 30, 2016 . (d) Includes a net benefit of $15 million of former parent legacy items for the nine months ended September 30, 2015 . (e) Includes the elimination of transactions between segments.</t>
  </si>
  <si>
    <t>Basis Of Presentation Basis of Presentation (Policies)</t>
  </si>
  <si>
    <t>Recently Adopted Accounting Pronouncement</t>
  </si>
  <si>
    <t>In March 2016, the Financial Accounting Standards Board (the "FASB") issued Accounting Standards Update ("ASU") —Improvements to Employee Share-Based Payment Accounting , amending guidance related to employee share-based payment accounting. The Company elected to early adopt this ASU in the third quarter of 2016 using a modified retrospective approach, effective as if adopted the first day of the fiscal year, January 1, 2016. Adoption of the new guidance resulted in the following: • The new ASU requires all income tax effects of awards to be recognized in the income statement when the awards vest or are settled and will be applied on a prospective basis. Any excess tax benefits that were not previously recognized because the related tax deduction had not reduced current taxes payable are to be recorded on a modified retrospective basis through a cumulative effect adjustment to retained earnings as of the beginning of the period in which the new guidance is adopted. The Company recorded a cumulative increase of $5 million to its January 1, 2016 accumulated deficit balance with a corresponding decrease in deferred tax liabilities related to the prior years' unrecognized excess tax benefits. • Furthermore, the guidance requires that income taxes paid by the Company related to the net share settlement for stock-based compensation be presented as a financing activity on the statement of cash flows and requires retrospective application. The Company applied this cash flow presentation change which resulted in the reclassification of $6 million and $5 million of taxes paid related to net share settlements of stock-based compensation awards from operating activities to financing activities during the nine months ended September 30, 2016 and 2015, respectively. • In addition, the Company elected to account for forfeitures on share-based payment awards in compensation cost as they occur as opposed to estimating forfeitures. The cumulative impact for the forfeiture change was immaterial and was recorded as a decrease to the January 1, 2016 accumulated deficit balance. The current year impact for the change was immaterial and was recognized in the third quarter of 2016.</t>
  </si>
  <si>
    <t>Dividends Policy</t>
  </si>
  <si>
    <t xml:space="preserve">In August 2016, the Company’s Board of Directors approved the initiation of a quarterly cash dividend policy on its common stock. The Board declared a cash dividend of $0.09 per share of the Company’s common stock, paid on August 31, 2016 to stockholders of record as of the close of business on August 17, 2016. In August 2016, the Company’s Board of Directors approved the initiation of a quarterly cash dividend policy on its common stock. The Board declared a cash dividend of $0.09 per share of the Company’s common stock per quarter. When payment of cash dividends occurs, the Company issues dividend equivalent units ("DEUs") to eligible holders of outstanding RSUs and PSUs. The number of DEUs granted for each RSU or PSU is calculated by dividing the amount of the cash dividend on the number of shares covered by the RSU or PSU at the time of the related dividend record date by the closing price of the Company's stock on the related dividend payment date. The DEUs are subject to the same vesting requirements, settlement provisions, and other terms and conditions as the original award to which they relate. </t>
  </si>
  <si>
    <t>Fair Value Measurement, Policy</t>
  </si>
  <si>
    <t>The following tables present the Company’s assets and liabilities that are measured at fair value on a recurring basis and are categorized using the fair value hierarchy. The fair value hierarchy has three levels based on the reliability of the inputs used to determine fair value. Level Input: Input Definition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availability of observable inputs can vary from asset to asset and is affected by a wide variety of factors, including, for example, the type of asset, whether the asse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III.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fair value of financial instruments is generally determined by reference to quoted market values. In cases where quoted market prices are not available, fair value is based on estimates using present value or other valuation techniques, as appropriate. The fair value of interest rate swaps is determined based upon a discounted cash flow approach. The Company measures financial instruments at fair value on a recurring basis and recognizes transfers within the fair value hierarchy at the end of the fiscal quarter in which the change in circumstances that caused the transfer occurred. There have been no transfers between Level I, II or III assets or liabilities during the nine months ended September 30, 2016 .</t>
  </si>
  <si>
    <t>Stock-Based Compensation Stock-Based Compensation (Policies)</t>
  </si>
  <si>
    <t>Stock-Based Compensation Policies [Abstract]</t>
  </si>
  <si>
    <t>Basis Of Presentation (Tables)</t>
  </si>
  <si>
    <t>Fair Value Hierarchy</t>
  </si>
  <si>
    <t>The following table summarizes fair value measurements by level at September 30, 2016 for assets and liabilities measured at fair value on a recurring basis: Level I Level II Level III Total Interest rate swaps (included in other non-current liabilities) $ — $ 71 $ — $ 71 Deferred compensation plan assets (included in other non-current assets) 3 — — 3 Contingent consideration for acquisitions (included in accrued expenses and other current liabilities and non-current liabilities) — — 53 53 The following table summarizes fair value measurements by level at December 31, 2015 for assets and liabilities measured at fair value on a recurring basis: Level I Level II Level III Total Interest rate swaps (included in other non-current liabilities) $ — $ 47 $ — $ 47 Deferred compensation plan assets (included in other non-current assets) 3 — — 3 Contingent consideration for acquisitions (included in accrued expenses and other current liabilities and non-current liabilities) — — 59 59</t>
  </si>
  <si>
    <t>Fair Value, Liabilities Measured on Recurring Basis, Unobservable Input Reconciliation</t>
  </si>
  <si>
    <t>The following table presents changes in Level III financial liabilities measured at fair value on a recurring basis: Level III Fair value of contingent consideration at December 31, 2015 $ 59 Additions: contingent consideration related to acquisitions completed during the period 19 Reductions: payments of contingent consideration (reflected in the financing section of the Consolidated Statement of Cash Flows) (23 ) Changes in fair value (reflected in the Consolidated Statement of Operations) (2 ) Fair value of contingent consideration at September 30, 2016 $ 53</t>
  </si>
  <si>
    <t>Fair Value, by Balance Sheet Grouping</t>
  </si>
  <si>
    <t>The following table summarizes the principal amount of the Company’s indebtedness compared to the estimated fair value, primarily determined by quoted market values, at: September 30, 2016 December 31, 2015 Debt Principal Amount Estimated Principal Amount Estimated Senior Secured Credit Facility: Revolving Credit Facility $ 155 $ 155 $ 200 $ 200 Term Loan B 1,097 1,103 1,867 1,849 Term Loan A Facility: Term Loan A 419 418 435 426 Term Loan A-1 353 352 — — 3.375% Senior Notes — — 500 500 4.50% Senior Notes 450 469 450 464 5.25% Senior Notes 550 577 300 308 4.875% Senior Notes 500 509 — — Securitization obligations 255 255 247 247 _______________ (a) The fair value of the Company's indebtedness is categorized as Level I.</t>
  </si>
  <si>
    <t>Schedule of Derivative Instruments</t>
  </si>
  <si>
    <t xml:space="preserve"> the term loan facilities as follows: Notional Value (in millions) Commencement Date Expiration Date $225 July 2012 February 2018 $200 January 2013 February 2018 $600 August 2015 August 2020 $450 November 2017 November 2022</t>
  </si>
  <si>
    <t>Schedule of Derivative Instruments in Statement of Financial Position, Fair Value</t>
  </si>
  <si>
    <t>The fair value of derivative instruments was as follows: Liability Derivatives Fair Value Not Designated as Hedging Instruments Balance Sheet Location September 30, 2016 December 31, 2015 Interest rate swap contracts Other non-current liabilities $ 71 $ 47</t>
  </si>
  <si>
    <t>Schedule of Other Derivatives Not Designated as Hedging Instruments, Statements of Financial Performance and Financial Position, Location</t>
  </si>
  <si>
    <t>The effect of derivative instruments on earnings was as follows: Derivative Instruments Not Designated as Hedging Instruments Location of (Gain) or Loss Recognized for Derivative Instruments (Gain) or Loss Recognized on Derivatives Three Months Ended September 30, Nine Months Ended September 30, 2016 2015 2016 2015 Interest rate swap contracts Interest expense $ (5 ) $ 16 $ 40 $ 27 Foreign exchange contracts Operating expense (1 ) — (1 ) (1 )</t>
  </si>
  <si>
    <t>Intangible Assets (Tables)</t>
  </si>
  <si>
    <t>Goodwill by segment and changes in the carrying amount</t>
  </si>
  <si>
    <t>Goodwill by segment and changes in the carrying amount are as follows: Real Estate Franchise Services Company Owned Brokerage Services Relocation Services Title and Settlement Services Total Company Gross goodwill as of December 31, 2015 $ 3,315 $ 999 $ 641 $ 449 $ 5,404 Accumulated impairment losses (1,023 ) (158 ) (281 ) (324 ) (1,786 ) Balance at December 31, 2015 2,292 841 360 125 3,618 Goodwill acquired — 52 — 20 72 Balance at September 30, 2016 $ 2,292 $ 893 $ 360 $ 145 $ 3,690</t>
  </si>
  <si>
    <t>Intangible assets</t>
  </si>
  <si>
    <t>Intangible assets are as follows: As of September 30, 2016 As of December 31, 2015 Gross Carrying Amount Accumulated Amortization Net Carrying Amount Gross Carrying Amount Accumulated Amortization Net Carrying Amount Amortizable—Franchise agreements (a) $ 2,019 $ 641 $ 1,378 $ 2,019 $ 591 $ 1,428 Indefinite life—Trademarks (b) $ 748 $ 748 $ 745 $ 745 Other Intangibles Amortizable—License agreements (c) $ 45 $ 9 $ 36 $ 45 $ 8 $ 37 Amortizable—Customer relationships (d) 550 304 246 530 284 246 Indefinite life—Title plant shares (e) 18 18 11 11 Amortizable—Pendings and listings (f) 10 5 5 3 1 2 Amortizable—Other (g) 36 15 21 31 11 20 Total Other Intangibles $ 659 $ 333 $ 326 $ 620 $ 304 $ 316 _______________ (a) Generally amortized over a period of 30 years. (b) Primarily relates to the Century 21 ® , Coldwell Banker ® , ERA ® , Corcoran ® , Coldwell Banker Commercial ® and Cartus tradenames, which are expected to generate future cash flows for an indefinite period of time. (c) Relates to the Sotheby’s International Realty ® and Better Homes and Gardens ® Real Estate agreements which are being amortized over 50 years (the contractual term of the license agreements). (d) Relates to the customer relationships at the Relocation Services segment, the Title and Settlement Services segment, the Real Estate Franchise Services segment and our Company Owned Real Estate Brokerage Services segment. These relationships are being amortized over a period of 2 to 20 years. (e) Ownership in a title plant is required to transact title insurance in certain states. The Company expects to generate future cash flows for an indefinite period of time. (f) Generally amortized over a period of 5 months . (g) Consists of covenants not to compete which are amortized over their contract lives and other intangibles which are generally amortized over periods ranging from 5 to 10 years.</t>
  </si>
  <si>
    <t>Intangible asset amortization expense</t>
  </si>
  <si>
    <t>Intangible asset amortization expense is as follows: Three Months Ended Nine Months Ended 2016 2015 2016 2015 Franchise agreements $ 16 $ 17 $ 50 $ 50 License agreements — — 1 1 Customer relationships 7 7 20 21 Pendings and listings 7 8 9 14 Other 1 1 4 4 Total $ 31 $ 33 $ 84 $ 90</t>
  </si>
  <si>
    <t>Accrued Expenses And Other Current Liabilities (Tables)</t>
  </si>
  <si>
    <t>Accrued expenses and other current liabilities consisted of: September 30, 2016 December 31, 2015 Accrued payroll and related employee costs $ 111 $ 140 Accrued volume incentives 33 34 Accrued commissions 38 29 Restructuring accruals 11 9 Deferred income 65 73 Accrued interest 32 13 Contingent consideration for acquisitions 27 27 Other 114 123 Total accrued expenses and other current liabilities $ 431 $ 448</t>
  </si>
  <si>
    <t>Short And Long-Term Debt (Tables)</t>
  </si>
  <si>
    <t>Schedule of Total Indebtedness</t>
  </si>
  <si>
    <t>Total indebtedness is as follows: September 30, 2016 December 31, 2015 Senior Secured Credit Facility: Revolving Credit Facility $ 155 $ 200 Term Loan B 1,071 1,839 Term Loan A Facility: Term Loan A 417 433 Term Loan A-1 349 — 3.375% Senior Notes — 499 4.50% Senior Notes 438 434 5.25% Senior Notes 545 297 4.875% Senior Notes 495 — Total Short-Term &amp; Long-Term Debt $ 3,470 $ 3,702 Securitization obligations: Apple Ridge Funding LLC $ 240 $ 238 Cartus Financing Limited 15 9 Total securitization obligations $ 255 $ 247</t>
  </si>
  <si>
    <t>Schedule of Debt</t>
  </si>
  <si>
    <t>As of September 30, 2016 , the Company’s borrowing arrangements were as follows: Interest Expiration Principal Amount Unamortized Discount and Debt Issuance Costs Net Amount Senior Secured Credit Facility: Revolving Credit Facility (1) (2) October 2020 $ 155 $ * $ 155 Term Loan B (3) July 2022 1,097 26 1,071 Term Loan A Facility: Term Loan A (4) October 2020 419 2 417 Term Loan A-1 (5) July 2021 353 4 349 Senior Notes 4.50% April 2019 450 12 438 Senior Notes 5.25% December 2021 550 5 545 Senior Notes 4.875% June 2023 500 5 495 Securitization obligations: (6) Apple Ridge Funding LLC (7) June 2017 240 * 240 Cartus Financing Limited (8) October 2016 15 * 15 Total (9) $ 3,779 $ 54 $ 3,725 _______________ * The debt issuance costs related to our Revolving Credit Facility and securitization obligations are classified as a deferred financing asset within other assets. (1) As of September 30, 2016 , the Company had $815 million of borrowing capacity under its Revolving Credit Facility, leaving $660 million of available capacity. The revolving credit facility expires in October 2020, but is classified on the balance sheet as current due to the revolving nature of the facility. On November 2, 2016 , the Company had $115 million outstanding borrowings on the Revolving Credit Facility, leaving $700 million of available capacity. (2) Interest rates with respect to revolving loans under the Senior Secured Credit Facility at September 30, 2016 are based on, at the Company's option, (a) adjusted LIBOR plus an additional margin or (b) ABR plus an additional margin, in each case subject to adjustment based on the then current senior secured leverage ratio. Based on the previous quarter senior secured leverage ratio, the LIBOR margin was 2.00% and the ABR margin was 1.00% for the three months ended September 30, 2016 . (3) The Term Loan B provides for quarterly amortization payments totaling 1% per annum of the original principal amount. The interest rate with respect to term loans under the Term Loan B is based on, at the Company’s option, (a) adjusted LIBOR plus 3.00% (with a LIBOR floor of 0.75% ) or (b) JPMorgan Chase Bank, N.A.’s prime rate (" ABR ") plus 2.00% (with an ABR floor of 1.75% ). (4) The Term Loan A provides for quarterly amortization payments, which commenced March 31, 2016, totaling per annum 5% , 5% , 7.5% , 10.0% and 12.5% of the original principal amount of the Term Loan A in 2016, 2017, 2018, 2019 and 2020, respectively. The interest rates with respect to term loans under the Term Loan A are based on, at the Company's option, (a) adjusted LIBOR plus an additional margin or (b) ABR plus an additional margin, in each case subject to adjustment based on the then current senior secured leverage ratio. Based on the previous quarter senior secured leverage ratio, the LIBOR margin was 2.00% and the ABR margin was 1.00% for the three months ended September 30, 2016 . (5) The Term Loan A-1 provides for quarterly amortization payments, which commenced on September 30, 2016, totaling per annum 2.5% , 2.5% , 5% , 7.5% and 10.0% of the original principal amount of the Term Loan A-1, with the last amortization payment made on June 30, 2021. The interest rates with respect to term loans under the Term Loan A-1 are based on, at the Company's option, (a) adjusted LIBOR plus an additional margin or (b) ABR plus an additional margin, in each case subject to adjustment based on the then current senior secured leverage ratio. Based on the previous quarter senior secured leverage ratio, the LIBOR margin was 2.00% and the ABR margin was 1.00% for the three months ended September 30, 2016 . (6) Available capacity is subject to maintaining sufficient relocation related assets to collateralize these securitization obligations. (7) In June 2016, Realogy Group extended the existing Apple Ridge Funding LLC securitization program utilized by Cartus until June 2017. As of September 30, 2016 , the Company had $325 million of borrowing capacity under the Apple Ridge Funding LLC securitization program leaving $85 million of available capacity. (8) Consists of a £10 million revolving loan facility and a £5 million working capital facility. As of September 30, 2016 , the Company had $19 million of borrowing capacity under the Cartus Financing Limited securitization program leaving $4 million of available capacity. In October 2016, Realogy Group extended the existing Cartus Financing Limited securitization program to August 2017. (9) Not included in this table, the Company had $128 million of outstanding letters of credit at September 30, 2016 under the Unsecured Letter of Credit Facility with a weighted average rate of 3.10% . In the second quarter of 2016, the Company moved outstanding letters of credit to the Unsecured Letter of Credit Facility and terminated the synthetic letter of credit facility. As a result, the Company increased the capacity under the Unsecured Letter of Credit Facility by $47 million to $135 million .</t>
  </si>
  <si>
    <t>Schedule of Maturities of Long-term Debt</t>
  </si>
  <si>
    <t>Year Amount Remaining 2016 (a) $ 165 2017 42 2018 57 2019 527 2020 357 _______________ (a) Outstanding borrowings of $155 million under the Company's revolving credit facility expire in October 2020, but are classified on the balance sheet as current due to the revolving nature of the facility.</t>
  </si>
  <si>
    <t>Interest Rate Table for Revolving Credit Facility</t>
  </si>
  <si>
    <t>Senior Secured Leverage Ratio Applicable LIBOR Margin Applicable ABR Margin Greater than 3.50 to 1.00 2.50% 1.50% Less than or equal to 3.50 to 1.00 but greater than or equal to 2.50 to 1.00 2.25% 1.25% Less than 2.50 to 1.00 2.00% 1.00%</t>
  </si>
  <si>
    <t>Interest Rate Table for Term Loan A</t>
  </si>
  <si>
    <t>Interest Rate Table for Term Loan A-1</t>
  </si>
  <si>
    <t>Senior Secured Leverage Ratio Applicable LIBOR Margin Applicable ABR Margin Greater than 3.50 to 1.00 2.50% 1.50% Less than or equal to 3.50 to 1.00 but greater than or equal to 2.50 to 1.00 2.25% 1.25% Less than 2.50 to 1.00 but greater than or equal to 2.00 to 1.00 2.00% 1.00% Less than 2.00 to 1.00 1.75% 0.75%</t>
  </si>
  <si>
    <t>Expiration Capacity Table for Unsecured Letter of Credit Facilities</t>
  </si>
  <si>
    <t>The facility's expiration dates are as follows: Capacity (in millions) Expiration Date $53 June 2017 $16 September 2018 $66 December 2019</t>
  </si>
  <si>
    <t>Restructuring Costs Restructuring Costs (Tables)</t>
  </si>
  <si>
    <t>Restructuring and Related Costs [Table Text Block]</t>
  </si>
  <si>
    <t>he components of the restructuring charges for the three and nine months ended September 30, 2016 and 2015 were as follows: Three Months Ended September 30, Nine Months Ended September 30, 2016 2015 2016 2015 Personnel-related costs (1) $ 6 $ — $ 17 $ — Facility-related costs (2) 2 — 7 — Accelerated depreciation on asset disposals 1 — 1 — Other restructuring costs (3) — — 5 — Total restructuring charges $ 9 $ — $ 30 $ — _______________ (1) Personnel-related costs consist of severance costs provided to employees who have been terminated and duplicate payroll costs during transition. (2) Facility-related costs consist of costs associated with planned facility closures such as contract termination costs, lease payments that will continue to be incurred under the contract for its remaining term without economic benefit to the Company and other facility and employee relocation related costs. (3) Other restructuring costs consist of costs related to professional fees, consulting fees and other costs associated with restructuring activities which are primarily included in the Corporate and Other business segment.</t>
  </si>
  <si>
    <t>Schedule of Restructuring Reserve by Type of Cost [Table Text Block]</t>
  </si>
  <si>
    <t>The following is a reconciliation of the beginning and ending restructuring reserve balances for the Business Optimization Initiative: Personnel-related costs Facility-related costs Accelerated depreciation on asset disposal Other restructuring costs Total Balance at December 31, 2015 $ 3 $ 3 $ — $ 3 $ 9 Restructuring charges 17 7 1 5 30 Costs paid or otherwise settled (14 ) (4 ) (1 ) (8 ) (27 ) Balance at September 30, 2016 $ 6 $ 6 $ — $ — $ 12</t>
  </si>
  <si>
    <t>Schedule of Expected Restructuring Costs by Cost Type [Table Text Block]</t>
  </si>
  <si>
    <t>The following table shows the total restructuring costs expected to be incurred by type of cost for the Business Optimization Initiative: Total amount expected to be incurred Amount incurred to date Total amount remaining to be incurred Personnel-related costs $ 42 $ 20 $ 22 Facility-related costs 14 10 4 Accelerated depreciation related to asset disposals 2 1 1 Other restructuring costs 11 9 2 Total $ 69 $ 40 $ 29</t>
  </si>
  <si>
    <t>Schedule of Expected Restructuring Costs by Business Segment [Table Text Block]</t>
  </si>
  <si>
    <t>The following table shows the total restructuring costs expected to be incurred by reportable segment for the Business Optimization Initiative: Total amount expected to be incurred Amount incurred to date Total amount remaining to be incurred Real Estate Franchise Services $ 5 $ 4 $ 1 Company Owned Real Estate Brokerage Services 45 20 25 Relocation Services 5 5 — Title and Settlement Services 1 1 — Corporate and Other 13 10 3 Total $ 69 $ 40 $ 29</t>
  </si>
  <si>
    <t>Stock-Based Compensation (Tables)</t>
  </si>
  <si>
    <t>Schedule of Market Performance Unit Award Valuation Assumptions</t>
  </si>
  <si>
    <t xml:space="preserve"> 2016 RTSR PSU Grant date fair value $ 28.16 Expected volatility 28.1 % Volatility of XHB 19.4 % Correlation coefficient 0.58 Risk-free interest rate 0.9 % Dividend yield —</t>
  </si>
  <si>
    <t>Schedule of Nonvested Share Activity</t>
  </si>
  <si>
    <t>A summary of RSU activity for the nine months ended September 30, 2016 is presented below (number of shares in millions): Restricted Weighted Average Grant Date Fair Value Unvested at January 1, 2016 1.02 $ 46.36 Granted 0.94 32.34 Vested (a) (0.48 ) 46.08 Forfeited (0.04 ) 37.80 Unvested at September 30, 2016 1.44 $ 37.56 ______________ (a) The total fair value of RSUs which vested during the nine months ended September 30, 2016 was $22 million . A summary of PSU activity for the nine months ended September 30, 2016 is presented below (number of shares in millions): Performance Share Units (a) Weighted Average Grant Date Fair Value Unvested at January 1, 2016 0.86 $ 44.97 Granted 0.64 32.05 Vested (b) (0.03 ) 46.45 Forfeited — — Unvested at September 30, 2016 1.47 $ 39.33 ______________ (a) The PSU amounts in the table are shown at the target amount of the award. (b) The total fair value of PSUs which vested during the nine months ended September 30, 2016 was $1 million .</t>
  </si>
  <si>
    <t>Summary of Stock Options Valuation Assumptions</t>
  </si>
  <si>
    <t xml:space="preserve"> 2016 Options Grant date fair value $ 10.97 Expected volatility 31.7 % Expected term (years) 6.25 Risk-free interest rate 1.3 % Dividend yield —</t>
  </si>
  <si>
    <t>Summary of Stock Options Activity</t>
  </si>
  <si>
    <t>A summary of stock option unit activity for the nine months ended September 30, 2016 is presented below (number of shares in millions): Options Weighted Average Exercise Price Outstanding at January 1, 2016 3.15 $ 31.42 Granted 0.30 32.63 Exercised (a) (b) (0.07 ) 20.32 Forfeited/Expired (0.02 ) 34.04 Outstanding at September 30, 2016 (c) 3.36 $ 31.74 ______________ (a) The intrinsic value of options exercised during the nine months ended September 30, 2016 was $1 million . (b) Cash received from options exercised during the nine months ended September 30, 2016 was $1 million . (c) Options outstanding at September 30, 2016 have an intrinsic value of $7 million and have a weighted average remaining contractual life of 6.2 years.</t>
  </si>
  <si>
    <t>Earnings Per Share Earnings Per Share (Tables)</t>
  </si>
  <si>
    <t>Schedule of Earnings Per Share, Basic and Diluted [Table Text Block]</t>
  </si>
  <si>
    <t xml:space="preserve"> Three Months Ended September 30, Nine Months Ended September 30, (in millions, except per share data) 2016 2015 2016 2015 Net income attributable to Realogy Holdings shareholders $ 106 $ 110 $ 156 $ 175 Basic weighted average shares 144.0 146.6 145.4 146.5 Stock options, restricted stock, restricted stock units and performance share units (a) 1.1 1.5 1.2 1.5 Weighted average diluted shares 145.1 148.1 146.6 148.0 Earnings Per Share: Basic $ 0.74 $ 0.75 $ 1.07 $ 1.19 Diluted $ 0.73 $ 0.74 $ 1.06 $ 1.18 _______________ (a) The three and nine months ended September 30, 2016 respectively exclude 5.2 million and 5.1 million shares of common stock issuable for incentive equity awards, which include performance share units based on the achievement of target amounts that are anti-dilutive to the diluted earnings per share computation. The three and nine months ended September 30, 2015 respectively exclude 3.6 million and 3.7 million shares of common stock issuable for incentive equity awards, which include performance share units based on the achievement of target amounts that are anti-dilutive to the diluted earnings per share computation.</t>
  </si>
  <si>
    <t>Segment Information (Tables)</t>
  </si>
  <si>
    <t xml:space="preserve"> Revenues (a) (b) Three Months Ended September 30, Nine Months Ended September 30, 2016 2015 2016 2015 Real Estate Franchise Services $ 215 $ 214 $ 593 $ 578 Company Owned Real Estate Brokerage Services 1,231 1,267 3,340 3,352 Relocation Services 116 124 308 317 Title and Settlement Services 164 147 424 362 Corporate and Other (c) (82 ) (84 ) (225 ) (228 ) Total Company $ 1,644 $ 1,668 $ 4,440 $ 4,381 _______________ (a) Transactions between segments are eliminated in consolidation. Revenues for the Real Estate Franchise Services segment include intercompany royalties and marketing fees paid by the Company Owned Real Estate Brokerage Services segment of $82 million and $225 million for the three and nine months ended September 30, 2016 , respectively, and $84 million and $228 million for the three and nine months ended September 30, 2015 , respectively. Such amounts are eliminated through the Corporate and Other line. (b) Revenues for the Relocation Services segment include intercompany referral commissions paid by the Company Owned Real Estate Brokerage Services segment of $12 million and $33 million for the three and nine months ended September 30, 2016 , respectively, and $16 million and $39 million for the three and nine months ended September 30, 2015 , respectively. Such amounts are recorded as contra-revenues by the Company Owned Real Estate Brokerage Services segment. There are no other material intersegment transactions. (c) Includes the elimination of transactions between segments.</t>
  </si>
  <si>
    <t>EBITDA</t>
  </si>
  <si>
    <t xml:space="preserve"> EBITDA Three Months Ended September 30, Nine Months Ended September 30, 2016 (a) 2015 (b) 2016 (c) 2015 (d) Real Estate Franchise Services $ 153 $ 152 $ 394 $ 384 Company Owned Real Estate Brokerage Services 74 96 131 177 Relocation Services 40 47 74 83 Title and Settlement Services 23 20 49 37 Corporate and Other (e) (20 ) (6 ) (60 ) (49 ) Total Company $ 270 $ 309 $ 588 $ 632 Less: Depreciation and amortization $ 53 $ 55 $ 149 $ 153 Interest expense, net 37 70 169 188 Income tax expense 74 74 114 116 Net income attributable to Realogy Holdings and Realogy Group $ 106 $ 110 $ 156 $ 175 _______________ (a) Includes $9 million of restructuring charges as follows: $1 million in the Real Estate Franchise Services segment, $6 million in the Company Owned Real Estate Brokerage Services segment, $1 million in the Relocation Services segment and $1 million in Title and Settlement Services segment for the three months ended September 30, 2016 . (b) Includes a net benefit of $14 million of former parent legacy items for the three months ended September 30, 2015 . (c) Includes $30 million of restructuring charges as follows: $4 million in the Real Estate Franchise Services segment, $15 million in the Company Owned Real Estate Brokerage Services segment, $4 million in the Relocation Services segment, $1 million in Title and Settlement Services segment and $6 million in Corporate and Other, and a net cost of $1 million of former parent legacy items included in Corporate and Other for the nine months ended September 30, 2016 . (d) Includes a net benefit of $15 million of former parent legacy items for the nine months ended September 30, 2015 . (e) Includes the elimination of transactions between segments.</t>
  </si>
  <si>
    <t>Basis Of Presentation Financial Instruments - Fair Value Measurements (Details) - USD ($) $ in Millions</t>
  </si>
  <si>
    <t>Fair Value, Liabilities Measured on Recurring Basis, Unobservable Input Reconciliation, Calculation [Roll Forward]</t>
  </si>
  <si>
    <t>Fair value of contingent consideration at December 31, 2015</t>
  </si>
  <si>
    <t>Additions: contingent consideration related to acquisitions completed during the period</t>
  </si>
  <si>
    <t>Reductions: payments of contingent consideration (reflected in the financing section of the Consolidated Statement of Cash Flows)</t>
  </si>
  <si>
    <t>Changes in fair value (reflected in the Consolidated Statement of Operations)</t>
  </si>
  <si>
    <t>Fair value of contingent consideration at September 30, 2016</t>
  </si>
  <si>
    <t>Deferred Compensation Plan Assets [Member] | Fair Value, Measurements, Recurring</t>
  </si>
  <si>
    <t>Fair Value, Assets and Liabilities Measured on Recurring and Nonrecurring Basis [Line Items]</t>
  </si>
  <si>
    <t>Deferred compensation plan assets (included in other non-current assets)</t>
  </si>
  <si>
    <t>Deferred Compensation Plan Assets [Member] | Fair Value, Measurements, Recurring | Level I</t>
  </si>
  <si>
    <t>Deferred Compensation Plan Assets [Member] | Fair Value, Measurements, Recurring | Level II</t>
  </si>
  <si>
    <t>Deferred Compensation Plan Assets [Member] | Fair Value, Measurements, Recurring | Level III</t>
  </si>
  <si>
    <t>Contingent Consideration for Acquisitions [Member] | Fair Value, Measurements, Recurring</t>
  </si>
  <si>
    <t>Other Liabilities, Fair Value Disclosure</t>
  </si>
  <si>
    <t>Contingent Consideration for Acquisitions [Member] | Fair Value, Measurements, Recurring | Level I</t>
  </si>
  <si>
    <t>Contingent Consideration for Acquisitions [Member] | Fair Value, Measurements, Recurring | Level II</t>
  </si>
  <si>
    <t>Contingent Consideration for Acquisitions [Member] | Fair Value, Measurements, Recurring | Level III</t>
  </si>
  <si>
    <t>Interest Rate Swap | Fair Value, Measurements, Recurring</t>
  </si>
  <si>
    <t>Interest rate swaps (included in other non-current liabilities)</t>
  </si>
  <si>
    <t>Interest Rate Swap | Fair Value, Measurements, Recurring | Level I</t>
  </si>
  <si>
    <t>Interest Rate Swap | Fair Value, Measurements, Recurring | Level II</t>
  </si>
  <si>
    <t>Interest Rate Swap | Fair Value, Measurements, Recurring | Level III</t>
  </si>
  <si>
    <t>Basis Of Presentation Financial Instruments - Fair Value Indebtedness Table (Details) - USD ($) $ in Millions</t>
  </si>
  <si>
    <t>Jul. 20, 2016</t>
  </si>
  <si>
    <t>Mar. 01, 2016</t>
  </si>
  <si>
    <t>Oct. 23, 2015</t>
  </si>
  <si>
    <t>Long-Term Debt, Gross</t>
  </si>
  <si>
    <t>Outstanding borrowings, securitization obligations</t>
  </si>
  <si>
    <t>Secured Debt | Term Loan B</t>
  </si>
  <si>
    <t>Long-term debt fair value</t>
  </si>
  <si>
    <t>Secured Debt | Term Loan A</t>
  </si>
  <si>
    <t>Secured Debt | Term Loan A-1</t>
  </si>
  <si>
    <t>Senior Notes | 3.375% Senior Notes</t>
  </si>
  <si>
    <t>Senior Notes | 4.50% Senior Notes</t>
  </si>
  <si>
    <t>Senior Notes | 5.25% Senior Notes</t>
  </si>
  <si>
    <t>Senior Notes | 4.875% Senior Notes</t>
  </si>
  <si>
    <t>Line of Credit | Revolving Credit Facility</t>
  </si>
  <si>
    <t>Long-term Line of Credit</t>
  </si>
  <si>
    <t>[5],[6]</t>
  </si>
  <si>
    <t>Line of credit facility fair value</t>
  </si>
  <si>
    <t>Securitization obligations fair value</t>
  </si>
  <si>
    <t>Not included in this table, the Company had $128 million of outstanding letters of credit at September 30, 2016 under the Unsecured Letter of Credit Facility with a weighted average rate of 3.10%. In the second quarter of 2016, the Company moved outstanding letters of credit to the Unsecured Letter of Credit Facility and terminated the synthetic letter of credit facility. As a result, the Company increased the capacity under the Unsecured Letter of Credit Facility by $47 million to $135 million.</t>
  </si>
  <si>
    <t>The Term Loan B provides for quarterly amortization payments totaling 1% per annum of the original principal amount. The interest rate with respect to term loans under the Term Loan B is based on, at the Company’s option, (a) adjusted LIBOR plus 3.00% (with a LIBOR floor of 0.75%) or (b) JPMorgan Chase Bank, N.A.’s prime rate ("ABR") plus 2.00% (with an ABR floor of 1.75%).</t>
  </si>
  <si>
    <t>The fair value of the Company's indebtedness is categorized as Level I.</t>
  </si>
  <si>
    <t>The Term Loan A provides for quarterly amortization payments, which commenced March 31, 2016, totaling per annum 5%, 5%, 7.5%, 10.0% and 12.5% of the original principal amount of the Term Loan A in 2016, 2017, 2018, 2019 and 2020, respectively. The interest rates with respect to term loans under the Term Loan A are based on, at the Company's option, (a) adjusted LIBOR plus an additional margin or (b) ABR plus an additional margin, in each case subject to adjustment based on the then current senior secured leverage ratio. Based on the previous quarter senior secured leverage ratio, the LIBOR margin was 2.00% and the ABR margin was 1.00% for the three months ended September 30, 2016.</t>
  </si>
  <si>
    <t>As of September 30, 2016, the Company had $815 million of borrowing capacity under its Revolving Credit Facility, leaving $660 million of available capacity. The revolving credit facility expires in October 2020, but is classified on the balance sheet as current due to the revolving nature of the facility. On November 2, 2016, the Company had $115 million outstanding borrowings on the Revolving Credit Facility, leaving $700 million of available capacity.</t>
  </si>
  <si>
    <t>Interest rates with respect to revolving loans under the Senior Secured Credit Facility at September 30, 2016 are based on, at the Company's option, (a) adjusted LIBOR plus an additional margin or (b) ABR plus an additional margin, in each case subject to adjustment based on the then current senior secured leverage ratio. Based on the previous quarter senior secured leverage ratio, the LIBOR margin was 2.00% and the ABR margin was 1.00% for the three months ended September 30, 2016.</t>
  </si>
  <si>
    <t>Basis Of Presentation Investment in PHH Home Loans (Details) - USD ($) $ in Millions</t>
  </si>
  <si>
    <t>Schedule of Equity Method Investments [Line Items]</t>
  </si>
  <si>
    <t>Equity earnings from equity method investment</t>
  </si>
  <si>
    <t>PHH Home Loans</t>
  </si>
  <si>
    <t>Equity method investment ownership percentage</t>
  </si>
  <si>
    <t>49.90%</t>
  </si>
  <si>
    <t>Cash dividends from equity method investment</t>
  </si>
  <si>
    <t>Carrying value of equity method investments</t>
  </si>
  <si>
    <t>Basis Of Presentation Income Taxes (Details) - USD ($) $ in Millions</t>
  </si>
  <si>
    <t>Income Tax Disclosure [Abstract]</t>
  </si>
  <si>
    <t>Basis Of Presentation Derivative Instruments (Details) - USD ($) $ in Millions</t>
  </si>
  <si>
    <t>Foreign Exchange Contract</t>
  </si>
  <si>
    <t>Derivative [Line Items]</t>
  </si>
  <si>
    <t>Notional amount of derivative instrument</t>
  </si>
  <si>
    <t>Foreign Exchange Contract | Not Designated as Hedging Instrument [Member] | Operating Expense [Member]</t>
  </si>
  <si>
    <t>(Gain) or Loss Recognized on Derivatives</t>
  </si>
  <si>
    <t>Foreign Exchange Contract | Maximum</t>
  </si>
  <si>
    <t>Fair value of derivative instrument</t>
  </si>
  <si>
    <t>Interest Rate Swap</t>
  </si>
  <si>
    <t>Interest Rate Swap | Not Designated as Hedging Instrument [Member] | Interest Expense [Member]</t>
  </si>
  <si>
    <t>Interest Rate Swap | Not Designated as Hedging Instrument [Member] | Other Non-Current Liabilities [Member]</t>
  </si>
  <si>
    <t>Fair value of interest rate swap contracts</t>
  </si>
  <si>
    <t>Interest Rate Swap | July 2012</t>
  </si>
  <si>
    <t>Interest Rate Swap | January 2013</t>
  </si>
  <si>
    <t>Interest Rate Swap | August 2015</t>
  </si>
  <si>
    <t>Interest Rate Swap | November 2017</t>
  </si>
  <si>
    <t>Basis Of Presentation Restricted Cash (Details) - USD ($) $ in Millions</t>
  </si>
  <si>
    <t>Cash and Cash Equivalents [Abstract]</t>
  </si>
  <si>
    <t>Restricted cash balance</t>
  </si>
  <si>
    <t>Basis Of Presentation Supplemental Cash Flow Info (Details) - USD ($) $ in Millions</t>
  </si>
  <si>
    <t>Supplemental Cash Flow Information [Abstract]</t>
  </si>
  <si>
    <t>Capital lease additions</t>
  </si>
  <si>
    <t>Basis Of Presentation Stock Repurchases (Details) - USD ($) $ / shares in Units, shares in Millions, $ in Millions</t>
  </si>
  <si>
    <t>Feb. 24, 2016</t>
  </si>
  <si>
    <t>Stock Repurchases [Line Items]</t>
  </si>
  <si>
    <t>Shares Repurchased and Retired During Period</t>
  </si>
  <si>
    <t>Weighted Average Market Price of Shares Repurchased and Retired During Period</t>
  </si>
  <si>
    <t>Maximum</t>
  </si>
  <si>
    <t>Shares Authorized under Stock Repurchase Program,</t>
  </si>
  <si>
    <t>Basis Of Presentation Dividend Policy (Details)</t>
  </si>
  <si>
    <t>1 Months Ended</t>
  </si>
  <si>
    <t>Aug. 31, 2016$ / shares</t>
  </si>
  <si>
    <t>Dividend Policy [Abstract]</t>
  </si>
  <si>
    <t>Common Stock, Dividends, Per Share, Declared</t>
  </si>
  <si>
    <t>Basis Of Presentation Recently Adopted Accounting Pronouncements (Details) - USD ($) $ in Millions</t>
  </si>
  <si>
    <t>New Accounting Pronouncements [Abstract]</t>
  </si>
  <si>
    <t>Cumulative Effect of New Accounting Principle in Period of Adoption</t>
  </si>
  <si>
    <t>Payments Related to Tax Withholding for Share-based Compensation</t>
  </si>
  <si>
    <t>Acquisitions (Details) $ in Millions</t>
  </si>
  <si>
    <t>12 Months Ended</t>
  </si>
  <si>
    <t>Sep. 30, 2016USD ($)real_estate_brokerage_operations</t>
  </si>
  <si>
    <t>Dec. 31, 2015USD ($)real_estate_brokerage_operations</t>
  </si>
  <si>
    <t>Business Acquisition [Line Items]</t>
  </si>
  <si>
    <t>Goodwill acquired</t>
  </si>
  <si>
    <t>Company Owned Brokerage Services</t>
  </si>
  <si>
    <t>Title and Settlement Services</t>
  </si>
  <si>
    <t>NRT Business Combinations [Member] | Company Owned Brokerage Services</t>
  </si>
  <si>
    <t>Number of business acquired (in real estate brokerage related operations) | real_estate_brokerage_operations</t>
  </si>
  <si>
    <t>Cash consideration paid for acquisition</t>
  </si>
  <si>
    <t>Liabilities established related to contingent consideration</t>
  </si>
  <si>
    <t>Other assets acquired</t>
  </si>
  <si>
    <t>Other liabilities acquired</t>
  </si>
  <si>
    <t>NRT Business Combinations [Member] | Customer-Related Intangible Assets | Company Owned Brokerage Services</t>
  </si>
  <si>
    <t>Finite-lived intangible assets acquired</t>
  </si>
  <si>
    <t>NRT Business Combinations [Member] | Amortizable—Pendings and listings (f) | Company Owned Brokerage Services</t>
  </si>
  <si>
    <t>NRT Business Combinations [Member] | Amortizable—Other (g) | Company Owned Brokerage Services</t>
  </si>
  <si>
    <t>TRG Business Combinations [Member] | Title and Settlement Services</t>
  </si>
  <si>
    <t>TRG Business Combinations [Member] | Indefinite life—Trademarks (b) | Title and Settlement Services</t>
  </si>
  <si>
    <t>Indefinite-lived intangible assets acquired</t>
  </si>
  <si>
    <t>TRG Business Combinations [Member] | Indefinite life—Title plant shares (e) | Title and Settlement Services</t>
  </si>
  <si>
    <t>TRG Business Combinations [Member] | Amortizable—Pendings and listings (f) | Title and Settlement Services</t>
  </si>
  <si>
    <t>TRG Business Combinations [Member] | Amortizable—Other (g) | Title and Settlement Services</t>
  </si>
  <si>
    <t>Intangible Assets - Goodwill (Details) - USD ($) $ in Millions</t>
  </si>
  <si>
    <t>Goodwill [Line Items]</t>
  </si>
  <si>
    <t>Gross goodwill as of December 31, 2015</t>
  </si>
  <si>
    <t>Accumulated impairment losses</t>
  </si>
  <si>
    <t>Balance at December 31, 2015</t>
  </si>
  <si>
    <t>Goodwill [Roll Forward]</t>
  </si>
  <si>
    <t>Balance at September 30, 2016</t>
  </si>
  <si>
    <t>Real Estate Franchise Services</t>
  </si>
  <si>
    <t>Relocation Services</t>
  </si>
  <si>
    <t>Intangible Assets - Intangible Assets (Details) - USD ($) $ in Millions</t>
  </si>
  <si>
    <t>Finite-Lived and Indefinite-Lived Intangible Assets [Line Items]</t>
  </si>
  <si>
    <t>Carrying amount of total other intangibles</t>
  </si>
  <si>
    <t>Accumulated Amortization</t>
  </si>
  <si>
    <t>Net carrying amount of finite-lived and indefinite-lived intangible assets</t>
  </si>
  <si>
    <t>Amortizable—Franchise agreements (a)</t>
  </si>
  <si>
    <t>Gross carrying amount of finite-lived intangible assets</t>
  </si>
  <si>
    <t>Net carrying amount of finite-lived intangible assets</t>
  </si>
  <si>
    <t>Amortization period</t>
  </si>
  <si>
    <t>30 years</t>
  </si>
  <si>
    <t>Amortizable—License agreements (c)</t>
  </si>
  <si>
    <t>50 years</t>
  </si>
  <si>
    <t>Amortizable—Customer relationships (d)</t>
  </si>
  <si>
    <t>Amortizable—Customer relationships (d) | Minimum [Member]</t>
  </si>
  <si>
    <t>2 years</t>
  </si>
  <si>
    <t>Amortizable—Customer relationships (d) | Maximum</t>
  </si>
  <si>
    <t>20 years</t>
  </si>
  <si>
    <t>Amortizable—Pendings and listings (f)</t>
  </si>
  <si>
    <t>5 months</t>
  </si>
  <si>
    <t>Amortizable—Other (g)</t>
  </si>
  <si>
    <t>Amortizable—Other (g) | Minimum [Member]</t>
  </si>
  <si>
    <t>5 years</t>
  </si>
  <si>
    <t>Amortizable—Other (g) | Maximum</t>
  </si>
  <si>
    <t>10 years</t>
  </si>
  <si>
    <t>Indefinite life—Trademarks (b)</t>
  </si>
  <si>
    <t>Gross carrying amount of indefinite-lived intangible assets</t>
  </si>
  <si>
    <t>Indefinite life—Title plant shares (e)</t>
  </si>
  <si>
    <t>Generally amortized over a period of 30 years.</t>
  </si>
  <si>
    <t>Relates to the Sotheby’s International Realty® and Better Homes and Gardens® Real Estate agreements which are being amortized over 50 years (the contractual term of the license agreements).</t>
  </si>
  <si>
    <t>Relates to the customer relationships at the Relocation Services segment, the Title and Settlement Services segment, the Real Estate Franchise Services segment and our Company Owned Real Estate Brokerage Services segment. These relationships are being amortized over a period of 2 to 20 years.</t>
  </si>
  <si>
    <t>Generally amortized over a period of 5 months.</t>
  </si>
  <si>
    <t>elates to the Century 21®, Coldwell Banker®, ERA®, Corcoran®, Coldwell Banker Commercial® and Cartus tradenames, which are expected to generate future cash flows for an indefinite period of time.</t>
  </si>
  <si>
    <t>Ownership in a title plant is required to transact title insurance in certain states. The Company expects to generate future cash flows for an indefinite period of time.</t>
  </si>
  <si>
    <t>Intangible Assets - Amortization Expense (Details) $ in Millions</t>
  </si>
  <si>
    <t>Sep. 30, 2016USD ($)Years</t>
  </si>
  <si>
    <t>Sep. 30, 2015USD ($)</t>
  </si>
  <si>
    <t>Finite-Lived Intangible Assets [Line Items]</t>
  </si>
  <si>
    <t>The number of succeeding years for which amortization expense is disclosed | Years</t>
  </si>
  <si>
    <t>Amortization expense for the remainder of 2016</t>
  </si>
  <si>
    <t>Amortization expense for the next twelve months</t>
  </si>
  <si>
    <t>Amortization expense for Year Two</t>
  </si>
  <si>
    <t>Amortization expense for Year Three</t>
  </si>
  <si>
    <t>Amortization expense for Year Four</t>
  </si>
  <si>
    <t>Amortization expense Thereafter</t>
  </si>
  <si>
    <t>Accrued Expenses And Other Current Liabilities (Details) - USD ($) $ in Millions</t>
  </si>
  <si>
    <t>Accrued payroll and related employee costs</t>
  </si>
  <si>
    <t>Accrued volume incentives</t>
  </si>
  <si>
    <t>Accrued commissions</t>
  </si>
  <si>
    <t>Restructuring accruals</t>
  </si>
  <si>
    <t>Deferred income</t>
  </si>
  <si>
    <t>Accrued interest</t>
  </si>
  <si>
    <t>Contingent consideration for acquisitions</t>
  </si>
  <si>
    <t>Short And Long-Term Debt Schedule of Total Indebtedness (Details) - USD ($) $ in Millions</t>
  </si>
  <si>
    <t>Schedule of Long-term and Short-term Debt Instruments [Line Items]</t>
  </si>
  <si>
    <t>Outstanding borrowings, long-term debt</t>
  </si>
  <si>
    <t>Debt, Long-term and Short-term, Combined Amount</t>
  </si>
  <si>
    <t>Securitization obligations | Apple Ridge Funding LLC</t>
  </si>
  <si>
    <t>[7],[8]</t>
  </si>
  <si>
    <t>Securitization obligations | Cartus Financing Limited</t>
  </si>
  <si>
    <t>[7],[9]</t>
  </si>
  <si>
    <t>The Term Loan A-1 provides for quarterly amortization payments, which commenced on September 30, 2016, totaling per annum 2.5%, 2.5%, 5%, 7.5% and 10.0% of the original principal amount of the Term Loan A-1, with the last amortization payment made on June 30, 2021. The interest rates with respect to term loans under the Term Loan A-1 are based on, at the Company's option, (a) adjusted LIBOR plus an additional margin or (b) ABR plus an additional margin, in each case subject to adjustment based on the then current senior secured leverage ratio. Based on the previous quarter senior secured leverage ratio, the LIBOR margin was 2.00% and the ABR margin was 1.00% for the three months ended September 30, 2016.</t>
  </si>
  <si>
    <t>[7]</t>
  </si>
  <si>
    <t>Available capacity is subject to maintaining sufficient relocation related assets to collateralize these securitization obligations.</t>
  </si>
  <si>
    <t>[8]</t>
  </si>
  <si>
    <t>In June 2016, Realogy Group extended the existing Apple Ridge Funding LLC securitization program utilized by Cartus until June 2017. As of September 30, 2016, the Company had $325 million of borrowing capacity under the Apple Ridge Funding LLC securitization program leaving $85 million of available capacity.</t>
  </si>
  <si>
    <t>[9]</t>
  </si>
  <si>
    <t>Consists of a £10 million revolving loan facility and a £5 million working capital facility. As of September 30, 2016, the Company had $19 million of borrowing capacity under the Cartus Financing Limited securitization program leaving $4 million of available capacity. In October 2016, Realogy Group extended the existing Cartus Financing Limited securitization program to August 2017.</t>
  </si>
  <si>
    <t>Short And Long-Term Debt Schedule of Debt (Details) £ in Millions, $ in Millions</t>
  </si>
  <si>
    <t>Jun. 30, 2016USD ($)</t>
  </si>
  <si>
    <t>Sep. 30, 2016GBP (£)</t>
  </si>
  <si>
    <t>Nov. 02, 2016USD ($)</t>
  </si>
  <si>
    <t>Sep. 30, 2016USD ($)</t>
  </si>
  <si>
    <t>Jul. 20, 2016USD ($)</t>
  </si>
  <si>
    <t>Mar. 31, 2016USD ($)</t>
  </si>
  <si>
    <t>Mar. 01, 2016USD ($)</t>
  </si>
  <si>
    <t>Dec. 31, 2015USD ($)</t>
  </si>
  <si>
    <t>Oct. 23, 2015USD ($)</t>
  </si>
  <si>
    <t>Principal Amount</t>
  </si>
  <si>
    <t>Unamortized Discount and Debt Issuance Costs</t>
  </si>
  <si>
    <t>Debt Instrument, Unamortized Discount (Premium) and Debt Issuance Costs, Net</t>
  </si>
  <si>
    <t>Net Amount</t>
  </si>
  <si>
    <t>Letter of Credit, borrowing capacity</t>
  </si>
  <si>
    <t>LIBOR</t>
  </si>
  <si>
    <t>Description of variable interest rate basis</t>
  </si>
  <si>
    <t>ABR</t>
  </si>
  <si>
    <t>Term Loan B | LIBOR</t>
  </si>
  <si>
    <t>Debt Instrument, Basis Spread on Variable Rate</t>
  </si>
  <si>
    <t>3.00%</t>
  </si>
  <si>
    <t>Debt Instrument, Basis Spread on Variable Rate, Floor</t>
  </si>
  <si>
    <t>0.75%</t>
  </si>
  <si>
    <t>Term Loan B | ABR</t>
  </si>
  <si>
    <t>2.00%</t>
  </si>
  <si>
    <t>1.75%</t>
  </si>
  <si>
    <t>Unsecured Letter of Credit Facility</t>
  </si>
  <si>
    <t>Interest Rate</t>
  </si>
  <si>
    <t>3.10%</t>
  </si>
  <si>
    <t>Outstanding letters of credit</t>
  </si>
  <si>
    <t>Increase in borrowing capacity</t>
  </si>
  <si>
    <t>Annual percentage of original principal amount for quarterly amortization payments</t>
  </si>
  <si>
    <t>1.00%</t>
  </si>
  <si>
    <t>Secured Debt | 2016 | Term Loan A</t>
  </si>
  <si>
    <t>5.00%</t>
  </si>
  <si>
    <t>Secured Debt | 2017 | Term Loan A</t>
  </si>
  <si>
    <t>Secured Debt | 2017 | Term Loan A-1</t>
  </si>
  <si>
    <t>2.50%</t>
  </si>
  <si>
    <t>Secured Debt | 2018 | Term Loan A</t>
  </si>
  <si>
    <t>7.50%</t>
  </si>
  <si>
    <t>Secured Debt | 2018 | Term Loan A-1</t>
  </si>
  <si>
    <t>Secured Debt | 2019 | Term Loan A</t>
  </si>
  <si>
    <t>10.00%</t>
  </si>
  <si>
    <t>Secured Debt | 2019 | Term Loan A-1</t>
  </si>
  <si>
    <t>Secured Debt | 2020 | Term Loan A</t>
  </si>
  <si>
    <t>12.50%</t>
  </si>
  <si>
    <t>Secured Debt | 2020 | Term Loan A-1</t>
  </si>
  <si>
    <t>Secured Debt | 2021 | Term Loan A-1</t>
  </si>
  <si>
    <t>Secured Debt | Less than 2.50 to 1.00 | Term Loan A | LIBOR</t>
  </si>
  <si>
    <t>Secured Debt | Less than 2.50 to 1.00 | Term Loan A | ABR</t>
  </si>
  <si>
    <t>Secured Debt | Less than 2.50 to 1.00 but greater than or equal to 2.00 to 1.00 | Term Loan A-1 | LIBOR</t>
  </si>
  <si>
    <t>Secured Debt | Less than 2.50 to 1.00 but greater than or equal to 2.00 to 1.00 | Term Loan A-1 | ABR</t>
  </si>
  <si>
    <t>4.50%</t>
  </si>
  <si>
    <t>5.25%</t>
  </si>
  <si>
    <t>4.88%</t>
  </si>
  <si>
    <t>Outstanding borrowings, short-term debt, line of credit facility</t>
  </si>
  <si>
    <t>Total capacity, short-term debt, line of credit facility</t>
  </si>
  <si>
    <t>Line of Credit Facility, Remaining Borrowing Capacity</t>
  </si>
  <si>
    <t>Line of Credit | Less than 2.50 to 1.00 | Revolving Credit Facility | LIBOR</t>
  </si>
  <si>
    <t>Line of Credit | Less than 2.50 to 1.00 | Revolving Credit Facility | ABR</t>
  </si>
  <si>
    <t>Line of Credit | Subsequent Event | Revolving Credit Facility</t>
  </si>
  <si>
    <t>Total capacity, securitization obligations</t>
  </si>
  <si>
    <t>[3],[4]</t>
  </si>
  <si>
    <t>Debt Instrument, Unused Borrowing Capacity, Amount</t>
  </si>
  <si>
    <t>Securitization obligations | Revolving Credit Facility | Cartus Financing Limited</t>
  </si>
  <si>
    <t>Total capacity, securitization obligations | £</t>
  </si>
  <si>
    <t>Securitization obligations | Working Capital Facility | Cartus Financing Limited</t>
  </si>
  <si>
    <t>Short And Long-Term Debt Maturities Table (Details) - USD ($) $ in Millions</t>
  </si>
  <si>
    <t>Dec. 31, 2016</t>
  </si>
  <si>
    <t>Sep. 30, 2017</t>
  </si>
  <si>
    <t>Maturities of Long-term Debt</t>
  </si>
  <si>
    <t>Remaining 2016 (a)</t>
  </si>
  <si>
    <t>Long-term Debt Maturities, Years Presented</t>
  </si>
  <si>
    <t>4 years</t>
  </si>
  <si>
    <t>Scenario, Forecast | Secured Debt | Term Loan A</t>
  </si>
  <si>
    <t>Debt Instrument, Periodic Payment, Principal</t>
  </si>
  <si>
    <t>Scenario, Forecast | Secured Debt | Term Loan A-1</t>
  </si>
  <si>
    <t>Scenario, Forecast | Secured Debt | Term Loan B</t>
  </si>
  <si>
    <t>Short And Long-Term Debt Senior Secured Credit Facility (Details) - USD ($) $ in Millions</t>
  </si>
  <si>
    <t>Mar. 05, 2013</t>
  </si>
  <si>
    <t>Debt Instrument [Line Items]</t>
  </si>
  <si>
    <t>Additional Credit Facilities</t>
  </si>
  <si>
    <t>Scenario, Actual</t>
  </si>
  <si>
    <t>Senior secured leverage ratio</t>
  </si>
  <si>
    <t>Ratio of Indebtedness to Net Capital Denominator</t>
  </si>
  <si>
    <t>Maximum | Required Covenant Ratio to Receive Additional Credit Facilities</t>
  </si>
  <si>
    <t>Maximum | Required Covenant Ratio</t>
  </si>
  <si>
    <t>Revolving Credit Facility</t>
  </si>
  <si>
    <t>Debt Maturity Term</t>
  </si>
  <si>
    <t>Line of credit facility borrowing capacity</t>
  </si>
  <si>
    <t>[2],[3]</t>
  </si>
  <si>
    <t>Line of Credit | Revolving Credit Facility | LIBOR | Greater than 3.50 to 1.00</t>
  </si>
  <si>
    <t>Line of Credit | Revolving Credit Facility | LIBOR | Less than or equal to 3.50 to 1.00 but greater than or equal to 2.50 to 1.00</t>
  </si>
  <si>
    <t>2.25%</t>
  </si>
  <si>
    <t>Line of Credit | Revolving Credit Facility | LIBOR | Less than 2.50 to 1.00</t>
  </si>
  <si>
    <t>Line of Credit | Revolving Credit Facility | ABR | Greater than 3.50 to 1.00</t>
  </si>
  <si>
    <t>1.50%</t>
  </si>
  <si>
    <t>Line of Credit | Revolving Credit Facility | ABR | Less than or equal to 3.50 to 1.00 but greater than or equal to 2.50 to 1.00</t>
  </si>
  <si>
    <t>1.25%</t>
  </si>
  <si>
    <t>Line of Credit | Revolving Credit Facility | ABR | Less than 2.50 to 1.00</t>
  </si>
  <si>
    <t>Repurchased amount of debt</t>
  </si>
  <si>
    <t>Secured Debt | Term Loan A-1 | LIBOR | Greater than 3.50 to 1.00</t>
  </si>
  <si>
    <t>Secured Debt | Term Loan A-1 | LIBOR | Less than or equal to 3.50 to 1.00 but greater than or equal to 2.50 to 1.00</t>
  </si>
  <si>
    <t>Secured Debt | Term Loan A-1 | ABR | Greater than 3.50 to 1.00</t>
  </si>
  <si>
    <t>Secured Debt | Term Loan A-1 | ABR | Less than or equal to 3.50 to 1.00 but greater than or equal to 2.50 to 1.00</t>
  </si>
  <si>
    <t>Short And Long-Term Debt Term Loan A Facility (Details) - USD ($) $ in Millions</t>
  </si>
  <si>
    <t>Required Covenant Ratio to Receive Additional Credit Facilities | Maximum</t>
  </si>
  <si>
    <t>Ratio of Indebtedness to Net Capital</t>
  </si>
  <si>
    <t>Term Loan A</t>
  </si>
  <si>
    <t>Term Loan A | Secured Debt</t>
  </si>
  <si>
    <t>Term Loan A | Secured Debt | Greater than 3.50 to 1.00 | LIBOR</t>
  </si>
  <si>
    <t>Term Loan A | Secured Debt | Greater than 3.50 to 1.00 | ABR</t>
  </si>
  <si>
    <t>Term Loan A | Secured Debt | Less than or equal to 3.50 to 1.00 but greater than or equal to 2.50 to 1.00 | LIBOR</t>
  </si>
  <si>
    <t>Term Loan A | Secured Debt | Less than or equal to 3.50 to 1.00 but greater than or equal to 2.50 to 1.00 | ABR</t>
  </si>
  <si>
    <t>Term Loan A | Secured Debt | Less than 2.50 to 1.00 | LIBOR</t>
  </si>
  <si>
    <t>Term Loan A | Secured Debt | Less than 2.50 to 1.00 | ABR</t>
  </si>
  <si>
    <t>Term Loan A | Secured Debt | 2016</t>
  </si>
  <si>
    <t>Term Loan A | Secured Debt | 2017</t>
  </si>
  <si>
    <t>Term Loan A | Secured Debt | 2018</t>
  </si>
  <si>
    <t>Term Loan A | Secured Debt | 2019</t>
  </si>
  <si>
    <t>Term Loan A | Secured Debt | 2020</t>
  </si>
  <si>
    <t>Term Loan A-1 | Secured Debt</t>
  </si>
  <si>
    <t>Term Loan A-1 | Secured Debt | Greater than 3.50 to 1.00 | LIBOR</t>
  </si>
  <si>
    <t>Term Loan A-1 | Secured Debt | Greater than 3.50 to 1.00 | ABR</t>
  </si>
  <si>
    <t>Term Loan A-1 | Secured Debt | Less than or equal to 3.50 to 1.00 but greater than or equal to 2.50 to 1.00 | LIBOR</t>
  </si>
  <si>
    <t>Term Loan A-1 | Secured Debt | Less than or equal to 3.50 to 1.00 but greater than or equal to 2.50 to 1.00 | ABR</t>
  </si>
  <si>
    <t>Term Loan A-1 | Secured Debt | Less than 2.50 to 1.00 but greater than or equal to 2.00 to 1.00 | LIBOR</t>
  </si>
  <si>
    <t>Term Loan A-1 | Secured Debt | Less than 2.50 to 1.00 but greater than or equal to 2.00 to 1.00 | ABR</t>
  </si>
  <si>
    <t>Term Loan A-1 | Secured Debt | Less than 2.00 to 1.00 | LIBOR</t>
  </si>
  <si>
    <t>Term Loan A-1 | Secured Debt | Less than 2.00 to 1.00 | ABR</t>
  </si>
  <si>
    <t>Term Loan A-1 | Secured Debt | 2017</t>
  </si>
  <si>
    <t>Term Loan A-1 | Secured Debt | 2018</t>
  </si>
  <si>
    <t>Term Loan A-1 | Secured Debt | 2019</t>
  </si>
  <si>
    <t>Term Loan A-1 | Secured Debt | 2020</t>
  </si>
  <si>
    <t>Term Loan A-1 | Secured Debt | 2021</t>
  </si>
  <si>
    <t>Term Loan A Facility | Secured Debt</t>
  </si>
  <si>
    <t>Term Loan A Facility | Secured Debt | Required Covenant Ratio to Receive Additional Credit Facilities | Maximum</t>
  </si>
  <si>
    <t>350.00%</t>
  </si>
  <si>
    <t>100.00%</t>
  </si>
  <si>
    <t>Short And Long-Term Debt Unsecured Notes (Details) - USD ($) $ in Millions</t>
  </si>
  <si>
    <t>Jun. 30, 2016</t>
  </si>
  <si>
    <t>May 26, 2016</t>
  </si>
  <si>
    <t>Revolving Credit Facility | Line of Credit</t>
  </si>
  <si>
    <t>Proceeds from Issuance of Debt</t>
  </si>
  <si>
    <t>Face amount of debt</t>
  </si>
  <si>
    <t>3.375%</t>
  </si>
  <si>
    <t>Repayments of Subordinated Debt</t>
  </si>
  <si>
    <t>Senior Notes | Additional 5.25% Senior Notes</t>
  </si>
  <si>
    <t>Short And Long-Term Debt Other Debt Facilities (Details) - USD ($) $ in Millions</t>
  </si>
  <si>
    <t>Mar. 31, 2016</t>
  </si>
  <si>
    <t>Line of Credit Facility [Line Items]</t>
  </si>
  <si>
    <t>Unsecured Letter of Credit Facility | June 2017</t>
  </si>
  <si>
    <t>Unsecured Letter of Credit Facility | September 2018</t>
  </si>
  <si>
    <t>Unsecured Letter of Credit Facility | December 2019</t>
  </si>
  <si>
    <t>Short And Long-Term Debt Securitization Obligations (Details) £ in Millions, $ in Millions</t>
  </si>
  <si>
    <t>Relocation receivables and other related relocation assets that collateralize securitization obligations</t>
  </si>
  <si>
    <t>Interest expense, debt</t>
  </si>
  <si>
    <t>Weighted average interest rate, securitization obligations</t>
  </si>
  <si>
    <t>[3],[5]</t>
  </si>
  <si>
    <t>Securitization obligations | Cartus Financing Limited | Revolving Credit Facility</t>
  </si>
  <si>
    <t>Securitization obligations | Cartus Financing Limited | Working Capital Facility</t>
  </si>
  <si>
    <t>Restructuring Costs Restructuring Costs (Details) - USD ($) $ in Millions</t>
  </si>
  <si>
    <t>Restructuring Reserve [Roll Forward]</t>
  </si>
  <si>
    <t>Business Optimization Plan [Member]</t>
  </si>
  <si>
    <t>Costs paid or otherwise settled</t>
  </si>
  <si>
    <t>Restructuring and Related Cost, Expected Cost [Abstract]</t>
  </si>
  <si>
    <t>Total amount expected to be incurred</t>
  </si>
  <si>
    <t>Amount incurred to date</t>
  </si>
  <si>
    <t>Total amount remaining to be incurred</t>
  </si>
  <si>
    <t>Business Optimization Plan [Member] | Real Estate Franchise Services</t>
  </si>
  <si>
    <t>Business Optimization Plan [Member] | Company Owned Brokerage Services</t>
  </si>
  <si>
    <t>Business Optimization Plan [Member] | Relocation Services</t>
  </si>
  <si>
    <t>Business Optimization Plan [Member] | Title and Settlement Services</t>
  </si>
  <si>
    <t>Business Optimization Plan [Member] | Corporate Segment [Member]</t>
  </si>
  <si>
    <t>Business Optimization Plan [Member] | Personnel Related [Member]</t>
  </si>
  <si>
    <t>Business Optimization Plan [Member] | Facility Related [Member]</t>
  </si>
  <si>
    <t>Business Optimization Plan [Member] | Accelerated depreciation related to asset disposals [Member]</t>
  </si>
  <si>
    <t>Business Optimization Plan [Member] | Other Restructuring [Member]</t>
  </si>
  <si>
    <t>Personnel-related costs consist of severance costs provided to employees who have been terminated and duplicate payroll costs during transition.</t>
  </si>
  <si>
    <t>Facility-related costs consist of costs associated with planned facility closures such as contract termination costs, lease payments that will continue to be incurred under the contract for its remaining term without economic benefit to the Company and other facility and employee relocation related costs.</t>
  </si>
  <si>
    <t>Other restructuring costs consist of costs related to professional fees, consulting fees and other costs associated with restructuring activities which are primarily included in the Corporate and Other business segment.</t>
  </si>
  <si>
    <t>Stock-Based Compensation Introduction Narrative (Details)</t>
  </si>
  <si>
    <t>May 31, 2016shares</t>
  </si>
  <si>
    <t>Sep. 30, 2016Performance_metricsshares</t>
  </si>
  <si>
    <t>May 04, 2016shares</t>
  </si>
  <si>
    <t>Number of Additional Shares Authorized</t>
  </si>
  <si>
    <t>Deduction from share reserve</t>
  </si>
  <si>
    <t>Number of Shares Available for Grant</t>
  </si>
  <si>
    <t>RSUs and PSUs shares awarded subject to approval of the Amended and Restated Long-Term Incentive Plan</t>
  </si>
  <si>
    <t>Common Stock, Dividends, Per Share, Declared | $ / shares</t>
  </si>
  <si>
    <t>Performance Share Units</t>
  </si>
  <si>
    <t>The first performance metric | Performance_metrics</t>
  </si>
  <si>
    <t>Restricted Stock Units (RSUs)</t>
  </si>
  <si>
    <t>Award Vesting Period</t>
  </si>
  <si>
    <t>3 years</t>
  </si>
  <si>
    <t>Annual Vesting Percentage</t>
  </si>
  <si>
    <t>33.33%</t>
  </si>
  <si>
    <t>Options</t>
  </si>
  <si>
    <t>25.00%</t>
  </si>
  <si>
    <t>Contractual Term</t>
  </si>
  <si>
    <t>Number of Shares Authorized</t>
  </si>
  <si>
    <t>2016 | Performance Share Units</t>
  </si>
  <si>
    <t>Number of Performance Metrics | Performance_metrics</t>
  </si>
  <si>
    <t>2016 | RTSR | Minimum [Member] | Performance Share Units</t>
  </si>
  <si>
    <t>Award Vesting Rights Percentage</t>
  </si>
  <si>
    <t>0.00%</t>
  </si>
  <si>
    <t>2016 | RTSR | Maximum | Performance Share Units</t>
  </si>
  <si>
    <t>175.00%</t>
  </si>
  <si>
    <t>2016 | Cumulative Free Cash Flow [Member] | Minimum [Member] | Performance Share Units</t>
  </si>
  <si>
    <t>2016 | Cumulative Free Cash Flow [Member] | Maximum | Performance Share Units</t>
  </si>
  <si>
    <t>200.00%</t>
  </si>
  <si>
    <t>Stock-Based Compensation Incentive Equity Awards Activity - Summary of Market Performance Units Valuation Assumptions (Details) - Performance Share Units - RTSR</t>
  </si>
  <si>
    <t>Sep. 30, 2016$ / shares</t>
  </si>
  <si>
    <t>Share-based Compensation Arrangement by Share-based Payment Award [Line Items]</t>
  </si>
  <si>
    <t>Grant date fair value</t>
  </si>
  <si>
    <t>Correlation coefficient</t>
  </si>
  <si>
    <t>Risk-free interest rate</t>
  </si>
  <si>
    <t>0.90%</t>
  </si>
  <si>
    <t>Dividend yield</t>
  </si>
  <si>
    <t>Realogy and comparable companies</t>
  </si>
  <si>
    <t>Expected volatility</t>
  </si>
  <si>
    <t>28.10%</t>
  </si>
  <si>
    <t>XHB</t>
  </si>
  <si>
    <t>19.40%</t>
  </si>
  <si>
    <t>Stock-Based Compensation Incentive Equity Awards Activity - Summary of Restricted Stock Unit and Performance Unit Activity (Details) $ / shares in Units, shares in Thousands, $ in Millions</t>
  </si>
  <si>
    <t>Sep. 30, 2016USD ($)$ / sharesshares</t>
  </si>
  <si>
    <t>Equity Instruments Other than Options, Number of Shares Roll Forward</t>
  </si>
  <si>
    <t>Unvested at January 1, 2016 | shares</t>
  </si>
  <si>
    <t>Granted | shares</t>
  </si>
  <si>
    <t>Vested (a) | shares</t>
  </si>
  <si>
    <t>Forfeited | shares</t>
  </si>
  <si>
    <t>Unvested at September 30, 2016 | shares</t>
  </si>
  <si>
    <t>Equity Instruments Other than Options, Weighted Average Grant Date Fair Value Roll Forward</t>
  </si>
  <si>
    <t>Unvested at January 1, 2016 | $ / shares</t>
  </si>
  <si>
    <t>Granted | $ / shares</t>
  </si>
  <si>
    <t>Vested (a) | $ / shares</t>
  </si>
  <si>
    <t>Forfeited | $ / shares</t>
  </si>
  <si>
    <t>Unvested at September 30, 2016 | $ / shares</t>
  </si>
  <si>
    <t>Fair value of awards vested | $</t>
  </si>
  <si>
    <t>The total fair value of RSUs which vested during the nine months ended September 30, 2016 was $22 million.</t>
  </si>
  <si>
    <t>The PSU amounts in the table are shown at the target amount of the award.</t>
  </si>
  <si>
    <t>The total fair value of PSUs which vested during the nine months ended September 30, 2016 was $1 million.</t>
  </si>
  <si>
    <t>Stock-Based Compensation Incentive Equity Awards Activity - Summary of Stock Options Valuation Assumptions (Details) - Options</t>
  </si>
  <si>
    <t>31.70%</t>
  </si>
  <si>
    <t>Expected term (years)</t>
  </si>
  <si>
    <t>6 years 3 months</t>
  </si>
  <si>
    <t>1.30%</t>
  </si>
  <si>
    <t>Stock-Based Compensation Incentive Equity Awards Activity - Summary of Option Activity (Details) - USD ($) $ / shares in Units, shares in Thousands, $ in Millions</t>
  </si>
  <si>
    <t>Options, Weighted Average Exercise Price Roll Forward</t>
  </si>
  <si>
    <t>Options, Number of Shares Roll Forward</t>
  </si>
  <si>
    <t>Outstanding at January 1, 2016</t>
  </si>
  <si>
    <t>Granted</t>
  </si>
  <si>
    <t>Exercised (a) (b)</t>
  </si>
  <si>
    <t>Forfeited/Expired</t>
  </si>
  <si>
    <t>Outstanding at September 30, 2016 (c)</t>
  </si>
  <si>
    <t>Share-based Compensation Arrangement by Share-based Payment Award, Options, Exercises in Period, Intrinsic Value</t>
  </si>
  <si>
    <t>Intrinsic value of outstanding options</t>
  </si>
  <si>
    <t>Weighted average remaining contractual life of outstanding options</t>
  </si>
  <si>
    <t>6 years 2 months</t>
  </si>
  <si>
    <t>Cash received from options exercised during the nine months ended September 30, 2016 was $1 million.</t>
  </si>
  <si>
    <t>The intrinsic value of options exercised during the nine months ended September 30, 2016 was $1 million.</t>
  </si>
  <si>
    <t>Options outstanding at September 30, 2016 have an intrinsic value of $7 million and have a weighted average remaining contractual life of 6.2 years.</t>
  </si>
  <si>
    <t>Stock-Based Compensation Stock Based Compensation Expense (Details) - USD ($) $ in Millions</t>
  </si>
  <si>
    <t>Unrecognized compensation cost</t>
  </si>
  <si>
    <t>Remaining weighted average period</t>
  </si>
  <si>
    <t>1 year 2 months</t>
  </si>
  <si>
    <t>Stock-based compensation expense</t>
  </si>
  <si>
    <t>Transactions With Former Parent Transfer of Cendant Corporate Liabilities and Issuance of Guarantees to Cendant and Affiliates (Details) $ in Millions</t>
  </si>
  <si>
    <t>Jul. 31, 2006Independent_Companies</t>
  </si>
  <si>
    <t>Cendant Spin-off Number of New Independent Companies</t>
  </si>
  <si>
    <t>Number of New Independent Companies per Cendant Business Unit</t>
  </si>
  <si>
    <t>Guaranty Arrangement Percentage of Obligations Assumed by Realogy</t>
  </si>
  <si>
    <t>62.50%</t>
  </si>
  <si>
    <t>Due to former parent | $</t>
  </si>
  <si>
    <t>Earnings Per Share Earnings Per Share (Details) - USD ($) $ / shares in Units, shares in Millions, $ in Millions</t>
  </si>
  <si>
    <t>Net Income Attributable to Realogy Holdings and Realogy Group</t>
  </si>
  <si>
    <t>Basic weighted average shares</t>
  </si>
  <si>
    <t>Stock options, restricted stock, restricted stock units and performance share units (a)</t>
  </si>
  <si>
    <t>Weighted average diluted shares</t>
  </si>
  <si>
    <t>Earnings Per Share, Basic</t>
  </si>
  <si>
    <t>Earnings Per Share, Diluted</t>
  </si>
  <si>
    <t>Antidilutive Securities Excluded from Computation of Earnings Per Share, Amount</t>
  </si>
  <si>
    <t>The three and nine months ended September 30, 2016 respectively exclude 5.2 million and 5.1 million shares of common stock issuable for incentive equity awards, which include performance share units based on the achievement of target amounts that are anti-dilutive to the diluted earnings per share computation. The three and nine months ended September 30, 2015 respectively exclude 3.6 million and 3.7 million shares of common stock issuable for incentive equity awards, which include performance share units based on the achievement of target amounts that are anti-dilutive to the diluted earnings per share computation.</t>
  </si>
  <si>
    <t>Commitments And Contingencies (Details) - USD ($) $ in Thousands</t>
  </si>
  <si>
    <t>Loss Contingencies [Line Items]</t>
  </si>
  <si>
    <t>Guaranty Arrangement Percentage of Obligations Assumed by Wyndham</t>
  </si>
  <si>
    <t>37.50%</t>
  </si>
  <si>
    <t>Minimum Aggregate Value of Former Parent Contingent Liabilities for which the Letter of Credit will be Terminated</t>
  </si>
  <si>
    <t>Noninterest-bearing deposit liabilities</t>
  </si>
  <si>
    <t>Cash, FDIC insured amount</t>
  </si>
  <si>
    <t>Synthetic Letter of Credit Facility</t>
  </si>
  <si>
    <t>Segment Information - Revenues (Details) - USD ($) $ in Millions</t>
  </si>
  <si>
    <t>Segment Reporting, Revenue Reconciling Item [Line Items]</t>
  </si>
  <si>
    <t>Real Estate Franchise Services | Royalties and Marketing Fees [Member]</t>
  </si>
  <si>
    <t>Relocation Services | Referral and Relocation Fees [Member]</t>
  </si>
  <si>
    <t>Corporate and Other (c)</t>
  </si>
  <si>
    <t>[1],[2],[3]</t>
  </si>
  <si>
    <t>Includes the elimination of transactions between segments.</t>
  </si>
  <si>
    <t>Segment Information - EBITDA (Details) - USD ($) $ in Millions</t>
  </si>
  <si>
    <t>Segment Reporting Information [Line Items]</t>
  </si>
  <si>
    <t>Earnings Before Interest, Taxes, Depreciation and Amortization</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398987</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42630189</v>
      </c>
    </row>
    <row r="14" spans="1:3">
      <c r="A14" s="4" t="s">
        <v>22</v>
      </c>
    </row>
    <row r="15" spans="1:3">
      <c r="A15" s="3" t="s">
        <v>4</v>
      </c>
    </row>
    <row r="16" spans="1:3">
      <c r="A16" s="4" t="s">
        <v>7</v>
      </c>
      <c r="B16" s="4" t="s">
        <v>23</v>
      </c>
    </row>
    <row r="17" spans="1:3">
      <c r="A17" s="4" t="s">
        <v>9</v>
      </c>
      <c r="B17" s="6" t="n">
        <v>1355001</v>
      </c>
    </row>
    <row r="18" spans="1:3">
      <c r="A18" s="4" t="s">
        <v>12</v>
      </c>
      <c r="B18"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71</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13</v>
      </c>
      <c r="B1" s="2" t="s">
        <v>1</v>
      </c>
    </row>
    <row r="2" spans="1:2">
      <c r="B2" s="2" t="s">
        <v>2</v>
      </c>
    </row>
    <row r="3" spans="1:2">
      <c r="A3" s="3" t="s">
        <v>214</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25</v>
      </c>
      <c r="C1" s="2" t="s">
        <v>26</v>
      </c>
      <c r="G1" s="2" t="s">
        <v>1</v>
      </c>
    </row>
    <row r="2" spans="1:10">
      <c r="C2" s="2" t="s">
        <v>2</v>
      </c>
      <c r="E2" s="2" t="s">
        <v>27</v>
      </c>
      <c r="G2" s="2" t="s">
        <v>2</v>
      </c>
      <c r="I2" s="2" t="s">
        <v>27</v>
      </c>
    </row>
    <row r="3" spans="1:10">
      <c r="A3" s="3" t="s">
        <v>28</v>
      </c>
    </row>
    <row r="4" spans="1:10">
      <c r="A4" s="4" t="s">
        <v>29</v>
      </c>
      <c r="C4" s="7" t="n">
        <v>1211</v>
      </c>
      <c r="E4" s="7" t="n">
        <v>1251</v>
      </c>
      <c r="G4" s="7" t="n">
        <v>3288</v>
      </c>
      <c r="I4" s="7" t="n">
        <v>3310</v>
      </c>
    </row>
    <row r="5" spans="1:10">
      <c r="A5" s="4" t="s">
        <v>30</v>
      </c>
      <c r="C5" s="6" t="n">
        <v>273</v>
      </c>
      <c r="E5" s="6" t="n">
        <v>265</v>
      </c>
      <c r="G5" s="6" t="n">
        <v>715</v>
      </c>
      <c r="I5" s="6" t="n">
        <v>664</v>
      </c>
    </row>
    <row r="6" spans="1:10">
      <c r="A6" s="4" t="s">
        <v>31</v>
      </c>
      <c r="C6" s="6" t="n">
        <v>107</v>
      </c>
      <c r="E6" s="6" t="n">
        <v>103</v>
      </c>
      <c r="G6" s="6" t="n">
        <v>280</v>
      </c>
      <c r="I6" s="6" t="n">
        <v>269</v>
      </c>
    </row>
    <row r="7" spans="1:10">
      <c r="A7" s="4" t="s">
        <v>32</v>
      </c>
      <c r="C7" s="6" t="n">
        <v>53</v>
      </c>
      <c r="E7" s="6" t="n">
        <v>49</v>
      </c>
      <c r="G7" s="6" t="n">
        <v>157</v>
      </c>
      <c r="I7" s="6" t="n">
        <v>138</v>
      </c>
    </row>
    <row r="8" spans="1:10">
      <c r="A8" s="4" t="s">
        <v>33</v>
      </c>
      <c r="B8" s="4" t="s">
        <v>34</v>
      </c>
      <c r="C8" s="6" t="n">
        <v>1644</v>
      </c>
      <c r="E8" s="6" t="n">
        <v>1668</v>
      </c>
      <c r="G8" s="6" t="n">
        <v>4440</v>
      </c>
      <c r="I8" s="6" t="n">
        <v>4381</v>
      </c>
    </row>
    <row r="9" spans="1:10">
      <c r="A9" s="3" t="s">
        <v>35</v>
      </c>
    </row>
    <row r="10" spans="1:10">
      <c r="A10" s="4" t="s">
        <v>36</v>
      </c>
      <c r="C10" s="6" t="n">
        <v>834</v>
      </c>
      <c r="E10" s="6" t="n">
        <v>855</v>
      </c>
      <c r="G10" s="6" t="n">
        <v>2256</v>
      </c>
      <c r="I10" s="6" t="n">
        <v>2262</v>
      </c>
    </row>
    <row r="11" spans="1:10">
      <c r="A11" s="4" t="s">
        <v>37</v>
      </c>
      <c r="C11" s="6" t="n">
        <v>400</v>
      </c>
      <c r="E11" s="6" t="n">
        <v>381</v>
      </c>
      <c r="G11" s="6" t="n">
        <v>1158</v>
      </c>
      <c r="I11" s="6" t="n">
        <v>1089</v>
      </c>
    </row>
    <row r="12" spans="1:10">
      <c r="A12" s="4" t="s">
        <v>38</v>
      </c>
      <c r="C12" s="6" t="n">
        <v>58</v>
      </c>
      <c r="E12" s="6" t="n">
        <v>56</v>
      </c>
      <c r="G12" s="6" t="n">
        <v>181</v>
      </c>
      <c r="I12" s="6" t="n">
        <v>171</v>
      </c>
    </row>
    <row r="13" spans="1:10">
      <c r="A13" s="4" t="s">
        <v>39</v>
      </c>
      <c r="C13" s="6" t="n">
        <v>78</v>
      </c>
      <c r="E13" s="6" t="n">
        <v>85</v>
      </c>
      <c r="G13" s="6" t="n">
        <v>234</v>
      </c>
      <c r="I13" s="6" t="n">
        <v>255</v>
      </c>
    </row>
    <row r="14" spans="1:10">
      <c r="A14" s="4" t="s">
        <v>40</v>
      </c>
      <c r="C14" s="6" t="n">
        <v>0</v>
      </c>
      <c r="E14" s="6" t="n">
        <v>-14</v>
      </c>
      <c r="G14" s="6" t="n">
        <v>1</v>
      </c>
      <c r="I14" s="6" t="n">
        <v>-15</v>
      </c>
    </row>
    <row r="15" spans="1:10">
      <c r="A15" s="4" t="s">
        <v>41</v>
      </c>
      <c r="C15" s="6" t="n">
        <v>9</v>
      </c>
      <c r="E15" s="6" t="n">
        <v>0</v>
      </c>
      <c r="G15" s="6" t="n">
        <v>30</v>
      </c>
      <c r="I15" s="6" t="n">
        <v>0</v>
      </c>
    </row>
    <row r="16" spans="1:10">
      <c r="A16" s="4" t="s">
        <v>42</v>
      </c>
      <c r="C16" s="6" t="n">
        <v>53</v>
      </c>
      <c r="D16" s="4" t="s">
        <v>43</v>
      </c>
      <c r="E16" s="6" t="n">
        <v>55</v>
      </c>
      <c r="F16" s="4" t="s">
        <v>44</v>
      </c>
      <c r="G16" s="6" t="n">
        <v>149</v>
      </c>
      <c r="H16" s="4" t="s">
        <v>45</v>
      </c>
      <c r="I16" s="6" t="n">
        <v>153</v>
      </c>
      <c r="J16" s="4" t="s">
        <v>46</v>
      </c>
    </row>
    <row r="17" spans="1:10">
      <c r="A17" s="4" t="s">
        <v>47</v>
      </c>
      <c r="C17" s="6" t="n">
        <v>37</v>
      </c>
      <c r="D17" s="4" t="s">
        <v>43</v>
      </c>
      <c r="E17" s="6" t="n">
        <v>70</v>
      </c>
      <c r="F17" s="4" t="s">
        <v>44</v>
      </c>
      <c r="G17" s="6" t="n">
        <v>169</v>
      </c>
      <c r="H17" s="4" t="s">
        <v>45</v>
      </c>
      <c r="I17" s="6" t="n">
        <v>188</v>
      </c>
      <c r="J17" s="4" t="s">
        <v>46</v>
      </c>
    </row>
    <row r="18" spans="1:10">
      <c r="A18" s="4" t="s">
        <v>48</v>
      </c>
      <c r="C18" s="6" t="n">
        <v>-1</v>
      </c>
      <c r="E18" s="6" t="n">
        <v>-2</v>
      </c>
      <c r="G18" s="6" t="n">
        <v>-1</v>
      </c>
      <c r="I18" s="6" t="n">
        <v>-3</v>
      </c>
    </row>
    <row r="19" spans="1:10">
      <c r="A19" s="4" t="s">
        <v>49</v>
      </c>
      <c r="C19" s="6" t="n">
        <v>1468</v>
      </c>
      <c r="E19" s="6" t="n">
        <v>1486</v>
      </c>
      <c r="G19" s="6" t="n">
        <v>4177</v>
      </c>
      <c r="I19" s="6" t="n">
        <v>4100</v>
      </c>
    </row>
    <row r="20" spans="1:10">
      <c r="A20" s="4" t="s">
        <v>50</v>
      </c>
      <c r="C20" s="6" t="n">
        <v>176</v>
      </c>
      <c r="E20" s="6" t="n">
        <v>182</v>
      </c>
      <c r="G20" s="6" t="n">
        <v>263</v>
      </c>
      <c r="I20" s="6" t="n">
        <v>281</v>
      </c>
    </row>
    <row r="21" spans="1:10">
      <c r="A21" s="4" t="s">
        <v>51</v>
      </c>
      <c r="C21" s="6" t="n">
        <v>74</v>
      </c>
      <c r="D21" s="4" t="s">
        <v>43</v>
      </c>
      <c r="E21" s="6" t="n">
        <v>74</v>
      </c>
      <c r="F21" s="4" t="s">
        <v>44</v>
      </c>
      <c r="G21" s="6" t="n">
        <v>114</v>
      </c>
      <c r="H21" s="4" t="s">
        <v>45</v>
      </c>
      <c r="I21" s="6" t="n">
        <v>116</v>
      </c>
      <c r="J21" s="4" t="s">
        <v>46</v>
      </c>
    </row>
    <row r="22" spans="1:10">
      <c r="A22" s="4" t="s">
        <v>52</v>
      </c>
      <c r="C22" s="6" t="n">
        <v>-5</v>
      </c>
      <c r="E22" s="6" t="n">
        <v>-4</v>
      </c>
      <c r="G22" s="6" t="n">
        <v>-10</v>
      </c>
      <c r="I22" s="6" t="n">
        <v>-13</v>
      </c>
    </row>
    <row r="23" spans="1:10">
      <c r="A23" s="4" t="s">
        <v>53</v>
      </c>
      <c r="C23" s="6" t="n">
        <v>107</v>
      </c>
      <c r="E23" s="6" t="n">
        <v>112</v>
      </c>
      <c r="G23" s="6" t="n">
        <v>159</v>
      </c>
      <c r="I23" s="6" t="n">
        <v>178</v>
      </c>
    </row>
    <row r="24" spans="1:10">
      <c r="A24" s="4" t="s">
        <v>54</v>
      </c>
      <c r="C24" s="6" t="n">
        <v>-1</v>
      </c>
      <c r="E24" s="6" t="n">
        <v>-2</v>
      </c>
      <c r="G24" s="6" t="n">
        <v>-3</v>
      </c>
      <c r="I24" s="6" t="n">
        <v>-3</v>
      </c>
    </row>
    <row r="25" spans="1:10">
      <c r="A25" s="4" t="s">
        <v>55</v>
      </c>
      <c r="C25" s="7" t="n">
        <v>106</v>
      </c>
      <c r="D25" s="4" t="s">
        <v>43</v>
      </c>
      <c r="E25" s="7" t="n">
        <v>110</v>
      </c>
      <c r="F25" s="4" t="s">
        <v>44</v>
      </c>
      <c r="G25" s="7" t="n">
        <v>156</v>
      </c>
      <c r="H25" s="4" t="s">
        <v>45</v>
      </c>
      <c r="I25" s="7" t="n">
        <v>175</v>
      </c>
      <c r="J25" s="4" t="s">
        <v>46</v>
      </c>
    </row>
    <row r="26" spans="1:10">
      <c r="A26" s="3" t="s">
        <v>56</v>
      </c>
    </row>
    <row r="27" spans="1:10">
      <c r="A27" s="4" t="s">
        <v>57</v>
      </c>
      <c r="C27" s="8" t="n">
        <v>0.74</v>
      </c>
      <c r="E27" s="8" t="n">
        <v>0.75</v>
      </c>
      <c r="G27" s="8" t="n">
        <v>1.07</v>
      </c>
      <c r="I27" s="8" t="n">
        <v>1.19</v>
      </c>
    </row>
    <row r="28" spans="1:10">
      <c r="A28" s="4" t="s">
        <v>58</v>
      </c>
      <c r="C28" s="8" t="n">
        <v>0.73</v>
      </c>
      <c r="E28" s="8" t="n">
        <v>0.74</v>
      </c>
      <c r="G28" s="8" t="n">
        <v>1.06</v>
      </c>
      <c r="I28" s="8" t="n">
        <v>1.18</v>
      </c>
    </row>
    <row r="29" spans="1:10">
      <c r="A29" s="3" t="s">
        <v>59</v>
      </c>
    </row>
    <row r="30" spans="1:10">
      <c r="A30" s="4" t="s">
        <v>60</v>
      </c>
      <c r="C30" s="6" t="n">
        <v>144</v>
      </c>
      <c r="E30" s="9" t="n">
        <v>146.6</v>
      </c>
      <c r="G30" s="9" t="n">
        <v>145.4</v>
      </c>
      <c r="I30" s="9" t="n">
        <v>146.5</v>
      </c>
    </row>
    <row r="31" spans="1:10">
      <c r="A31" s="4" t="s">
        <v>61</v>
      </c>
      <c r="C31" s="9" t="n">
        <v>145.1</v>
      </c>
      <c r="E31" s="9" t="n">
        <v>148.1</v>
      </c>
      <c r="G31" s="9" t="n">
        <v>146.6</v>
      </c>
      <c r="I31" s="6" t="n">
        <v>148</v>
      </c>
    </row>
    <row r="32" spans="1:10">
      <c r="A32" s="4" t="s">
        <v>62</v>
      </c>
      <c r="C32" s="8" t="n">
        <v>0.09</v>
      </c>
      <c r="E32" s="7" t="n">
        <v>0</v>
      </c>
      <c r="G32" s="8" t="n">
        <v>0.09</v>
      </c>
      <c r="I32" s="7" t="n">
        <v>0</v>
      </c>
    </row>
    <row r="33" spans="1:10">
      <c r="A33" t="n"/>
    </row>
    <row r="34" spans="1:10">
      <c r="A34" s="4" t="s">
        <v>63</v>
      </c>
      <c r="B34" s="4" t="s">
        <v>64</v>
      </c>
    </row>
    <row r="35" spans="1:10">
      <c r="A35" s="4" t="s">
        <v>65</v>
      </c>
      <c r="B35" s="4" t="s">
        <v>66</v>
      </c>
    </row>
    <row r="36" spans="1:10">
      <c r="A36" s="4" t="s">
        <v>43</v>
      </c>
      <c r="B36" s="4" t="s">
        <v>67</v>
      </c>
    </row>
    <row r="37" spans="1:10">
      <c r="A37" s="4" t="s">
        <v>44</v>
      </c>
      <c r="B37" s="4" t="s">
        <v>68</v>
      </c>
    </row>
    <row r="38" spans="1:10">
      <c r="A38" s="4" t="s">
        <v>45</v>
      </c>
      <c r="B38" s="4" t="s">
        <v>69</v>
      </c>
    </row>
    <row r="39" spans="1:10">
      <c r="A39" s="4" t="s">
        <v>46</v>
      </c>
      <c r="B39" s="4" t="s">
        <v>70</v>
      </c>
    </row>
  </sheetData>
  <mergeCells count="14">
    <mergeCell ref="A1:B2"/>
    <mergeCell ref="C1:F1"/>
    <mergeCell ref="G1:J1"/>
    <mergeCell ref="C2:D2"/>
    <mergeCell ref="E2:F2"/>
    <mergeCell ref="G2:H2"/>
    <mergeCell ref="I2:J2"/>
    <mergeCell ref="A33:I33"/>
    <mergeCell ref="B34:I34"/>
    <mergeCell ref="B35:I35"/>
    <mergeCell ref="B36:I36"/>
    <mergeCell ref="B37:I37"/>
    <mergeCell ref="B38:I38"/>
    <mergeCell ref="B39:I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71</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28</v>
      </c>
      <c r="B1" s="2" t="s">
        <v>1</v>
      </c>
    </row>
    <row r="2" spans="1:2">
      <c r="B2" s="2" t="s">
        <v>2</v>
      </c>
    </row>
    <row r="3" spans="1:2">
      <c r="A3" s="3" t="s">
        <v>177</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5</v>
      </c>
      <c r="B1" s="2" t="s">
        <v>1</v>
      </c>
    </row>
    <row r="2" spans="1:2">
      <c r="B2" s="2" t="s">
        <v>2</v>
      </c>
    </row>
    <row r="3" spans="1:2">
      <c r="A3" s="3" t="s">
        <v>180</v>
      </c>
    </row>
    <row r="4" spans="1:2">
      <c r="A4" s="4" t="s">
        <v>101</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80"/>
  </cols>
  <sheetData>
    <row r="1" spans="1:2">
      <c r="A1" s="1" t="s">
        <v>237</v>
      </c>
      <c r="B1" s="2" t="s">
        <v>1</v>
      </c>
    </row>
    <row r="2" spans="1:2">
      <c r="B2" s="2" t="s">
        <v>2</v>
      </c>
    </row>
    <row r="3" spans="1:2">
      <c r="A3" s="3" t="s">
        <v>183</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5</v>
      </c>
    </row>
    <row r="9" spans="1:2">
      <c r="A9" s="4" t="s">
        <v>247</v>
      </c>
      <c r="B9" s="4" t="s">
        <v>248</v>
      </c>
    </row>
    <row r="10" spans="1:2">
      <c r="A10" s="4" t="s">
        <v>249</v>
      </c>
      <c r="B10"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87</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60</v>
      </c>
      <c r="B1" s="2" t="s">
        <v>1</v>
      </c>
    </row>
    <row r="2" spans="1:2">
      <c r="B2" s="2" t="s">
        <v>2</v>
      </c>
    </row>
    <row r="3" spans="1:2">
      <c r="A3" s="3" t="s">
        <v>191</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69</v>
      </c>
      <c r="B1" s="2" t="s">
        <v>1</v>
      </c>
    </row>
    <row r="2" spans="1:2">
      <c r="B2" s="2" t="s">
        <v>2</v>
      </c>
    </row>
    <row r="3" spans="1:2">
      <c r="A3" s="3" t="s">
        <v>197</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272</v>
      </c>
      <c r="B1" s="2" t="s">
        <v>1</v>
      </c>
    </row>
    <row r="2" spans="1:2">
      <c r="B2" s="2" t="s">
        <v>2</v>
      </c>
    </row>
    <row r="3" spans="1:2">
      <c r="A3" s="3" t="s">
        <v>204</v>
      </c>
    </row>
    <row r="4" spans="1:2">
      <c r="A4" s="4" t="s">
        <v>28</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6</v>
      </c>
      <c r="B1" s="2" t="s">
        <v>1</v>
      </c>
    </row>
    <row r="2" spans="1:3">
      <c r="B2" s="2" t="s">
        <v>2</v>
      </c>
      <c r="C2" s="2" t="s">
        <v>82</v>
      </c>
    </row>
    <row r="3" spans="1:3">
      <c r="A3" s="3" t="s">
        <v>277</v>
      </c>
    </row>
    <row r="4" spans="1:3">
      <c r="A4" s="4" t="s">
        <v>278</v>
      </c>
      <c r="B4" s="7" t="n">
        <v>59</v>
      </c>
    </row>
    <row r="5" spans="1:3">
      <c r="A5" s="4" t="s">
        <v>279</v>
      </c>
      <c r="B5" s="6" t="n">
        <v>19</v>
      </c>
    </row>
    <row r="6" spans="1:3">
      <c r="A6" s="4" t="s">
        <v>280</v>
      </c>
      <c r="B6" s="6" t="n">
        <v>-23</v>
      </c>
    </row>
    <row r="7" spans="1:3">
      <c r="A7" s="4" t="s">
        <v>281</v>
      </c>
      <c r="B7" s="6" t="n">
        <v>-2</v>
      </c>
    </row>
    <row r="8" spans="1:3">
      <c r="A8" s="4" t="s">
        <v>282</v>
      </c>
      <c r="B8" s="6" t="n">
        <v>53</v>
      </c>
    </row>
    <row r="9" spans="1:3">
      <c r="A9" s="4" t="s">
        <v>283</v>
      </c>
    </row>
    <row r="10" spans="1:3">
      <c r="A10" s="3" t="s">
        <v>284</v>
      </c>
    </row>
    <row r="11" spans="1:3">
      <c r="A11" s="4" t="s">
        <v>285</v>
      </c>
      <c r="B11" s="6" t="n">
        <v>3</v>
      </c>
      <c r="C11" s="7" t="n">
        <v>3</v>
      </c>
    </row>
    <row r="12" spans="1:3">
      <c r="A12" s="4" t="s">
        <v>286</v>
      </c>
    </row>
    <row r="13" spans="1:3">
      <c r="A13" s="3" t="s">
        <v>284</v>
      </c>
    </row>
    <row r="14" spans="1:3">
      <c r="A14" s="4" t="s">
        <v>285</v>
      </c>
      <c r="B14" s="6" t="n">
        <v>3</v>
      </c>
      <c r="C14" s="6" t="n">
        <v>3</v>
      </c>
    </row>
    <row r="15" spans="1:3">
      <c r="A15" s="4" t="s">
        <v>287</v>
      </c>
    </row>
    <row r="16" spans="1:3">
      <c r="A16" s="3" t="s">
        <v>284</v>
      </c>
    </row>
    <row r="17" spans="1:3">
      <c r="A17" s="4" t="s">
        <v>285</v>
      </c>
      <c r="B17" s="6" t="n">
        <v>0</v>
      </c>
      <c r="C17" s="6" t="n">
        <v>0</v>
      </c>
    </row>
    <row r="18" spans="1:3">
      <c r="A18" s="4" t="s">
        <v>288</v>
      </c>
    </row>
    <row r="19" spans="1:3">
      <c r="A19" s="3" t="s">
        <v>284</v>
      </c>
    </row>
    <row r="20" spans="1:3">
      <c r="A20" s="4" t="s">
        <v>285</v>
      </c>
      <c r="B20" s="6" t="n">
        <v>0</v>
      </c>
      <c r="C20" s="6" t="n">
        <v>0</v>
      </c>
    </row>
    <row r="21" spans="1:3">
      <c r="A21" s="4" t="s">
        <v>289</v>
      </c>
    </row>
    <row r="22" spans="1:3">
      <c r="A22" s="3" t="s">
        <v>284</v>
      </c>
    </row>
    <row r="23" spans="1:3">
      <c r="A23" s="4" t="s">
        <v>290</v>
      </c>
      <c r="B23" s="6" t="n">
        <v>53</v>
      </c>
      <c r="C23" s="6" t="n">
        <v>59</v>
      </c>
    </row>
    <row r="24" spans="1:3">
      <c r="A24" s="4" t="s">
        <v>291</v>
      </c>
    </row>
    <row r="25" spans="1:3">
      <c r="A25" s="3" t="s">
        <v>284</v>
      </c>
    </row>
    <row r="26" spans="1:3">
      <c r="A26" s="4" t="s">
        <v>290</v>
      </c>
      <c r="B26" s="6" t="n">
        <v>0</v>
      </c>
      <c r="C26" s="6" t="n">
        <v>0</v>
      </c>
    </row>
    <row r="27" spans="1:3">
      <c r="A27" s="4" t="s">
        <v>292</v>
      </c>
    </row>
    <row r="28" spans="1:3">
      <c r="A28" s="3" t="s">
        <v>284</v>
      </c>
    </row>
    <row r="29" spans="1:3">
      <c r="A29" s="4" t="s">
        <v>290</v>
      </c>
      <c r="B29" s="6" t="n">
        <v>0</v>
      </c>
      <c r="C29" s="6" t="n">
        <v>0</v>
      </c>
    </row>
    <row r="30" spans="1:3">
      <c r="A30" s="4" t="s">
        <v>293</v>
      </c>
    </row>
    <row r="31" spans="1:3">
      <c r="A31" s="3" t="s">
        <v>284</v>
      </c>
    </row>
    <row r="32" spans="1:3">
      <c r="A32" s="4" t="s">
        <v>290</v>
      </c>
      <c r="B32" s="6" t="n">
        <v>53</v>
      </c>
      <c r="C32" s="6" t="n">
        <v>59</v>
      </c>
    </row>
    <row r="33" spans="1:3">
      <c r="A33" s="4" t="s">
        <v>294</v>
      </c>
    </row>
    <row r="34" spans="1:3">
      <c r="A34" s="3" t="s">
        <v>284</v>
      </c>
    </row>
    <row r="35" spans="1:3">
      <c r="A35" s="4" t="s">
        <v>295</v>
      </c>
      <c r="B35" s="6" t="n">
        <v>71</v>
      </c>
      <c r="C35" s="6" t="n">
        <v>47</v>
      </c>
    </row>
    <row r="36" spans="1:3">
      <c r="A36" s="4" t="s">
        <v>296</v>
      </c>
    </row>
    <row r="37" spans="1:3">
      <c r="A37" s="3" t="s">
        <v>284</v>
      </c>
    </row>
    <row r="38" spans="1:3">
      <c r="A38" s="4" t="s">
        <v>295</v>
      </c>
      <c r="B38" s="6" t="n">
        <v>0</v>
      </c>
      <c r="C38" s="6" t="n">
        <v>0</v>
      </c>
    </row>
    <row r="39" spans="1:3">
      <c r="A39" s="4" t="s">
        <v>297</v>
      </c>
    </row>
    <row r="40" spans="1:3">
      <c r="A40" s="3" t="s">
        <v>284</v>
      </c>
    </row>
    <row r="41" spans="1:3">
      <c r="A41" s="4" t="s">
        <v>295</v>
      </c>
      <c r="B41" s="6" t="n">
        <v>71</v>
      </c>
      <c r="C41" s="6" t="n">
        <v>47</v>
      </c>
    </row>
    <row r="42" spans="1:3">
      <c r="A42" s="4" t="s">
        <v>298</v>
      </c>
    </row>
    <row r="43" spans="1:3">
      <c r="A43" s="3" t="s">
        <v>284</v>
      </c>
    </row>
    <row r="44" spans="1:3">
      <c r="A44" s="4" t="s">
        <v>295</v>
      </c>
      <c r="B44" s="7" t="n">
        <v>0</v>
      </c>
      <c r="C44"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14"/>
    <col customWidth="1" max="7" min="7" width="14"/>
    <col customWidth="1" max="8" min="8" width="4"/>
    <col customWidth="1" max="9" min="9" width="14"/>
  </cols>
  <sheetData>
    <row r="1" spans="1:9">
      <c r="A1" s="1" t="s">
        <v>299</v>
      </c>
      <c r="C1" s="2" t="s">
        <v>2</v>
      </c>
      <c r="E1" s="2" t="s">
        <v>300</v>
      </c>
      <c r="F1" s="2" t="s">
        <v>301</v>
      </c>
      <c r="G1" s="2" t="s">
        <v>82</v>
      </c>
      <c r="I1" s="2" t="s">
        <v>302</v>
      </c>
    </row>
    <row r="2" spans="1:9">
      <c r="A2" s="4" t="s">
        <v>303</v>
      </c>
      <c r="B2" s="4" t="s">
        <v>63</v>
      </c>
      <c r="C2" s="7" t="n">
        <v>3779</v>
      </c>
    </row>
    <row r="3" spans="1:9">
      <c r="A3" s="4" t="s">
        <v>304</v>
      </c>
      <c r="C3" s="6" t="n">
        <v>255</v>
      </c>
      <c r="G3" s="7" t="n">
        <v>247</v>
      </c>
    </row>
    <row r="4" spans="1:9">
      <c r="A4" s="4" t="s">
        <v>305</v>
      </c>
    </row>
    <row r="5" spans="1:9">
      <c r="A5" s="4" t="s">
        <v>303</v>
      </c>
      <c r="C5" s="6" t="n">
        <v>1097</v>
      </c>
      <c r="D5" s="4" t="s">
        <v>65</v>
      </c>
      <c r="E5" s="7" t="n">
        <v>1100</v>
      </c>
      <c r="G5" s="6" t="n">
        <v>1867</v>
      </c>
    </row>
    <row r="6" spans="1:9">
      <c r="A6" s="4" t="s">
        <v>306</v>
      </c>
      <c r="B6" s="4" t="s">
        <v>43</v>
      </c>
      <c r="C6" s="6" t="n">
        <v>1103</v>
      </c>
      <c r="G6" s="6" t="n">
        <v>1849</v>
      </c>
    </row>
    <row r="7" spans="1:9">
      <c r="A7" s="4" t="s">
        <v>307</v>
      </c>
    </row>
    <row r="8" spans="1:9">
      <c r="A8" s="4" t="s">
        <v>303</v>
      </c>
      <c r="C8" s="6" t="n">
        <v>419</v>
      </c>
      <c r="D8" s="4" t="s">
        <v>44</v>
      </c>
      <c r="G8" s="6" t="n">
        <v>435</v>
      </c>
      <c r="I8" s="7" t="n">
        <v>435</v>
      </c>
    </row>
    <row r="9" spans="1:9">
      <c r="A9" s="4" t="s">
        <v>306</v>
      </c>
      <c r="B9" s="4" t="s">
        <v>43</v>
      </c>
      <c r="C9" s="6" t="n">
        <v>418</v>
      </c>
      <c r="G9" s="6" t="n">
        <v>426</v>
      </c>
    </row>
    <row r="10" spans="1:9">
      <c r="A10" s="4" t="s">
        <v>308</v>
      </c>
    </row>
    <row r="11" spans="1:9">
      <c r="A11" s="4" t="s">
        <v>303</v>
      </c>
      <c r="C11" s="6" t="n">
        <v>353</v>
      </c>
      <c r="D11" s="4" t="s">
        <v>44</v>
      </c>
      <c r="E11" s="7" t="n">
        <v>355</v>
      </c>
      <c r="G11" s="6" t="n">
        <v>0</v>
      </c>
      <c r="H11" s="4" t="s">
        <v>44</v>
      </c>
    </row>
    <row r="12" spans="1:9">
      <c r="A12" s="4" t="s">
        <v>306</v>
      </c>
      <c r="B12" s="4" t="s">
        <v>43</v>
      </c>
      <c r="C12" s="6" t="n">
        <v>352</v>
      </c>
      <c r="G12" s="6" t="n">
        <v>0</v>
      </c>
    </row>
    <row r="13" spans="1:9">
      <c r="A13" s="4" t="s">
        <v>309</v>
      </c>
    </row>
    <row r="14" spans="1:9">
      <c r="A14" s="4" t="s">
        <v>303</v>
      </c>
      <c r="C14" s="6" t="n">
        <v>0</v>
      </c>
      <c r="G14" s="6" t="n">
        <v>500</v>
      </c>
    </row>
    <row r="15" spans="1:9">
      <c r="A15" s="4" t="s">
        <v>306</v>
      </c>
      <c r="B15" s="4" t="s">
        <v>43</v>
      </c>
      <c r="C15" s="6" t="n">
        <v>0</v>
      </c>
      <c r="G15" s="6" t="n">
        <v>500</v>
      </c>
    </row>
    <row r="16" spans="1:9">
      <c r="A16" s="4" t="s">
        <v>310</v>
      </c>
    </row>
    <row r="17" spans="1:9">
      <c r="A17" s="4" t="s">
        <v>303</v>
      </c>
      <c r="C17" s="6" t="n">
        <v>450</v>
      </c>
      <c r="G17" s="6" t="n">
        <v>450</v>
      </c>
    </row>
    <row r="18" spans="1:9">
      <c r="A18" s="4" t="s">
        <v>306</v>
      </c>
      <c r="B18" s="4" t="s">
        <v>43</v>
      </c>
      <c r="C18" s="6" t="n">
        <v>469</v>
      </c>
      <c r="G18" s="6" t="n">
        <v>464</v>
      </c>
    </row>
    <row r="19" spans="1:9">
      <c r="A19" s="4" t="s">
        <v>311</v>
      </c>
    </row>
    <row r="20" spans="1:9">
      <c r="A20" s="4" t="s">
        <v>303</v>
      </c>
      <c r="C20" s="6" t="n">
        <v>550</v>
      </c>
      <c r="F20" s="7" t="n">
        <v>300</v>
      </c>
      <c r="G20" s="6" t="n">
        <v>300</v>
      </c>
    </row>
    <row r="21" spans="1:9">
      <c r="A21" s="4" t="s">
        <v>306</v>
      </c>
      <c r="B21" s="4" t="s">
        <v>43</v>
      </c>
      <c r="C21" s="6" t="n">
        <v>577</v>
      </c>
      <c r="G21" s="6" t="n">
        <v>308</v>
      </c>
    </row>
    <row r="22" spans="1:9">
      <c r="A22" s="4" t="s">
        <v>312</v>
      </c>
    </row>
    <row r="23" spans="1:9">
      <c r="A23" s="4" t="s">
        <v>303</v>
      </c>
      <c r="C23" s="6" t="n">
        <v>500</v>
      </c>
      <c r="G23" s="6" t="n">
        <v>0</v>
      </c>
    </row>
    <row r="24" spans="1:9">
      <c r="A24" s="4" t="s">
        <v>306</v>
      </c>
      <c r="B24" s="4" t="s">
        <v>43</v>
      </c>
      <c r="C24" s="6" t="n">
        <v>509</v>
      </c>
      <c r="G24" s="6" t="n">
        <v>0</v>
      </c>
    </row>
    <row r="25" spans="1:9">
      <c r="A25" s="4" t="s">
        <v>313</v>
      </c>
    </row>
    <row r="26" spans="1:9">
      <c r="A26" s="4" t="s">
        <v>314</v>
      </c>
      <c r="C26" s="6" t="n">
        <v>155</v>
      </c>
      <c r="D26" s="4" t="s">
        <v>315</v>
      </c>
      <c r="G26" s="6" t="n">
        <v>200</v>
      </c>
    </row>
    <row r="27" spans="1:9">
      <c r="A27" s="4" t="s">
        <v>316</v>
      </c>
      <c r="B27" s="4" t="s">
        <v>43</v>
      </c>
      <c r="C27" s="6" t="n">
        <v>155</v>
      </c>
      <c r="G27" s="6" t="n">
        <v>200</v>
      </c>
    </row>
    <row r="28" spans="1:9">
      <c r="A28" s="4" t="s">
        <v>98</v>
      </c>
    </row>
    <row r="29" spans="1:9">
      <c r="A29" s="4" t="s">
        <v>304</v>
      </c>
      <c r="C29" s="6" t="n">
        <v>255</v>
      </c>
      <c r="G29" s="6" t="n">
        <v>247</v>
      </c>
    </row>
    <row r="30" spans="1:9">
      <c r="A30" s="4" t="s">
        <v>317</v>
      </c>
      <c r="B30" s="4" t="s">
        <v>43</v>
      </c>
      <c r="C30" s="7" t="n">
        <v>255</v>
      </c>
      <c r="G30" s="7" t="n">
        <v>247</v>
      </c>
    </row>
    <row r="31" spans="1:9">
      <c r="A31" t="n"/>
    </row>
    <row r="32" spans="1:9">
      <c r="A32" s="4" t="s">
        <v>63</v>
      </c>
      <c r="B32" s="4" t="s">
        <v>318</v>
      </c>
    </row>
    <row r="33" spans="1:9">
      <c r="A33" s="4" t="s">
        <v>65</v>
      </c>
      <c r="B33" s="4" t="s">
        <v>319</v>
      </c>
    </row>
    <row r="34" spans="1:9">
      <c r="A34" s="4" t="s">
        <v>43</v>
      </c>
      <c r="B34" s="4" t="s">
        <v>320</v>
      </c>
    </row>
    <row r="35" spans="1:9">
      <c r="A35" s="4" t="s">
        <v>44</v>
      </c>
      <c r="B35" s="4" t="s">
        <v>321</v>
      </c>
    </row>
    <row r="36" spans="1:9">
      <c r="A36" s="4" t="s">
        <v>45</v>
      </c>
      <c r="B36" s="4" t="s">
        <v>322</v>
      </c>
    </row>
    <row r="37" spans="1:9">
      <c r="A37" s="4" t="s">
        <v>46</v>
      </c>
      <c r="B37" s="4" t="s">
        <v>323</v>
      </c>
    </row>
  </sheetData>
  <mergeCells count="10">
    <mergeCell ref="A1:B1"/>
    <mergeCell ref="C1:D1"/>
    <mergeCell ref="G1:H1"/>
    <mergeCell ref="A31:H31"/>
    <mergeCell ref="B32:H32"/>
    <mergeCell ref="B33:H33"/>
    <mergeCell ref="B34:H34"/>
    <mergeCell ref="B35:H35"/>
    <mergeCell ref="B36:H36"/>
    <mergeCell ref="B37:H37"/>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26</v>
      </c>
      <c r="D1" s="2" t="s">
        <v>1</v>
      </c>
    </row>
    <row r="2" spans="1:5">
      <c r="B2" s="2" t="s">
        <v>2</v>
      </c>
      <c r="C2" s="2" t="s">
        <v>27</v>
      </c>
      <c r="D2" s="2" t="s">
        <v>2</v>
      </c>
      <c r="E2" s="2" t="s">
        <v>27</v>
      </c>
    </row>
    <row r="3" spans="1:5">
      <c r="A3" s="3" t="s">
        <v>72</v>
      </c>
    </row>
    <row r="4" spans="1:5">
      <c r="A4" s="4" t="s">
        <v>53</v>
      </c>
      <c r="B4" s="7" t="n">
        <v>107</v>
      </c>
      <c r="C4" s="7" t="n">
        <v>112</v>
      </c>
      <c r="D4" s="7" t="n">
        <v>159</v>
      </c>
      <c r="E4" s="7" t="n">
        <v>178</v>
      </c>
    </row>
    <row r="5" spans="1:5">
      <c r="A5" s="4" t="s">
        <v>73</v>
      </c>
      <c r="B5" s="6" t="n">
        <v>0</v>
      </c>
      <c r="C5" s="6" t="n">
        <v>-3</v>
      </c>
      <c r="D5" s="6" t="n">
        <v>-3</v>
      </c>
      <c r="E5" s="6" t="n">
        <v>-3</v>
      </c>
    </row>
    <row r="6" spans="1:5">
      <c r="A6" s="4" t="s">
        <v>74</v>
      </c>
      <c r="B6" s="6" t="n">
        <v>0</v>
      </c>
      <c r="C6" s="6" t="n">
        <v>1</v>
      </c>
      <c r="D6" s="6" t="n">
        <v>1</v>
      </c>
      <c r="E6" s="6" t="n">
        <v>1</v>
      </c>
    </row>
    <row r="7" spans="1:5">
      <c r="A7" s="4" t="s">
        <v>75</v>
      </c>
      <c r="B7" s="6" t="n">
        <v>0</v>
      </c>
      <c r="C7" s="6" t="n">
        <v>-2</v>
      </c>
      <c r="D7" s="6" t="n">
        <v>-2</v>
      </c>
      <c r="E7" s="6" t="n">
        <v>-2</v>
      </c>
    </row>
    <row r="8" spans="1:5">
      <c r="A8" s="4" t="s">
        <v>76</v>
      </c>
      <c r="B8" s="6" t="n">
        <v>1</v>
      </c>
      <c r="C8" s="6" t="n">
        <v>1</v>
      </c>
      <c r="D8" s="6" t="n">
        <v>1</v>
      </c>
      <c r="E8" s="6" t="n">
        <v>1</v>
      </c>
    </row>
    <row r="9" spans="1:5">
      <c r="A9" s="4" t="s">
        <v>77</v>
      </c>
      <c r="B9" s="6" t="n">
        <v>-1</v>
      </c>
      <c r="C9" s="6" t="n">
        <v>-3</v>
      </c>
      <c r="D9" s="6" t="n">
        <v>-3</v>
      </c>
      <c r="E9" s="6" t="n">
        <v>-3</v>
      </c>
    </row>
    <row r="10" spans="1:5">
      <c r="A10" s="4" t="s">
        <v>78</v>
      </c>
      <c r="B10" s="6" t="n">
        <v>106</v>
      </c>
      <c r="C10" s="6" t="n">
        <v>109</v>
      </c>
      <c r="D10" s="6" t="n">
        <v>156</v>
      </c>
      <c r="E10" s="6" t="n">
        <v>175</v>
      </c>
    </row>
    <row r="11" spans="1:5">
      <c r="A11" s="4" t="s">
        <v>79</v>
      </c>
      <c r="B11" s="6" t="n">
        <v>-1</v>
      </c>
      <c r="C11" s="6" t="n">
        <v>-2</v>
      </c>
      <c r="D11" s="6" t="n">
        <v>-3</v>
      </c>
      <c r="E11" s="6" t="n">
        <v>-3</v>
      </c>
    </row>
    <row r="12" spans="1:5">
      <c r="A12" s="4" t="s">
        <v>80</v>
      </c>
      <c r="B12" s="7" t="n">
        <v>105</v>
      </c>
      <c r="C12" s="7" t="n">
        <v>107</v>
      </c>
      <c r="D12" s="7" t="n">
        <v>153</v>
      </c>
      <c r="E12" s="7" t="n">
        <v>1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24</v>
      </c>
      <c r="B1" s="2" t="s">
        <v>26</v>
      </c>
      <c r="D1" s="2" t="s">
        <v>1</v>
      </c>
    </row>
    <row r="2" spans="1:6">
      <c r="B2" s="2" t="s">
        <v>2</v>
      </c>
      <c r="C2" s="2" t="s">
        <v>27</v>
      </c>
      <c r="D2" s="2" t="s">
        <v>2</v>
      </c>
      <c r="E2" s="2" t="s">
        <v>27</v>
      </c>
      <c r="F2" s="2" t="s">
        <v>82</v>
      </c>
    </row>
    <row r="3" spans="1:6">
      <c r="A3" s="3" t="s">
        <v>325</v>
      </c>
    </row>
    <row r="4" spans="1:6">
      <c r="A4" s="4" t="s">
        <v>326</v>
      </c>
      <c r="B4" s="7" t="n">
        <v>5</v>
      </c>
      <c r="C4" s="7" t="n">
        <v>4</v>
      </c>
      <c r="D4" s="7" t="n">
        <v>10</v>
      </c>
      <c r="E4" s="7" t="n">
        <v>13</v>
      </c>
    </row>
    <row r="5" spans="1:6">
      <c r="A5" s="4" t="s">
        <v>327</v>
      </c>
    </row>
    <row r="6" spans="1:6">
      <c r="A6" s="3" t="s">
        <v>325</v>
      </c>
    </row>
    <row r="7" spans="1:6">
      <c r="A7" s="4" t="s">
        <v>328</v>
      </c>
      <c r="B7" s="4" t="s">
        <v>329</v>
      </c>
      <c r="D7" s="4" t="s">
        <v>329</v>
      </c>
    </row>
    <row r="8" spans="1:6">
      <c r="A8" s="4" t="s">
        <v>326</v>
      </c>
      <c r="B8" s="7" t="n">
        <v>4</v>
      </c>
      <c r="C8" s="7" t="n">
        <v>3</v>
      </c>
      <c r="D8" s="7" t="n">
        <v>7</v>
      </c>
      <c r="E8" s="6" t="n">
        <v>11</v>
      </c>
    </row>
    <row r="9" spans="1:6">
      <c r="A9" s="4" t="s">
        <v>330</v>
      </c>
      <c r="D9" s="6" t="n">
        <v>3</v>
      </c>
      <c r="E9" s="7" t="n">
        <v>5</v>
      </c>
    </row>
    <row r="10" spans="1:6">
      <c r="A10" s="4" t="s">
        <v>331</v>
      </c>
      <c r="B10" s="7" t="n">
        <v>63</v>
      </c>
      <c r="D10" s="7" t="n">
        <v>63</v>
      </c>
      <c r="F10" s="7" t="n">
        <v>5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69"/>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332</v>
      </c>
      <c r="B1" s="2" t="s">
        <v>26</v>
      </c>
      <c r="F1" s="2" t="s">
        <v>1</v>
      </c>
    </row>
    <row r="2" spans="1:9">
      <c r="B2" s="2" t="s">
        <v>2</v>
      </c>
      <c r="D2" s="2" t="s">
        <v>27</v>
      </c>
      <c r="F2" s="2" t="s">
        <v>2</v>
      </c>
      <c r="H2" s="2" t="s">
        <v>27</v>
      </c>
    </row>
    <row r="3" spans="1:9">
      <c r="A3" s="3" t="s">
        <v>333</v>
      </c>
    </row>
    <row r="4" spans="1:9">
      <c r="A4" s="4" t="s">
        <v>51</v>
      </c>
      <c r="B4" s="7" t="n">
        <v>74</v>
      </c>
      <c r="C4" s="4" t="s">
        <v>63</v>
      </c>
      <c r="D4" s="7" t="n">
        <v>74</v>
      </c>
      <c r="E4" s="4" t="s">
        <v>65</v>
      </c>
      <c r="F4" s="7" t="n">
        <v>114</v>
      </c>
      <c r="G4" s="4" t="s">
        <v>43</v>
      </c>
      <c r="H4" s="7" t="n">
        <v>116</v>
      </c>
      <c r="I4" s="4" t="s">
        <v>44</v>
      </c>
    </row>
    <row r="5" spans="1:9">
      <c r="A5" t="n"/>
    </row>
    <row r="6" spans="1:9">
      <c r="A6" s="4" t="s">
        <v>63</v>
      </c>
      <c r="B6" s="4" t="s">
        <v>67</v>
      </c>
    </row>
    <row r="7" spans="1:9">
      <c r="A7" s="4" t="s">
        <v>65</v>
      </c>
      <c r="B7" s="4" t="s">
        <v>68</v>
      </c>
    </row>
    <row r="8" spans="1:9">
      <c r="A8" s="4" t="s">
        <v>43</v>
      </c>
      <c r="B8" s="4" t="s">
        <v>69</v>
      </c>
    </row>
    <row r="9" spans="1:9">
      <c r="A9" s="4" t="s">
        <v>44</v>
      </c>
      <c r="B9" s="4" t="s">
        <v>70</v>
      </c>
    </row>
  </sheetData>
  <mergeCells count="12">
    <mergeCell ref="A1:A2"/>
    <mergeCell ref="B1:E1"/>
    <mergeCell ref="F1:I1"/>
    <mergeCell ref="B2:C2"/>
    <mergeCell ref="D2:E2"/>
    <mergeCell ref="F2:G2"/>
    <mergeCell ref="H2:I2"/>
    <mergeCell ref="A5:I5"/>
    <mergeCell ref="B6:I6"/>
    <mergeCell ref="B7:I7"/>
    <mergeCell ref="B8:I8"/>
    <mergeCell ref="B9:I9"/>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34</v>
      </c>
      <c r="B1" s="2" t="s">
        <v>26</v>
      </c>
      <c r="D1" s="2" t="s">
        <v>1</v>
      </c>
    </row>
    <row r="2" spans="1:6">
      <c r="B2" s="2" t="s">
        <v>2</v>
      </c>
      <c r="C2" s="2" t="s">
        <v>27</v>
      </c>
      <c r="D2" s="2" t="s">
        <v>2</v>
      </c>
      <c r="E2" s="2" t="s">
        <v>27</v>
      </c>
      <c r="F2" s="2" t="s">
        <v>82</v>
      </c>
    </row>
    <row r="3" spans="1:6">
      <c r="A3" s="4" t="s">
        <v>335</v>
      </c>
    </row>
    <row r="4" spans="1:6">
      <c r="A4" s="3" t="s">
        <v>336</v>
      </c>
    </row>
    <row r="5" spans="1:6">
      <c r="A5" s="4" t="s">
        <v>337</v>
      </c>
      <c r="B5" s="7" t="n">
        <v>35</v>
      </c>
      <c r="D5" s="7" t="n">
        <v>35</v>
      </c>
      <c r="F5" s="7" t="n">
        <v>33</v>
      </c>
    </row>
    <row r="6" spans="1:6">
      <c r="A6" s="4" t="s">
        <v>338</v>
      </c>
    </row>
    <row r="7" spans="1:6">
      <c r="A7" s="3" t="s">
        <v>336</v>
      </c>
    </row>
    <row r="8" spans="1:6">
      <c r="A8" s="4" t="s">
        <v>339</v>
      </c>
      <c r="B8" s="6" t="n">
        <v>-1</v>
      </c>
      <c r="C8" s="7" t="n">
        <v>0</v>
      </c>
      <c r="D8" s="6" t="n">
        <v>-1</v>
      </c>
      <c r="E8" s="7" t="n">
        <v>-1</v>
      </c>
    </row>
    <row r="9" spans="1:6">
      <c r="A9" s="4" t="s">
        <v>340</v>
      </c>
    </row>
    <row r="10" spans="1:6">
      <c r="A10" s="3" t="s">
        <v>336</v>
      </c>
    </row>
    <row r="11" spans="1:6">
      <c r="A11" s="4" t="s">
        <v>341</v>
      </c>
      <c r="B11" s="6" t="n">
        <v>1</v>
      </c>
      <c r="D11" s="6" t="n">
        <v>1</v>
      </c>
      <c r="F11" s="6" t="n">
        <v>1</v>
      </c>
    </row>
    <row r="12" spans="1:6">
      <c r="A12" s="4" t="s">
        <v>342</v>
      </c>
    </row>
    <row r="13" spans="1:6">
      <c r="A13" s="3" t="s">
        <v>336</v>
      </c>
    </row>
    <row r="14" spans="1:6">
      <c r="A14" s="4" t="s">
        <v>337</v>
      </c>
      <c r="B14" s="6" t="n">
        <v>1475</v>
      </c>
      <c r="D14" s="6" t="n">
        <v>1475</v>
      </c>
    </row>
    <row r="15" spans="1:6">
      <c r="A15" s="4" t="s">
        <v>343</v>
      </c>
    </row>
    <row r="16" spans="1:6">
      <c r="A16" s="3" t="s">
        <v>336</v>
      </c>
    </row>
    <row r="17" spans="1:6">
      <c r="A17" s="4" t="s">
        <v>339</v>
      </c>
      <c r="B17" s="6" t="n">
        <v>-5</v>
      </c>
      <c r="C17" s="7" t="n">
        <v>16</v>
      </c>
      <c r="D17" s="6" t="n">
        <v>40</v>
      </c>
      <c r="E17" s="7" t="n">
        <v>27</v>
      </c>
    </row>
    <row r="18" spans="1:6">
      <c r="A18" s="4" t="s">
        <v>344</v>
      </c>
    </row>
    <row r="19" spans="1:6">
      <c r="A19" s="3" t="s">
        <v>336</v>
      </c>
    </row>
    <row r="20" spans="1:6">
      <c r="A20" s="4" t="s">
        <v>345</v>
      </c>
      <c r="B20" s="6" t="n">
        <v>71</v>
      </c>
      <c r="D20" s="6" t="n">
        <v>71</v>
      </c>
      <c r="F20" s="7" t="n">
        <v>47</v>
      </c>
    </row>
    <row r="21" spans="1:6">
      <c r="A21" s="4" t="s">
        <v>346</v>
      </c>
    </row>
    <row r="22" spans="1:6">
      <c r="A22" s="3" t="s">
        <v>336</v>
      </c>
    </row>
    <row r="23" spans="1:6">
      <c r="A23" s="4" t="s">
        <v>337</v>
      </c>
      <c r="B23" s="6" t="n">
        <v>225</v>
      </c>
      <c r="D23" s="6" t="n">
        <v>225</v>
      </c>
    </row>
    <row r="24" spans="1:6">
      <c r="A24" s="4" t="s">
        <v>347</v>
      </c>
    </row>
    <row r="25" spans="1:6">
      <c r="A25" s="3" t="s">
        <v>336</v>
      </c>
    </row>
    <row r="26" spans="1:6">
      <c r="A26" s="4" t="s">
        <v>337</v>
      </c>
      <c r="B26" s="6" t="n">
        <v>200</v>
      </c>
      <c r="D26" s="6" t="n">
        <v>200</v>
      </c>
    </row>
    <row r="27" spans="1:6">
      <c r="A27" s="4" t="s">
        <v>348</v>
      </c>
    </row>
    <row r="28" spans="1:6">
      <c r="A28" s="3" t="s">
        <v>336</v>
      </c>
    </row>
    <row r="29" spans="1:6">
      <c r="A29" s="4" t="s">
        <v>337</v>
      </c>
      <c r="B29" s="6" t="n">
        <v>600</v>
      </c>
      <c r="D29" s="6" t="n">
        <v>600</v>
      </c>
    </row>
    <row r="30" spans="1:6">
      <c r="A30" s="4" t="s">
        <v>349</v>
      </c>
    </row>
    <row r="31" spans="1:6">
      <c r="A31" s="3" t="s">
        <v>336</v>
      </c>
    </row>
    <row r="32" spans="1:6">
      <c r="A32" s="4" t="s">
        <v>337</v>
      </c>
      <c r="B32" s="7" t="n">
        <v>450</v>
      </c>
      <c r="D32" s="7" t="n">
        <v>45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50</v>
      </c>
      <c r="B1" s="2" t="s">
        <v>2</v>
      </c>
      <c r="C1" s="2" t="s">
        <v>82</v>
      </c>
    </row>
    <row r="2" spans="1:3">
      <c r="A2" s="3" t="s">
        <v>351</v>
      </c>
    </row>
    <row r="3" spans="1:3">
      <c r="A3" s="4" t="s">
        <v>352</v>
      </c>
      <c r="B3" s="7" t="n">
        <v>10</v>
      </c>
      <c r="C3" s="7" t="n">
        <v>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3</v>
      </c>
      <c r="B1" s="2" t="s">
        <v>1</v>
      </c>
    </row>
    <row r="2" spans="1:3">
      <c r="B2" s="2" t="s">
        <v>2</v>
      </c>
      <c r="C2" s="2" t="s">
        <v>27</v>
      </c>
    </row>
    <row r="3" spans="1:3">
      <c r="A3" s="3" t="s">
        <v>354</v>
      </c>
    </row>
    <row r="4" spans="1:3">
      <c r="A4" s="4" t="s">
        <v>355</v>
      </c>
      <c r="B4" s="7" t="n">
        <v>10</v>
      </c>
      <c r="C4" s="7" t="n">
        <v>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6</v>
      </c>
      <c r="B1" s="2" t="s">
        <v>1</v>
      </c>
    </row>
    <row r="2" spans="1:3">
      <c r="B2" s="2" t="s">
        <v>2</v>
      </c>
      <c r="C2" s="2" t="s">
        <v>357</v>
      </c>
    </row>
    <row r="3" spans="1:3">
      <c r="A3" s="3" t="s">
        <v>358</v>
      </c>
    </row>
    <row r="4" spans="1:3">
      <c r="A4" s="4" t="s">
        <v>359</v>
      </c>
      <c r="B4" s="9" t="n">
        <v>4.5</v>
      </c>
    </row>
    <row r="5" spans="1:3">
      <c r="A5" s="4" t="s">
        <v>359</v>
      </c>
      <c r="B5" s="7" t="n">
        <v>134</v>
      </c>
    </row>
    <row r="6" spans="1:3">
      <c r="A6" s="4" t="s">
        <v>360</v>
      </c>
      <c r="B6" s="8" t="n">
        <v>29.49</v>
      </c>
    </row>
    <row r="7" spans="1:3">
      <c r="A7" s="4" t="s">
        <v>361</v>
      </c>
    </row>
    <row r="8" spans="1:3">
      <c r="A8" s="3" t="s">
        <v>358</v>
      </c>
    </row>
    <row r="9" spans="1:3">
      <c r="A9" s="4" t="s">
        <v>362</v>
      </c>
      <c r="C9" s="7" t="n">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4"/>
  </cols>
  <sheetData>
    <row r="1" spans="1:2">
      <c r="A1" s="1" t="s">
        <v>363</v>
      </c>
      <c r="B1" s="2" t="s">
        <v>364</v>
      </c>
    </row>
    <row r="2" spans="1:2">
      <c r="B2" s="2" t="s">
        <v>365</v>
      </c>
    </row>
    <row r="3" spans="1:2">
      <c r="A3" s="3" t="s">
        <v>366</v>
      </c>
    </row>
    <row r="4" spans="1:2">
      <c r="A4" s="4" t="s">
        <v>367</v>
      </c>
      <c r="B4" s="8" t="n">
        <v>0.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8</v>
      </c>
      <c r="B1" s="2" t="s">
        <v>1</v>
      </c>
    </row>
    <row r="2" spans="1:3">
      <c r="B2" s="2" t="s">
        <v>2</v>
      </c>
      <c r="C2" s="2" t="s">
        <v>27</v>
      </c>
    </row>
    <row r="3" spans="1:3">
      <c r="A3" s="3" t="s">
        <v>369</v>
      </c>
    </row>
    <row r="4" spans="1:3">
      <c r="A4" s="4" t="s">
        <v>370</v>
      </c>
      <c r="B4" s="7" t="n">
        <v>5</v>
      </c>
    </row>
    <row r="5" spans="1:3">
      <c r="A5" s="4" t="s">
        <v>371</v>
      </c>
      <c r="B5" s="7" t="n">
        <v>-6</v>
      </c>
      <c r="C5" s="7" t="n">
        <v>-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53"/>
    <col customWidth="1" max="3" min="3" width="53"/>
  </cols>
  <sheetData>
    <row r="1" spans="1:3">
      <c r="A1" s="1" t="s">
        <v>372</v>
      </c>
      <c r="B1" s="2" t="s">
        <v>1</v>
      </c>
      <c r="C1" s="2" t="s">
        <v>373</v>
      </c>
    </row>
    <row r="2" spans="1:3">
      <c r="B2" s="2" t="s">
        <v>374</v>
      </c>
      <c r="C2" s="2" t="s">
        <v>375</v>
      </c>
    </row>
    <row r="3" spans="1:3">
      <c r="A3" s="3" t="s">
        <v>376</v>
      </c>
    </row>
    <row r="4" spans="1:3">
      <c r="A4" s="4" t="s">
        <v>377</v>
      </c>
      <c r="B4" s="7" t="n">
        <v>72</v>
      </c>
    </row>
    <row r="5" spans="1:3">
      <c r="A5" s="4" t="s">
        <v>378</v>
      </c>
    </row>
    <row r="6" spans="1:3">
      <c r="A6" s="3" t="s">
        <v>376</v>
      </c>
    </row>
    <row r="7" spans="1:3">
      <c r="A7" s="4" t="s">
        <v>377</v>
      </c>
      <c r="B7" s="6" t="n">
        <v>52</v>
      </c>
    </row>
    <row r="8" spans="1:3">
      <c r="A8" s="4" t="s">
        <v>379</v>
      </c>
    </row>
    <row r="9" spans="1:3">
      <c r="A9" s="3" t="s">
        <v>376</v>
      </c>
    </row>
    <row r="10" spans="1:3">
      <c r="A10" s="4" t="s">
        <v>377</v>
      </c>
      <c r="B10" s="7" t="n">
        <v>20</v>
      </c>
    </row>
    <row r="11" spans="1:3">
      <c r="A11" s="4" t="s">
        <v>380</v>
      </c>
    </row>
    <row r="12" spans="1:3">
      <c r="A12" s="3" t="s">
        <v>376</v>
      </c>
    </row>
    <row r="13" spans="1:3">
      <c r="A13" s="4" t="s">
        <v>381</v>
      </c>
      <c r="B13" s="6" t="n">
        <v>9</v>
      </c>
      <c r="C13" s="6" t="n">
        <v>13</v>
      </c>
    </row>
    <row r="14" spans="1:3">
      <c r="A14" s="4" t="s">
        <v>382</v>
      </c>
      <c r="B14" s="7" t="n">
        <v>74</v>
      </c>
      <c r="C14" s="7" t="n">
        <v>96</v>
      </c>
    </row>
    <row r="15" spans="1:3">
      <c r="A15" s="4" t="s">
        <v>383</v>
      </c>
      <c r="C15" s="6" t="n">
        <v>13</v>
      </c>
    </row>
    <row r="16" spans="1:3">
      <c r="A16" s="4" t="s">
        <v>377</v>
      </c>
      <c r="B16" s="6" t="n">
        <v>52</v>
      </c>
      <c r="C16" s="6" t="n">
        <v>94</v>
      </c>
    </row>
    <row r="17" spans="1:3">
      <c r="A17" s="4" t="s">
        <v>384</v>
      </c>
      <c r="B17" s="6" t="n">
        <v>4</v>
      </c>
      <c r="C17" s="6" t="n">
        <v>7</v>
      </c>
    </row>
    <row r="18" spans="1:3">
      <c r="A18" s="4" t="s">
        <v>385</v>
      </c>
      <c r="B18" s="6" t="n">
        <v>2</v>
      </c>
      <c r="C18" s="6" t="n">
        <v>3</v>
      </c>
    </row>
    <row r="19" spans="1:3">
      <c r="A19" s="4" t="s">
        <v>386</v>
      </c>
    </row>
    <row r="20" spans="1:3">
      <c r="A20" s="3" t="s">
        <v>376</v>
      </c>
    </row>
    <row r="21" spans="1:3">
      <c r="A21" s="4" t="s">
        <v>387</v>
      </c>
      <c r="B21" s="6" t="n">
        <v>20</v>
      </c>
    </row>
    <row r="22" spans="1:3">
      <c r="A22" s="4" t="s">
        <v>388</v>
      </c>
    </row>
    <row r="23" spans="1:3">
      <c r="A23" s="3" t="s">
        <v>376</v>
      </c>
    </row>
    <row r="24" spans="1:3">
      <c r="A24" s="4" t="s">
        <v>387</v>
      </c>
      <c r="B24" s="7" t="n">
        <v>6</v>
      </c>
      <c r="C24" s="6" t="n">
        <v>10</v>
      </c>
    </row>
    <row r="25" spans="1:3">
      <c r="A25" s="4" t="s">
        <v>389</v>
      </c>
    </row>
    <row r="26" spans="1:3">
      <c r="A26" s="3" t="s">
        <v>376</v>
      </c>
    </row>
    <row r="27" spans="1:3">
      <c r="A27" s="4" t="s">
        <v>387</v>
      </c>
      <c r="C27" s="7" t="n">
        <v>1</v>
      </c>
    </row>
    <row r="28" spans="1:3">
      <c r="A28" s="4" t="s">
        <v>390</v>
      </c>
    </row>
    <row r="29" spans="1:3">
      <c r="A29" s="3" t="s">
        <v>376</v>
      </c>
    </row>
    <row r="30" spans="1:3">
      <c r="A30" s="4" t="s">
        <v>381</v>
      </c>
      <c r="B30" s="6" t="n">
        <v>1</v>
      </c>
      <c r="C30" s="6" t="n">
        <v>3</v>
      </c>
    </row>
    <row r="31" spans="1:3">
      <c r="A31" s="4" t="s">
        <v>382</v>
      </c>
      <c r="B31" s="7" t="n">
        <v>24</v>
      </c>
      <c r="C31" s="7" t="n">
        <v>34</v>
      </c>
    </row>
    <row r="32" spans="1:3">
      <c r="A32" s="4" t="s">
        <v>383</v>
      </c>
      <c r="B32" s="6" t="n">
        <v>10</v>
      </c>
      <c r="C32" s="6" t="n">
        <v>37</v>
      </c>
    </row>
    <row r="33" spans="1:3">
      <c r="A33" s="4" t="s">
        <v>377</v>
      </c>
      <c r="B33" s="6" t="n">
        <v>20</v>
      </c>
      <c r="C33" s="6" t="n">
        <v>47</v>
      </c>
    </row>
    <row r="34" spans="1:3">
      <c r="A34" s="4" t="s">
        <v>384</v>
      </c>
      <c r="B34" s="6" t="n">
        <v>6</v>
      </c>
      <c r="C34" s="6" t="n">
        <v>1</v>
      </c>
    </row>
    <row r="35" spans="1:3">
      <c r="A35" s="4" t="s">
        <v>385</v>
      </c>
      <c r="B35" s="6" t="n">
        <v>9</v>
      </c>
    </row>
    <row r="36" spans="1:3">
      <c r="A36" s="4" t="s">
        <v>391</v>
      </c>
    </row>
    <row r="37" spans="1:3">
      <c r="A37" s="3" t="s">
        <v>376</v>
      </c>
    </row>
    <row r="38" spans="1:3">
      <c r="A38" s="4" t="s">
        <v>392</v>
      </c>
      <c r="B38" s="6" t="n">
        <v>3</v>
      </c>
      <c r="C38" s="6" t="n">
        <v>9</v>
      </c>
    </row>
    <row r="39" spans="1:3">
      <c r="A39" s="4" t="s">
        <v>393</v>
      </c>
    </row>
    <row r="40" spans="1:3">
      <c r="A40" s="3" t="s">
        <v>376</v>
      </c>
    </row>
    <row r="41" spans="1:3">
      <c r="A41" s="4" t="s">
        <v>392</v>
      </c>
      <c r="B41" s="6" t="n">
        <v>7</v>
      </c>
      <c r="C41" s="6" t="n">
        <v>1</v>
      </c>
    </row>
    <row r="42" spans="1:3">
      <c r="A42" s="4" t="s">
        <v>394</v>
      </c>
    </row>
    <row r="43" spans="1:3">
      <c r="A43" s="3" t="s">
        <v>376</v>
      </c>
    </row>
    <row r="44" spans="1:3">
      <c r="A44" s="4" t="s">
        <v>387</v>
      </c>
      <c r="B44" s="6" t="n">
        <v>5</v>
      </c>
      <c r="C44" s="6" t="n">
        <v>8</v>
      </c>
    </row>
    <row r="45" spans="1:3">
      <c r="A45" s="4" t="s">
        <v>395</v>
      </c>
    </row>
    <row r="46" spans="1:3">
      <c r="A46" s="3" t="s">
        <v>376</v>
      </c>
    </row>
    <row r="47" spans="1:3">
      <c r="A47" s="4" t="s">
        <v>387</v>
      </c>
      <c r="B47" s="7" t="n">
        <v>2</v>
      </c>
      <c r="C47" s="7" t="n">
        <v>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396</v>
      </c>
      <c r="B1" s="2" t="s">
        <v>1</v>
      </c>
    </row>
    <row r="2" spans="1:3">
      <c r="B2" s="2" t="s">
        <v>2</v>
      </c>
      <c r="C2" s="2" t="s">
        <v>82</v>
      </c>
    </row>
    <row r="3" spans="1:3">
      <c r="A3" s="3" t="s">
        <v>397</v>
      </c>
    </row>
    <row r="4" spans="1:3">
      <c r="A4" s="4" t="s">
        <v>398</v>
      </c>
      <c r="C4" s="7" t="n">
        <v>5404</v>
      </c>
    </row>
    <row r="5" spans="1:3">
      <c r="A5" s="4" t="s">
        <v>399</v>
      </c>
      <c r="C5" s="6" t="n">
        <v>-1786</v>
      </c>
    </row>
    <row r="6" spans="1:3">
      <c r="A6" s="4" t="s">
        <v>400</v>
      </c>
      <c r="B6" s="7" t="n">
        <v>3618</v>
      </c>
      <c r="C6" s="6" t="n">
        <v>3618</v>
      </c>
    </row>
    <row r="7" spans="1:3">
      <c r="A7" s="3" t="s">
        <v>401</v>
      </c>
    </row>
    <row r="8" spans="1:3">
      <c r="A8" s="4" t="s">
        <v>400</v>
      </c>
      <c r="B8" s="6" t="n">
        <v>3618</v>
      </c>
    </row>
    <row r="9" spans="1:3">
      <c r="A9" s="4" t="s">
        <v>377</v>
      </c>
      <c r="B9" s="6" t="n">
        <v>72</v>
      </c>
    </row>
    <row r="10" spans="1:3">
      <c r="A10" s="4" t="s">
        <v>402</v>
      </c>
      <c r="B10" s="6" t="n">
        <v>3690</v>
      </c>
    </row>
    <row r="11" spans="1:3">
      <c r="A11" s="4" t="s">
        <v>403</v>
      </c>
    </row>
    <row r="12" spans="1:3">
      <c r="A12" s="3" t="s">
        <v>397</v>
      </c>
    </row>
    <row r="13" spans="1:3">
      <c r="A13" s="4" t="s">
        <v>398</v>
      </c>
      <c r="C13" s="6" t="n">
        <v>3315</v>
      </c>
    </row>
    <row r="14" spans="1:3">
      <c r="A14" s="4" t="s">
        <v>399</v>
      </c>
      <c r="C14" s="6" t="n">
        <v>-1023</v>
      </c>
    </row>
    <row r="15" spans="1:3">
      <c r="A15" s="4" t="s">
        <v>400</v>
      </c>
      <c r="B15" s="6" t="n">
        <v>2292</v>
      </c>
      <c r="C15" s="6" t="n">
        <v>2292</v>
      </c>
    </row>
    <row r="16" spans="1:3">
      <c r="A16" s="3" t="s">
        <v>401</v>
      </c>
    </row>
    <row r="17" spans="1:3">
      <c r="A17" s="4" t="s">
        <v>400</v>
      </c>
      <c r="B17" s="6" t="n">
        <v>2292</v>
      </c>
    </row>
    <row r="18" spans="1:3">
      <c r="A18" s="4" t="s">
        <v>377</v>
      </c>
      <c r="B18" s="6" t="n">
        <v>0</v>
      </c>
    </row>
    <row r="19" spans="1:3">
      <c r="A19" s="4" t="s">
        <v>402</v>
      </c>
      <c r="B19" s="6" t="n">
        <v>2292</v>
      </c>
    </row>
    <row r="20" spans="1:3">
      <c r="A20" s="4" t="s">
        <v>378</v>
      </c>
    </row>
    <row r="21" spans="1:3">
      <c r="A21" s="3" t="s">
        <v>397</v>
      </c>
    </row>
    <row r="22" spans="1:3">
      <c r="A22" s="4" t="s">
        <v>398</v>
      </c>
      <c r="C22" s="6" t="n">
        <v>999</v>
      </c>
    </row>
    <row r="23" spans="1:3">
      <c r="A23" s="4" t="s">
        <v>399</v>
      </c>
      <c r="C23" s="6" t="n">
        <v>-158</v>
      </c>
    </row>
    <row r="24" spans="1:3">
      <c r="A24" s="4" t="s">
        <v>400</v>
      </c>
      <c r="B24" s="6" t="n">
        <v>841</v>
      </c>
      <c r="C24" s="6" t="n">
        <v>841</v>
      </c>
    </row>
    <row r="25" spans="1:3">
      <c r="A25" s="3" t="s">
        <v>401</v>
      </c>
    </row>
    <row r="26" spans="1:3">
      <c r="A26" s="4" t="s">
        <v>400</v>
      </c>
      <c r="B26" s="6" t="n">
        <v>841</v>
      </c>
    </row>
    <row r="27" spans="1:3">
      <c r="A27" s="4" t="s">
        <v>377</v>
      </c>
      <c r="B27" s="6" t="n">
        <v>52</v>
      </c>
    </row>
    <row r="28" spans="1:3">
      <c r="A28" s="4" t="s">
        <v>402</v>
      </c>
      <c r="B28" s="6" t="n">
        <v>893</v>
      </c>
    </row>
    <row r="29" spans="1:3">
      <c r="A29" s="4" t="s">
        <v>404</v>
      </c>
    </row>
    <row r="30" spans="1:3">
      <c r="A30" s="3" t="s">
        <v>397</v>
      </c>
    </row>
    <row r="31" spans="1:3">
      <c r="A31" s="4" t="s">
        <v>398</v>
      </c>
      <c r="C31" s="6" t="n">
        <v>641</v>
      </c>
    </row>
    <row r="32" spans="1:3">
      <c r="A32" s="4" t="s">
        <v>399</v>
      </c>
      <c r="C32" s="6" t="n">
        <v>-281</v>
      </c>
    </row>
    <row r="33" spans="1:3">
      <c r="A33" s="4" t="s">
        <v>400</v>
      </c>
      <c r="B33" s="6" t="n">
        <v>360</v>
      </c>
      <c r="C33" s="6" t="n">
        <v>360</v>
      </c>
    </row>
    <row r="34" spans="1:3">
      <c r="A34" s="3" t="s">
        <v>401</v>
      </c>
    </row>
    <row r="35" spans="1:3">
      <c r="A35" s="4" t="s">
        <v>400</v>
      </c>
      <c r="B35" s="6" t="n">
        <v>360</v>
      </c>
    </row>
    <row r="36" spans="1:3">
      <c r="A36" s="4" t="s">
        <v>377</v>
      </c>
      <c r="B36" s="6" t="n">
        <v>0</v>
      </c>
    </row>
    <row r="37" spans="1:3">
      <c r="A37" s="4" t="s">
        <v>402</v>
      </c>
      <c r="B37" s="6" t="n">
        <v>360</v>
      </c>
    </row>
    <row r="38" spans="1:3">
      <c r="A38" s="4" t="s">
        <v>379</v>
      </c>
    </row>
    <row r="39" spans="1:3">
      <c r="A39" s="3" t="s">
        <v>397</v>
      </c>
    </row>
    <row r="40" spans="1:3">
      <c r="A40" s="4" t="s">
        <v>398</v>
      </c>
      <c r="C40" s="6" t="n">
        <v>449</v>
      </c>
    </row>
    <row r="41" spans="1:3">
      <c r="A41" s="4" t="s">
        <v>399</v>
      </c>
      <c r="C41" s="6" t="n">
        <v>-324</v>
      </c>
    </row>
    <row r="42" spans="1:3">
      <c r="A42" s="4" t="s">
        <v>400</v>
      </c>
      <c r="B42" s="6" t="n">
        <v>125</v>
      </c>
      <c r="C42" s="7" t="n">
        <v>125</v>
      </c>
    </row>
    <row r="43" spans="1:3">
      <c r="A43" s="3" t="s">
        <v>401</v>
      </c>
    </row>
    <row r="44" spans="1:3">
      <c r="A44" s="4" t="s">
        <v>400</v>
      </c>
      <c r="B44" s="6" t="n">
        <v>125</v>
      </c>
    </row>
    <row r="45" spans="1:3">
      <c r="A45" s="4" t="s">
        <v>377</v>
      </c>
      <c r="B45" s="6" t="n">
        <v>20</v>
      </c>
    </row>
    <row r="46" spans="1:3">
      <c r="A46" s="4" t="s">
        <v>402</v>
      </c>
      <c r="B46" s="7" t="n">
        <v>1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v>
      </c>
      <c r="B1" s="2" t="s">
        <v>2</v>
      </c>
      <c r="C1" s="2" t="s">
        <v>82</v>
      </c>
    </row>
    <row r="2" spans="1:3">
      <c r="A2" s="3" t="s">
        <v>83</v>
      </c>
    </row>
    <row r="3" spans="1:3">
      <c r="A3" s="4" t="s">
        <v>84</v>
      </c>
      <c r="B3" s="7" t="n">
        <v>224</v>
      </c>
      <c r="C3" s="7" t="n">
        <v>415</v>
      </c>
    </row>
    <row r="4" spans="1:3">
      <c r="A4" s="4" t="s">
        <v>85</v>
      </c>
      <c r="B4" s="6" t="n">
        <v>172</v>
      </c>
      <c r="C4" s="6" t="n">
        <v>141</v>
      </c>
    </row>
    <row r="5" spans="1:3">
      <c r="A5" s="4" t="s">
        <v>86</v>
      </c>
      <c r="B5" s="6" t="n">
        <v>290</v>
      </c>
      <c r="C5" s="6" t="n">
        <v>279</v>
      </c>
    </row>
    <row r="6" spans="1:3">
      <c r="A6" s="4" t="s">
        <v>87</v>
      </c>
      <c r="B6" s="6" t="n">
        <v>140</v>
      </c>
      <c r="C6" s="6" t="n">
        <v>126</v>
      </c>
    </row>
    <row r="7" spans="1:3">
      <c r="A7" s="4" t="s">
        <v>88</v>
      </c>
      <c r="B7" s="6" t="n">
        <v>826</v>
      </c>
      <c r="C7" s="6" t="n">
        <v>961</v>
      </c>
    </row>
    <row r="8" spans="1:3">
      <c r="A8" s="4" t="s">
        <v>89</v>
      </c>
      <c r="B8" s="6" t="n">
        <v>254</v>
      </c>
      <c r="C8" s="6" t="n">
        <v>254</v>
      </c>
    </row>
    <row r="9" spans="1:3">
      <c r="A9" s="4" t="s">
        <v>90</v>
      </c>
      <c r="B9" s="6" t="n">
        <v>3690</v>
      </c>
      <c r="C9" s="6" t="n">
        <v>3618</v>
      </c>
    </row>
    <row r="10" spans="1:3">
      <c r="A10" s="4" t="s">
        <v>91</v>
      </c>
      <c r="B10" s="6" t="n">
        <v>748</v>
      </c>
      <c r="C10" s="6" t="n">
        <v>745</v>
      </c>
    </row>
    <row r="11" spans="1:3">
      <c r="A11" s="4" t="s">
        <v>92</v>
      </c>
      <c r="B11" s="6" t="n">
        <v>1378</v>
      </c>
      <c r="C11" s="6" t="n">
        <v>1428</v>
      </c>
    </row>
    <row r="12" spans="1:3">
      <c r="A12" s="4" t="s">
        <v>93</v>
      </c>
      <c r="B12" s="6" t="n">
        <v>326</v>
      </c>
      <c r="C12" s="6" t="n">
        <v>316</v>
      </c>
    </row>
    <row r="13" spans="1:3">
      <c r="A13" s="4" t="s">
        <v>94</v>
      </c>
      <c r="B13" s="6" t="n">
        <v>233</v>
      </c>
      <c r="C13" s="6" t="n">
        <v>209</v>
      </c>
    </row>
    <row r="14" spans="1:3">
      <c r="A14" s="4" t="s">
        <v>95</v>
      </c>
      <c r="B14" s="6" t="n">
        <v>7455</v>
      </c>
      <c r="C14" s="6" t="n">
        <v>7531</v>
      </c>
    </row>
    <row r="15" spans="1:3">
      <c r="A15" s="3" t="s">
        <v>96</v>
      </c>
    </row>
    <row r="16" spans="1:3">
      <c r="A16" s="4" t="s">
        <v>97</v>
      </c>
      <c r="B16" s="6" t="n">
        <v>142</v>
      </c>
      <c r="C16" s="6" t="n">
        <v>139</v>
      </c>
    </row>
    <row r="17" spans="1:3">
      <c r="A17" s="4" t="s">
        <v>98</v>
      </c>
      <c r="B17" s="6" t="n">
        <v>255</v>
      </c>
      <c r="C17" s="6" t="n">
        <v>247</v>
      </c>
    </row>
    <row r="18" spans="1:3">
      <c r="A18" s="4" t="s">
        <v>99</v>
      </c>
      <c r="B18" s="6" t="n">
        <v>31</v>
      </c>
      <c r="C18" s="6" t="n">
        <v>31</v>
      </c>
    </row>
    <row r="19" spans="1:3">
      <c r="A19" s="4" t="s">
        <v>100</v>
      </c>
      <c r="B19" s="6" t="n">
        <v>197</v>
      </c>
      <c r="C19" s="6" t="n">
        <v>740</v>
      </c>
    </row>
    <row r="20" spans="1:3">
      <c r="A20" s="4" t="s">
        <v>101</v>
      </c>
      <c r="B20" s="6" t="n">
        <v>431</v>
      </c>
      <c r="C20" s="6" t="n">
        <v>448</v>
      </c>
    </row>
    <row r="21" spans="1:3">
      <c r="A21" s="4" t="s">
        <v>102</v>
      </c>
      <c r="B21" s="6" t="n">
        <v>1056</v>
      </c>
      <c r="C21" s="6" t="n">
        <v>1605</v>
      </c>
    </row>
    <row r="22" spans="1:3">
      <c r="A22" s="4" t="s">
        <v>103</v>
      </c>
      <c r="B22" s="6" t="n">
        <v>3273</v>
      </c>
      <c r="C22" s="6" t="n">
        <v>2962</v>
      </c>
    </row>
    <row r="23" spans="1:3">
      <c r="A23" s="4" t="s">
        <v>104</v>
      </c>
      <c r="B23" s="6" t="n">
        <v>365</v>
      </c>
      <c r="C23" s="6" t="n">
        <v>267</v>
      </c>
    </row>
    <row r="24" spans="1:3">
      <c r="A24" s="4" t="s">
        <v>105</v>
      </c>
      <c r="B24" s="6" t="n">
        <v>293</v>
      </c>
      <c r="C24" s="6" t="n">
        <v>275</v>
      </c>
    </row>
    <row r="25" spans="1:3">
      <c r="A25" s="4" t="s">
        <v>106</v>
      </c>
      <c r="B25" s="6" t="n">
        <v>4987</v>
      </c>
      <c r="C25" s="6" t="n">
        <v>5109</v>
      </c>
    </row>
    <row r="26" spans="1:3">
      <c r="A26" s="4" t="s">
        <v>107</v>
      </c>
      <c r="B26" s="4" t="s">
        <v>108</v>
      </c>
      <c r="C26" s="4" t="s">
        <v>108</v>
      </c>
    </row>
    <row r="27" spans="1:3">
      <c r="A27" s="3" t="s">
        <v>109</v>
      </c>
    </row>
    <row r="28" spans="1:3">
      <c r="A28" s="4" t="s">
        <v>110</v>
      </c>
      <c r="B28" s="6" t="n">
        <v>0</v>
      </c>
      <c r="C28" s="6" t="n">
        <v>0</v>
      </c>
    </row>
    <row r="29" spans="1:3">
      <c r="A29" s="4" t="s">
        <v>111</v>
      </c>
      <c r="B29" s="6" t="n">
        <v>1</v>
      </c>
      <c r="C29" s="6" t="n">
        <v>1</v>
      </c>
    </row>
    <row r="30" spans="1:3">
      <c r="A30" s="4" t="s">
        <v>112</v>
      </c>
      <c r="B30" s="6" t="n">
        <v>5621</v>
      </c>
      <c r="C30" s="6" t="n">
        <v>5733</v>
      </c>
    </row>
    <row r="31" spans="1:3">
      <c r="A31" s="4" t="s">
        <v>113</v>
      </c>
      <c r="B31" s="6" t="n">
        <v>-3119</v>
      </c>
      <c r="C31" s="6" t="n">
        <v>-3280</v>
      </c>
    </row>
    <row r="32" spans="1:3">
      <c r="A32" s="4" t="s">
        <v>114</v>
      </c>
      <c r="B32" s="6" t="n">
        <v>-39</v>
      </c>
      <c r="C32" s="6" t="n">
        <v>-36</v>
      </c>
    </row>
    <row r="33" spans="1:3">
      <c r="A33" s="4" t="s">
        <v>115</v>
      </c>
      <c r="B33" s="6" t="n">
        <v>2464</v>
      </c>
      <c r="C33" s="6" t="n">
        <v>2418</v>
      </c>
    </row>
    <row r="34" spans="1:3">
      <c r="A34" s="4" t="s">
        <v>116</v>
      </c>
      <c r="B34" s="6" t="n">
        <v>4</v>
      </c>
      <c r="C34" s="6" t="n">
        <v>4</v>
      </c>
    </row>
    <row r="35" spans="1:3">
      <c r="A35" s="4" t="s">
        <v>117</v>
      </c>
      <c r="B35" s="6" t="n">
        <v>2468</v>
      </c>
      <c r="C35" s="6" t="n">
        <v>2422</v>
      </c>
    </row>
    <row r="36" spans="1:3">
      <c r="A36" s="4" t="s">
        <v>118</v>
      </c>
      <c r="B36" s="7" t="n">
        <v>7455</v>
      </c>
      <c r="C36" s="7" t="n">
        <v>753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s>
  <sheetData>
    <row r="1" spans="1:4">
      <c r="A1" s="1" t="s">
        <v>405</v>
      </c>
      <c r="C1" s="2" t="s">
        <v>1</v>
      </c>
    </row>
    <row r="2" spans="1:4">
      <c r="C2" s="2" t="s">
        <v>2</v>
      </c>
      <c r="D2" s="2" t="s">
        <v>82</v>
      </c>
    </row>
    <row r="3" spans="1:4">
      <c r="A3" s="3" t="s">
        <v>406</v>
      </c>
    </row>
    <row r="4" spans="1:4">
      <c r="A4" s="4" t="s">
        <v>407</v>
      </c>
      <c r="C4" s="7" t="n">
        <v>659</v>
      </c>
      <c r="D4" s="7" t="n">
        <v>620</v>
      </c>
    </row>
    <row r="5" spans="1:4">
      <c r="A5" s="4" t="s">
        <v>408</v>
      </c>
      <c r="C5" s="6" t="n">
        <v>333</v>
      </c>
      <c r="D5" s="6" t="n">
        <v>304</v>
      </c>
    </row>
    <row r="6" spans="1:4">
      <c r="A6" s="4" t="s">
        <v>409</v>
      </c>
      <c r="C6" s="6" t="n">
        <v>326</v>
      </c>
      <c r="D6" s="6" t="n">
        <v>316</v>
      </c>
    </row>
    <row r="7" spans="1:4">
      <c r="A7" s="4" t="s">
        <v>410</v>
      </c>
    </row>
    <row r="8" spans="1:4">
      <c r="A8" s="3" t="s">
        <v>406</v>
      </c>
    </row>
    <row r="9" spans="1:4">
      <c r="A9" s="4" t="s">
        <v>411</v>
      </c>
      <c r="B9" s="4" t="s">
        <v>63</v>
      </c>
      <c r="C9" s="6" t="n">
        <v>2019</v>
      </c>
      <c r="D9" s="6" t="n">
        <v>2019</v>
      </c>
    </row>
    <row r="10" spans="1:4">
      <c r="A10" s="4" t="s">
        <v>408</v>
      </c>
      <c r="B10" s="4" t="s">
        <v>63</v>
      </c>
      <c r="C10" s="6" t="n">
        <v>641</v>
      </c>
      <c r="D10" s="6" t="n">
        <v>591</v>
      </c>
    </row>
    <row r="11" spans="1:4">
      <c r="A11" s="4" t="s">
        <v>412</v>
      </c>
      <c r="B11" s="4" t="s">
        <v>63</v>
      </c>
      <c r="C11" s="7" t="n">
        <v>1378</v>
      </c>
      <c r="D11" s="6" t="n">
        <v>1428</v>
      </c>
    </row>
    <row r="12" spans="1:4">
      <c r="A12" s="4" t="s">
        <v>413</v>
      </c>
      <c r="C12" s="4" t="s">
        <v>414</v>
      </c>
    </row>
    <row r="13" spans="1:4">
      <c r="A13" s="4" t="s">
        <v>415</v>
      </c>
    </row>
    <row r="14" spans="1:4">
      <c r="A14" s="3" t="s">
        <v>406</v>
      </c>
    </row>
    <row r="15" spans="1:4">
      <c r="A15" s="4" t="s">
        <v>411</v>
      </c>
      <c r="B15" s="4" t="s">
        <v>65</v>
      </c>
      <c r="C15" s="7" t="n">
        <v>45</v>
      </c>
      <c r="D15" s="6" t="n">
        <v>45</v>
      </c>
    </row>
    <row r="16" spans="1:4">
      <c r="A16" s="4" t="s">
        <v>408</v>
      </c>
      <c r="B16" s="4" t="s">
        <v>65</v>
      </c>
      <c r="C16" s="6" t="n">
        <v>9</v>
      </c>
      <c r="D16" s="6" t="n">
        <v>8</v>
      </c>
    </row>
    <row r="17" spans="1:4">
      <c r="A17" s="4" t="s">
        <v>412</v>
      </c>
      <c r="B17" s="4" t="s">
        <v>65</v>
      </c>
      <c r="C17" s="7" t="n">
        <v>36</v>
      </c>
      <c r="D17" s="6" t="n">
        <v>37</v>
      </c>
    </row>
    <row r="18" spans="1:4">
      <c r="A18" s="4" t="s">
        <v>413</v>
      </c>
      <c r="C18" s="4" t="s">
        <v>416</v>
      </c>
    </row>
    <row r="19" spans="1:4">
      <c r="A19" s="4" t="s">
        <v>417</v>
      </c>
    </row>
    <row r="20" spans="1:4">
      <c r="A20" s="3" t="s">
        <v>406</v>
      </c>
    </row>
    <row r="21" spans="1:4">
      <c r="A21" s="4" t="s">
        <v>411</v>
      </c>
      <c r="B21" s="4" t="s">
        <v>43</v>
      </c>
      <c r="C21" s="7" t="n">
        <v>550</v>
      </c>
      <c r="D21" s="6" t="n">
        <v>530</v>
      </c>
    </row>
    <row r="22" spans="1:4">
      <c r="A22" s="4" t="s">
        <v>408</v>
      </c>
      <c r="B22" s="4" t="s">
        <v>43</v>
      </c>
      <c r="C22" s="6" t="n">
        <v>304</v>
      </c>
      <c r="D22" s="6" t="n">
        <v>284</v>
      </c>
    </row>
    <row r="23" spans="1:4">
      <c r="A23" s="4" t="s">
        <v>412</v>
      </c>
      <c r="B23" s="4" t="s">
        <v>43</v>
      </c>
      <c r="C23" s="7" t="n">
        <v>246</v>
      </c>
      <c r="D23" s="6" t="n">
        <v>246</v>
      </c>
    </row>
    <row r="24" spans="1:4">
      <c r="A24" s="4" t="s">
        <v>418</v>
      </c>
    </row>
    <row r="25" spans="1:4">
      <c r="A25" s="3" t="s">
        <v>406</v>
      </c>
    </row>
    <row r="26" spans="1:4">
      <c r="A26" s="4" t="s">
        <v>413</v>
      </c>
      <c r="C26" s="4" t="s">
        <v>419</v>
      </c>
    </row>
    <row r="27" spans="1:4">
      <c r="A27" s="4" t="s">
        <v>420</v>
      </c>
    </row>
    <row r="28" spans="1:4">
      <c r="A28" s="3" t="s">
        <v>406</v>
      </c>
    </row>
    <row r="29" spans="1:4">
      <c r="A29" s="4" t="s">
        <v>413</v>
      </c>
      <c r="C29" s="4" t="s">
        <v>421</v>
      </c>
    </row>
    <row r="30" spans="1:4">
      <c r="A30" s="4" t="s">
        <v>422</v>
      </c>
    </row>
    <row r="31" spans="1:4">
      <c r="A31" s="3" t="s">
        <v>406</v>
      </c>
    </row>
    <row r="32" spans="1:4">
      <c r="A32" s="4" t="s">
        <v>411</v>
      </c>
      <c r="B32" s="4" t="s">
        <v>44</v>
      </c>
      <c r="C32" s="7" t="n">
        <v>10</v>
      </c>
      <c r="D32" s="6" t="n">
        <v>3</v>
      </c>
    </row>
    <row r="33" spans="1:4">
      <c r="A33" s="4" t="s">
        <v>408</v>
      </c>
      <c r="B33" s="4" t="s">
        <v>44</v>
      </c>
      <c r="C33" s="6" t="n">
        <v>5</v>
      </c>
      <c r="D33" s="6" t="n">
        <v>1</v>
      </c>
    </row>
    <row r="34" spans="1:4">
      <c r="A34" s="4" t="s">
        <v>412</v>
      </c>
      <c r="B34" s="4" t="s">
        <v>44</v>
      </c>
      <c r="C34" s="7" t="n">
        <v>5</v>
      </c>
      <c r="D34" s="6" t="n">
        <v>2</v>
      </c>
    </row>
    <row r="35" spans="1:4">
      <c r="A35" s="4" t="s">
        <v>413</v>
      </c>
      <c r="C35" s="4" t="s">
        <v>423</v>
      </c>
    </row>
    <row r="36" spans="1:4">
      <c r="A36" s="4" t="s">
        <v>424</v>
      </c>
    </row>
    <row r="37" spans="1:4">
      <c r="A37" s="3" t="s">
        <v>406</v>
      </c>
    </row>
    <row r="38" spans="1:4">
      <c r="A38" s="4" t="s">
        <v>411</v>
      </c>
      <c r="C38" s="7" t="n">
        <v>36</v>
      </c>
      <c r="D38" s="6" t="n">
        <v>31</v>
      </c>
    </row>
    <row r="39" spans="1:4">
      <c r="A39" s="4" t="s">
        <v>408</v>
      </c>
      <c r="C39" s="6" t="n">
        <v>15</v>
      </c>
      <c r="D39" s="6" t="n">
        <v>11</v>
      </c>
    </row>
    <row r="40" spans="1:4">
      <c r="A40" s="4" t="s">
        <v>412</v>
      </c>
      <c r="C40" s="7" t="n">
        <v>21</v>
      </c>
      <c r="D40" s="6" t="n">
        <v>20</v>
      </c>
    </row>
    <row r="41" spans="1:4">
      <c r="A41" s="4" t="s">
        <v>425</v>
      </c>
    </row>
    <row r="42" spans="1:4">
      <c r="A42" s="3" t="s">
        <v>406</v>
      </c>
    </row>
    <row r="43" spans="1:4">
      <c r="A43" s="4" t="s">
        <v>413</v>
      </c>
      <c r="C43" s="4" t="s">
        <v>426</v>
      </c>
    </row>
    <row r="44" spans="1:4">
      <c r="A44" s="4" t="s">
        <v>427</v>
      </c>
    </row>
    <row r="45" spans="1:4">
      <c r="A45" s="3" t="s">
        <v>406</v>
      </c>
    </row>
    <row r="46" spans="1:4">
      <c r="A46" s="4" t="s">
        <v>413</v>
      </c>
      <c r="C46" s="4" t="s">
        <v>428</v>
      </c>
    </row>
    <row r="47" spans="1:4">
      <c r="A47" s="4" t="s">
        <v>429</v>
      </c>
    </row>
    <row r="48" spans="1:4">
      <c r="A48" s="3" t="s">
        <v>406</v>
      </c>
    </row>
    <row r="49" spans="1:4">
      <c r="A49" s="4" t="s">
        <v>430</v>
      </c>
      <c r="B49" s="4" t="s">
        <v>45</v>
      </c>
      <c r="C49" s="7" t="n">
        <v>748</v>
      </c>
      <c r="D49" s="6" t="n">
        <v>745</v>
      </c>
    </row>
    <row r="50" spans="1:4">
      <c r="A50" s="4" t="s">
        <v>431</v>
      </c>
    </row>
    <row r="51" spans="1:4">
      <c r="A51" s="3" t="s">
        <v>406</v>
      </c>
    </row>
    <row r="52" spans="1:4">
      <c r="A52" s="4" t="s">
        <v>430</v>
      </c>
      <c r="B52" s="4" t="s">
        <v>46</v>
      </c>
      <c r="C52" s="7" t="n">
        <v>18</v>
      </c>
      <c r="D52" s="7" t="n">
        <v>11</v>
      </c>
    </row>
    <row r="53" spans="1:4">
      <c r="A53" t="n"/>
    </row>
    <row r="54" spans="1:4">
      <c r="A54" s="4" t="s">
        <v>63</v>
      </c>
      <c r="B54" s="4" t="s">
        <v>432</v>
      </c>
    </row>
    <row r="55" spans="1:4">
      <c r="A55" s="4" t="s">
        <v>65</v>
      </c>
      <c r="B55" s="4" t="s">
        <v>433</v>
      </c>
    </row>
    <row r="56" spans="1:4">
      <c r="A56" s="4" t="s">
        <v>43</v>
      </c>
      <c r="B56" s="4" t="s">
        <v>434</v>
      </c>
    </row>
    <row r="57" spans="1:4">
      <c r="A57" s="4" t="s">
        <v>44</v>
      </c>
      <c r="B57" s="4" t="s">
        <v>435</v>
      </c>
    </row>
    <row r="58" spans="1:4">
      <c r="A58" s="4" t="s">
        <v>45</v>
      </c>
      <c r="B58" s="4" t="s">
        <v>436</v>
      </c>
    </row>
    <row r="59" spans="1:4">
      <c r="A59" s="4" t="s">
        <v>46</v>
      </c>
      <c r="B59" s="4" t="s">
        <v>437</v>
      </c>
    </row>
  </sheetData>
  <mergeCells count="8">
    <mergeCell ref="A1:B2"/>
    <mergeCell ref="A53:C53"/>
    <mergeCell ref="B54:C54"/>
    <mergeCell ref="B55:C55"/>
    <mergeCell ref="B56:C56"/>
    <mergeCell ref="B57:C57"/>
    <mergeCell ref="B58:C58"/>
    <mergeCell ref="B59:C5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s>
  <sheetData>
    <row r="1" spans="1:5">
      <c r="A1" s="1" t="s">
        <v>438</v>
      </c>
      <c r="B1" s="2" t="s">
        <v>26</v>
      </c>
      <c r="D1" s="2" t="s">
        <v>1</v>
      </c>
    </row>
    <row r="2" spans="1:5">
      <c r="B2" s="2" t="s">
        <v>439</v>
      </c>
      <c r="C2" s="2" t="s">
        <v>440</v>
      </c>
      <c r="D2" s="2" t="s">
        <v>439</v>
      </c>
      <c r="E2" s="2" t="s">
        <v>440</v>
      </c>
    </row>
    <row r="3" spans="1:5">
      <c r="A3" s="3" t="s">
        <v>441</v>
      </c>
    </row>
    <row r="4" spans="1:5">
      <c r="A4" s="4" t="s">
        <v>233</v>
      </c>
      <c r="B4" s="7" t="n">
        <v>31</v>
      </c>
      <c r="C4" s="7" t="n">
        <v>33</v>
      </c>
      <c r="D4" s="7" t="n">
        <v>84</v>
      </c>
      <c r="E4" s="7" t="n">
        <v>90</v>
      </c>
    </row>
    <row r="5" spans="1:5">
      <c r="A5" s="4" t="s">
        <v>442</v>
      </c>
      <c r="B5" s="6" t="n">
        <v>4</v>
      </c>
      <c r="D5" s="6" t="n">
        <v>4</v>
      </c>
    </row>
    <row r="6" spans="1:5">
      <c r="A6" s="4" t="s">
        <v>443</v>
      </c>
      <c r="B6" s="7" t="n">
        <v>27</v>
      </c>
      <c r="D6" s="7" t="n">
        <v>27</v>
      </c>
    </row>
    <row r="7" spans="1:5">
      <c r="A7" s="4" t="s">
        <v>444</v>
      </c>
      <c r="B7" s="6" t="n">
        <v>102</v>
      </c>
      <c r="D7" s="6" t="n">
        <v>102</v>
      </c>
    </row>
    <row r="8" spans="1:5">
      <c r="A8" s="4" t="s">
        <v>445</v>
      </c>
      <c r="B8" s="6" t="n">
        <v>97</v>
      </c>
      <c r="D8" s="6" t="n">
        <v>97</v>
      </c>
    </row>
    <row r="9" spans="1:5">
      <c r="A9" s="4" t="s">
        <v>446</v>
      </c>
      <c r="B9" s="6" t="n">
        <v>96</v>
      </c>
      <c r="D9" s="6" t="n">
        <v>96</v>
      </c>
    </row>
    <row r="10" spans="1:5">
      <c r="A10" s="4" t="s">
        <v>447</v>
      </c>
      <c r="B10" s="6" t="n">
        <v>94</v>
      </c>
      <c r="D10" s="6" t="n">
        <v>94</v>
      </c>
    </row>
    <row r="11" spans="1:5">
      <c r="A11" s="4" t="s">
        <v>448</v>
      </c>
      <c r="B11" s="6" t="n">
        <v>1270</v>
      </c>
      <c r="D11" s="6" t="n">
        <v>1270</v>
      </c>
    </row>
    <row r="12" spans="1:5">
      <c r="A12" s="4" t="s">
        <v>410</v>
      </c>
    </row>
    <row r="13" spans="1:5">
      <c r="A13" s="3" t="s">
        <v>441</v>
      </c>
    </row>
    <row r="14" spans="1:5">
      <c r="A14" s="4" t="s">
        <v>233</v>
      </c>
      <c r="B14" s="6" t="n">
        <v>16</v>
      </c>
      <c r="C14" s="6" t="n">
        <v>17</v>
      </c>
      <c r="D14" s="6" t="n">
        <v>50</v>
      </c>
      <c r="E14" s="6" t="n">
        <v>50</v>
      </c>
    </row>
    <row r="15" spans="1:5">
      <c r="A15" s="4" t="s">
        <v>415</v>
      </c>
    </row>
    <row r="16" spans="1:5">
      <c r="A16" s="3" t="s">
        <v>441</v>
      </c>
    </row>
    <row r="17" spans="1:5">
      <c r="A17" s="4" t="s">
        <v>233</v>
      </c>
      <c r="B17" s="6" t="n">
        <v>0</v>
      </c>
      <c r="C17" s="6" t="n">
        <v>0</v>
      </c>
      <c r="D17" s="6" t="n">
        <v>1</v>
      </c>
      <c r="E17" s="6" t="n">
        <v>1</v>
      </c>
    </row>
    <row r="18" spans="1:5">
      <c r="A18" s="4" t="s">
        <v>417</v>
      </c>
    </row>
    <row r="19" spans="1:5">
      <c r="A19" s="3" t="s">
        <v>441</v>
      </c>
    </row>
    <row r="20" spans="1:5">
      <c r="A20" s="4" t="s">
        <v>233</v>
      </c>
      <c r="B20" s="6" t="n">
        <v>7</v>
      </c>
      <c r="C20" s="6" t="n">
        <v>7</v>
      </c>
      <c r="D20" s="6" t="n">
        <v>20</v>
      </c>
      <c r="E20" s="6" t="n">
        <v>21</v>
      </c>
    </row>
    <row r="21" spans="1:5">
      <c r="A21" s="4" t="s">
        <v>422</v>
      </c>
    </row>
    <row r="22" spans="1:5">
      <c r="A22" s="3" t="s">
        <v>441</v>
      </c>
    </row>
    <row r="23" spans="1:5">
      <c r="A23" s="4" t="s">
        <v>233</v>
      </c>
      <c r="B23" s="6" t="n">
        <v>7</v>
      </c>
      <c r="C23" s="6" t="n">
        <v>8</v>
      </c>
      <c r="D23" s="6" t="n">
        <v>9</v>
      </c>
      <c r="E23" s="6" t="n">
        <v>14</v>
      </c>
    </row>
    <row r="24" spans="1:5">
      <c r="A24" s="4" t="s">
        <v>424</v>
      </c>
    </row>
    <row r="25" spans="1:5">
      <c r="A25" s="3" t="s">
        <v>441</v>
      </c>
    </row>
    <row r="26" spans="1:5">
      <c r="A26" s="4" t="s">
        <v>233</v>
      </c>
      <c r="B26" s="7" t="n">
        <v>1</v>
      </c>
      <c r="C26" s="7" t="n">
        <v>1</v>
      </c>
      <c r="D26" s="7" t="n">
        <v>4</v>
      </c>
      <c r="E26" s="7" t="n">
        <v>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9</v>
      </c>
      <c r="B1" s="2" t="s">
        <v>2</v>
      </c>
      <c r="C1" s="2" t="s">
        <v>82</v>
      </c>
    </row>
    <row r="2" spans="1:3">
      <c r="A2" s="3" t="s">
        <v>180</v>
      </c>
    </row>
    <row r="3" spans="1:3">
      <c r="A3" s="4" t="s">
        <v>450</v>
      </c>
      <c r="B3" s="7" t="n">
        <v>111</v>
      </c>
      <c r="C3" s="7" t="n">
        <v>140</v>
      </c>
    </row>
    <row r="4" spans="1:3">
      <c r="A4" s="4" t="s">
        <v>451</v>
      </c>
      <c r="B4" s="6" t="n">
        <v>33</v>
      </c>
      <c r="C4" s="6" t="n">
        <v>34</v>
      </c>
    </row>
    <row r="5" spans="1:3">
      <c r="A5" s="4" t="s">
        <v>452</v>
      </c>
      <c r="B5" s="6" t="n">
        <v>38</v>
      </c>
      <c r="C5" s="6" t="n">
        <v>29</v>
      </c>
    </row>
    <row r="6" spans="1:3">
      <c r="A6" s="4" t="s">
        <v>453</v>
      </c>
      <c r="B6" s="6" t="n">
        <v>11</v>
      </c>
      <c r="C6" s="6" t="n">
        <v>9</v>
      </c>
    </row>
    <row r="7" spans="1:3">
      <c r="A7" s="4" t="s">
        <v>454</v>
      </c>
      <c r="B7" s="6" t="n">
        <v>65</v>
      </c>
      <c r="C7" s="6" t="n">
        <v>73</v>
      </c>
    </row>
    <row r="8" spans="1:3">
      <c r="A8" s="4" t="s">
        <v>455</v>
      </c>
      <c r="B8" s="6" t="n">
        <v>32</v>
      </c>
      <c r="C8" s="6" t="n">
        <v>13</v>
      </c>
    </row>
    <row r="9" spans="1:3">
      <c r="A9" s="4" t="s">
        <v>456</v>
      </c>
      <c r="B9" s="6" t="n">
        <v>27</v>
      </c>
      <c r="C9" s="6" t="n">
        <v>27</v>
      </c>
    </row>
    <row r="10" spans="1:3">
      <c r="A10" s="4" t="s">
        <v>32</v>
      </c>
      <c r="B10" s="6" t="n">
        <v>114</v>
      </c>
      <c r="C10" s="6" t="n">
        <v>123</v>
      </c>
    </row>
    <row r="11" spans="1:3">
      <c r="A11" s="4" t="s">
        <v>101</v>
      </c>
      <c r="B11" s="7" t="n">
        <v>431</v>
      </c>
      <c r="C11" s="7" t="n">
        <v>44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s>
  <sheetData>
    <row r="1" spans="1:5">
      <c r="A1" s="1" t="s">
        <v>457</v>
      </c>
      <c r="C1" s="2" t="s">
        <v>2</v>
      </c>
      <c r="E1" s="2" t="s">
        <v>82</v>
      </c>
    </row>
    <row r="2" spans="1:5">
      <c r="A2" s="3" t="s">
        <v>458</v>
      </c>
    </row>
    <row r="3" spans="1:5">
      <c r="A3" s="4" t="s">
        <v>459</v>
      </c>
      <c r="B3" s="4" t="s">
        <v>63</v>
      </c>
      <c r="C3" s="7" t="n">
        <v>3725</v>
      </c>
    </row>
    <row r="4" spans="1:5">
      <c r="A4" s="4" t="s">
        <v>460</v>
      </c>
      <c r="C4" s="6" t="n">
        <v>3470</v>
      </c>
      <c r="E4" s="7" t="n">
        <v>3702</v>
      </c>
    </row>
    <row r="5" spans="1:5">
      <c r="A5" s="4" t="s">
        <v>98</v>
      </c>
      <c r="C5" s="6" t="n">
        <v>255</v>
      </c>
      <c r="E5" s="6" t="n">
        <v>247</v>
      </c>
    </row>
    <row r="6" spans="1:5">
      <c r="A6" s="4" t="s">
        <v>305</v>
      </c>
    </row>
    <row r="7" spans="1:5">
      <c r="A7" s="3" t="s">
        <v>458</v>
      </c>
    </row>
    <row r="8" spans="1:5">
      <c r="A8" s="4" t="s">
        <v>459</v>
      </c>
      <c r="C8" s="6" t="n">
        <v>1071</v>
      </c>
      <c r="D8" s="4" t="s">
        <v>65</v>
      </c>
      <c r="E8" s="6" t="n">
        <v>1839</v>
      </c>
    </row>
    <row r="9" spans="1:5">
      <c r="A9" s="4" t="s">
        <v>307</v>
      </c>
    </row>
    <row r="10" spans="1:5">
      <c r="A10" s="3" t="s">
        <v>458</v>
      </c>
    </row>
    <row r="11" spans="1:5">
      <c r="A11" s="4" t="s">
        <v>459</v>
      </c>
      <c r="C11" s="6" t="n">
        <v>417</v>
      </c>
      <c r="D11" s="4" t="s">
        <v>43</v>
      </c>
      <c r="E11" s="6" t="n">
        <v>433</v>
      </c>
    </row>
    <row r="12" spans="1:5">
      <c r="A12" s="4" t="s">
        <v>308</v>
      </c>
    </row>
    <row r="13" spans="1:5">
      <c r="A13" s="3" t="s">
        <v>458</v>
      </c>
    </row>
    <row r="14" spans="1:5">
      <c r="A14" s="4" t="s">
        <v>459</v>
      </c>
      <c r="B14" s="4" t="s">
        <v>44</v>
      </c>
      <c r="C14" s="6" t="n">
        <v>349</v>
      </c>
      <c r="E14" s="6" t="n">
        <v>0</v>
      </c>
    </row>
    <row r="15" spans="1:5">
      <c r="A15" s="4" t="s">
        <v>309</v>
      </c>
    </row>
    <row r="16" spans="1:5">
      <c r="A16" s="3" t="s">
        <v>458</v>
      </c>
    </row>
    <row r="17" spans="1:5">
      <c r="A17" s="4" t="s">
        <v>459</v>
      </c>
      <c r="C17" s="6" t="n">
        <v>0</v>
      </c>
      <c r="E17" s="6" t="n">
        <v>499</v>
      </c>
    </row>
    <row r="18" spans="1:5">
      <c r="A18" s="4" t="s">
        <v>310</v>
      </c>
    </row>
    <row r="19" spans="1:5">
      <c r="A19" s="3" t="s">
        <v>458</v>
      </c>
    </row>
    <row r="20" spans="1:5">
      <c r="A20" s="4" t="s">
        <v>459</v>
      </c>
      <c r="C20" s="6" t="n">
        <v>438</v>
      </c>
      <c r="E20" s="6" t="n">
        <v>434</v>
      </c>
    </row>
    <row r="21" spans="1:5">
      <c r="A21" s="4" t="s">
        <v>311</v>
      </c>
    </row>
    <row r="22" spans="1:5">
      <c r="A22" s="3" t="s">
        <v>458</v>
      </c>
    </row>
    <row r="23" spans="1:5">
      <c r="A23" s="4" t="s">
        <v>459</v>
      </c>
      <c r="C23" s="6" t="n">
        <v>545</v>
      </c>
      <c r="E23" s="6" t="n">
        <v>297</v>
      </c>
    </row>
    <row r="24" spans="1:5">
      <c r="A24" s="4" t="s">
        <v>312</v>
      </c>
    </row>
    <row r="25" spans="1:5">
      <c r="A25" s="3" t="s">
        <v>458</v>
      </c>
    </row>
    <row r="26" spans="1:5">
      <c r="A26" s="4" t="s">
        <v>459</v>
      </c>
      <c r="C26" s="6" t="n">
        <v>495</v>
      </c>
      <c r="E26" s="6" t="n">
        <v>0</v>
      </c>
    </row>
    <row r="27" spans="1:5">
      <c r="A27" s="4" t="s">
        <v>313</v>
      </c>
    </row>
    <row r="28" spans="1:5">
      <c r="A28" s="3" t="s">
        <v>458</v>
      </c>
    </row>
    <row r="29" spans="1:5">
      <c r="A29" s="4" t="s">
        <v>314</v>
      </c>
      <c r="C29" s="6" t="n">
        <v>155</v>
      </c>
      <c r="D29" s="4" t="s">
        <v>315</v>
      </c>
      <c r="E29" s="6" t="n">
        <v>200</v>
      </c>
    </row>
    <row r="30" spans="1:5">
      <c r="A30" s="4" t="s">
        <v>98</v>
      </c>
    </row>
    <row r="31" spans="1:5">
      <c r="A31" s="3" t="s">
        <v>458</v>
      </c>
    </row>
    <row r="32" spans="1:5">
      <c r="A32" s="4" t="s">
        <v>98</v>
      </c>
      <c r="C32" s="6" t="n">
        <v>255</v>
      </c>
      <c r="E32" s="6" t="n">
        <v>247</v>
      </c>
    </row>
    <row r="33" spans="1:5">
      <c r="A33" s="4" t="s">
        <v>461</v>
      </c>
    </row>
    <row r="34" spans="1:5">
      <c r="A34" s="3" t="s">
        <v>458</v>
      </c>
    </row>
    <row r="35" spans="1:5">
      <c r="A35" s="4" t="s">
        <v>98</v>
      </c>
      <c r="C35" s="6" t="n">
        <v>240</v>
      </c>
      <c r="D35" s="4" t="s">
        <v>462</v>
      </c>
      <c r="E35" s="6" t="n">
        <v>238</v>
      </c>
    </row>
    <row r="36" spans="1:5">
      <c r="A36" s="4" t="s">
        <v>463</v>
      </c>
    </row>
    <row r="37" spans="1:5">
      <c r="A37" s="3" t="s">
        <v>458</v>
      </c>
    </row>
    <row r="38" spans="1:5">
      <c r="A38" s="4" t="s">
        <v>98</v>
      </c>
      <c r="C38" s="7" t="n">
        <v>15</v>
      </c>
      <c r="D38" s="4" t="s">
        <v>464</v>
      </c>
      <c r="E38" s="7" t="n">
        <v>9</v>
      </c>
    </row>
    <row r="39" spans="1:5">
      <c r="A39" t="n"/>
    </row>
    <row r="40" spans="1:5">
      <c r="A40" s="4" t="s">
        <v>63</v>
      </c>
      <c r="B40" s="4" t="s">
        <v>318</v>
      </c>
    </row>
    <row r="41" spans="1:5">
      <c r="A41" s="4" t="s">
        <v>65</v>
      </c>
      <c r="B41" s="4" t="s">
        <v>319</v>
      </c>
    </row>
    <row r="42" spans="1:5">
      <c r="A42" s="4" t="s">
        <v>43</v>
      </c>
      <c r="B42" s="4" t="s">
        <v>321</v>
      </c>
    </row>
    <row r="43" spans="1:5">
      <c r="A43" s="4" t="s">
        <v>44</v>
      </c>
      <c r="B43" s="4" t="s">
        <v>465</v>
      </c>
    </row>
    <row r="44" spans="1:5">
      <c r="A44" s="4" t="s">
        <v>45</v>
      </c>
      <c r="B44" s="4" t="s">
        <v>322</v>
      </c>
    </row>
    <row r="45" spans="1:5">
      <c r="A45" s="4" t="s">
        <v>46</v>
      </c>
      <c r="B45" s="4" t="s">
        <v>323</v>
      </c>
    </row>
    <row r="46" spans="1:5">
      <c r="A46" s="4" t="s">
        <v>466</v>
      </c>
      <c r="B46" s="4" t="s">
        <v>467</v>
      </c>
    </row>
    <row r="47" spans="1:5">
      <c r="A47" s="4" t="s">
        <v>468</v>
      </c>
      <c r="B47" s="4" t="s">
        <v>469</v>
      </c>
    </row>
    <row r="48" spans="1:5">
      <c r="A48" s="4" t="s">
        <v>470</v>
      </c>
      <c r="B48" s="4" t="s">
        <v>471</v>
      </c>
    </row>
  </sheetData>
  <mergeCells count="12">
    <mergeCell ref="A1:B1"/>
    <mergeCell ref="C1:D1"/>
    <mergeCell ref="A39:D39"/>
    <mergeCell ref="B40:D40"/>
    <mergeCell ref="B41:D41"/>
    <mergeCell ref="B42:D42"/>
    <mergeCell ref="B43:D43"/>
    <mergeCell ref="B44:D44"/>
    <mergeCell ref="B45:D45"/>
    <mergeCell ref="B46:D46"/>
    <mergeCell ref="B47:D47"/>
    <mergeCell ref="B48:D4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17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8"/>
    <col customWidth="1" max="8" min="8" width="21"/>
    <col customWidth="1" max="9" min="9" width="21"/>
    <col customWidth="1" max="10" min="10" width="21"/>
    <col customWidth="1" max="11" min="11" width="21"/>
    <col customWidth="1" max="12" min="12" width="4"/>
    <col customWidth="1" max="13" min="13" width="21"/>
  </cols>
  <sheetData>
    <row r="1" spans="1:13">
      <c r="A1" s="1" t="s">
        <v>472</v>
      </c>
      <c r="C1" s="2" t="s">
        <v>364</v>
      </c>
      <c r="D1" s="2" t="s">
        <v>1</v>
      </c>
      <c r="F1" t="n"/>
      <c r="K1" t="n"/>
    </row>
    <row r="2" spans="1:13">
      <c r="C2" s="2" t="s">
        <v>473</v>
      </c>
      <c r="D2" s="2" t="s">
        <v>474</v>
      </c>
      <c r="E2" s="2" t="s">
        <v>475</v>
      </c>
      <c r="F2" s="2" t="s">
        <v>476</v>
      </c>
      <c r="H2" s="2" t="s">
        <v>477</v>
      </c>
      <c r="I2" s="2" t="s">
        <v>478</v>
      </c>
      <c r="J2" s="2" t="s">
        <v>479</v>
      </c>
      <c r="K2" s="2" t="s">
        <v>480</v>
      </c>
      <c r="M2" s="2" t="s">
        <v>481</v>
      </c>
    </row>
    <row r="3" spans="1:13">
      <c r="A3" s="3" t="s">
        <v>482</v>
      </c>
    </row>
    <row r="4" spans="1:13">
      <c r="A4" s="4" t="s">
        <v>303</v>
      </c>
      <c r="B4" s="4" t="s">
        <v>63</v>
      </c>
      <c r="F4" s="7" t="n">
        <v>3779</v>
      </c>
    </row>
    <row r="5" spans="1:13">
      <c r="A5" s="4" t="s">
        <v>304</v>
      </c>
      <c r="F5" s="6" t="n">
        <v>255</v>
      </c>
      <c r="K5" s="7" t="n">
        <v>247</v>
      </c>
    </row>
    <row r="6" spans="1:13">
      <c r="A6" s="3" t="s">
        <v>483</v>
      </c>
    </row>
    <row r="7" spans="1:13">
      <c r="A7" s="4" t="s">
        <v>484</v>
      </c>
      <c r="B7" s="4" t="s">
        <v>63</v>
      </c>
      <c r="F7" s="6" t="n">
        <v>54</v>
      </c>
    </row>
    <row r="8" spans="1:13">
      <c r="A8" s="3" t="s">
        <v>485</v>
      </c>
    </row>
    <row r="9" spans="1:13">
      <c r="A9" s="4" t="s">
        <v>459</v>
      </c>
      <c r="B9" s="4" t="s">
        <v>63</v>
      </c>
      <c r="F9" s="6" t="n">
        <v>3725</v>
      </c>
    </row>
    <row r="10" spans="1:13">
      <c r="A10" s="4" t="s">
        <v>304</v>
      </c>
      <c r="F10" s="6" t="n">
        <v>255</v>
      </c>
      <c r="K10" s="6" t="n">
        <v>247</v>
      </c>
    </row>
    <row r="11" spans="1:13">
      <c r="A11" s="4" t="s">
        <v>486</v>
      </c>
      <c r="F11" s="7" t="n">
        <v>125</v>
      </c>
      <c r="M11" s="7" t="n">
        <v>125</v>
      </c>
    </row>
    <row r="12" spans="1:13">
      <c r="A12" s="4" t="s">
        <v>487</v>
      </c>
    </row>
    <row r="13" spans="1:13">
      <c r="A13" s="3" t="s">
        <v>485</v>
      </c>
    </row>
    <row r="14" spans="1:13">
      <c r="A14" s="4" t="s">
        <v>488</v>
      </c>
      <c r="D14" s="4" t="s">
        <v>487</v>
      </c>
    </row>
    <row r="15" spans="1:13">
      <c r="A15" s="4" t="s">
        <v>489</v>
      </c>
    </row>
    <row r="16" spans="1:13">
      <c r="A16" s="3" t="s">
        <v>485</v>
      </c>
    </row>
    <row r="17" spans="1:13">
      <c r="A17" s="4" t="s">
        <v>488</v>
      </c>
      <c r="D17" s="4" t="s">
        <v>489</v>
      </c>
    </row>
    <row r="18" spans="1:13">
      <c r="A18" s="4" t="s">
        <v>490</v>
      </c>
    </row>
    <row r="19" spans="1:13">
      <c r="A19" s="3" t="s">
        <v>485</v>
      </c>
    </row>
    <row r="20" spans="1:13">
      <c r="A20" s="4" t="s">
        <v>491</v>
      </c>
      <c r="D20" s="4" t="s">
        <v>492</v>
      </c>
    </row>
    <row r="21" spans="1:13">
      <c r="A21" s="4" t="s">
        <v>493</v>
      </c>
      <c r="D21" s="4" t="s">
        <v>494</v>
      </c>
      <c r="F21" s="4" t="s">
        <v>494</v>
      </c>
    </row>
    <row r="22" spans="1:13">
      <c r="A22" s="4" t="s">
        <v>495</v>
      </c>
    </row>
    <row r="23" spans="1:13">
      <c r="A23" s="3" t="s">
        <v>485</v>
      </c>
    </row>
    <row r="24" spans="1:13">
      <c r="A24" s="4" t="s">
        <v>491</v>
      </c>
      <c r="D24" s="4" t="s">
        <v>496</v>
      </c>
    </row>
    <row r="25" spans="1:13">
      <c r="A25" s="4" t="s">
        <v>493</v>
      </c>
      <c r="D25" s="4" t="s">
        <v>497</v>
      </c>
      <c r="F25" s="4" t="s">
        <v>497</v>
      </c>
    </row>
    <row r="26" spans="1:13">
      <c r="A26" s="4" t="s">
        <v>498</v>
      </c>
    </row>
    <row r="27" spans="1:13">
      <c r="A27" s="3" t="s">
        <v>485</v>
      </c>
    </row>
    <row r="28" spans="1:13">
      <c r="A28" s="4" t="s">
        <v>499</v>
      </c>
      <c r="D28" s="4" t="s">
        <v>500</v>
      </c>
      <c r="F28" s="4" t="s">
        <v>500</v>
      </c>
    </row>
    <row r="29" spans="1:13">
      <c r="A29" s="4" t="s">
        <v>501</v>
      </c>
      <c r="F29" s="7" t="n">
        <v>128</v>
      </c>
    </row>
    <row r="30" spans="1:13">
      <c r="A30" s="4" t="s">
        <v>502</v>
      </c>
      <c r="C30" s="7" t="n">
        <v>47</v>
      </c>
    </row>
    <row r="31" spans="1:13">
      <c r="A31" s="4" t="s">
        <v>486</v>
      </c>
      <c r="F31" s="6" t="n">
        <v>135</v>
      </c>
      <c r="I31" s="7" t="n">
        <v>88</v>
      </c>
    </row>
    <row r="32" spans="1:13">
      <c r="A32" s="4" t="s">
        <v>305</v>
      </c>
    </row>
    <row r="33" spans="1:13">
      <c r="A33" s="3" t="s">
        <v>482</v>
      </c>
    </row>
    <row r="34" spans="1:13">
      <c r="A34" s="4" t="s">
        <v>303</v>
      </c>
      <c r="F34" s="6" t="n">
        <v>1097</v>
      </c>
      <c r="G34" s="4" t="s">
        <v>65</v>
      </c>
      <c r="H34" s="7" t="n">
        <v>1100</v>
      </c>
      <c r="K34" s="6" t="n">
        <v>1867</v>
      </c>
    </row>
    <row r="35" spans="1:13">
      <c r="A35" s="3" t="s">
        <v>483</v>
      </c>
    </row>
    <row r="36" spans="1:13">
      <c r="A36" s="4" t="s">
        <v>484</v>
      </c>
      <c r="B36" s="4" t="s">
        <v>65</v>
      </c>
      <c r="F36" s="6" t="n">
        <v>26</v>
      </c>
    </row>
    <row r="37" spans="1:13">
      <c r="A37" s="3" t="s">
        <v>485</v>
      </c>
    </row>
    <row r="38" spans="1:13">
      <c r="A38" s="4" t="s">
        <v>459</v>
      </c>
      <c r="F38" s="7" t="n">
        <v>1071</v>
      </c>
      <c r="G38" s="4" t="s">
        <v>65</v>
      </c>
      <c r="K38" s="6" t="n">
        <v>1839</v>
      </c>
    </row>
    <row r="39" spans="1:13">
      <c r="A39" s="4" t="s">
        <v>503</v>
      </c>
      <c r="D39" s="4" t="s">
        <v>504</v>
      </c>
      <c r="F39" s="4" t="s">
        <v>504</v>
      </c>
    </row>
    <row r="40" spans="1:13">
      <c r="A40" s="4" t="s">
        <v>307</v>
      </c>
    </row>
    <row r="41" spans="1:13">
      <c r="A41" s="3" t="s">
        <v>482</v>
      </c>
    </row>
    <row r="42" spans="1:13">
      <c r="A42" s="4" t="s">
        <v>303</v>
      </c>
      <c r="F42" s="7" t="n">
        <v>419</v>
      </c>
      <c r="G42" s="4" t="s">
        <v>43</v>
      </c>
      <c r="K42" s="6" t="n">
        <v>435</v>
      </c>
      <c r="M42" s="6" t="n">
        <v>435</v>
      </c>
    </row>
    <row r="43" spans="1:13">
      <c r="A43" s="3" t="s">
        <v>483</v>
      </c>
    </row>
    <row r="44" spans="1:13">
      <c r="A44" s="4" t="s">
        <v>484</v>
      </c>
      <c r="B44" s="4" t="s">
        <v>43</v>
      </c>
      <c r="F44" s="6" t="n">
        <v>2</v>
      </c>
    </row>
    <row r="45" spans="1:13">
      <c r="A45" s="3" t="s">
        <v>485</v>
      </c>
    </row>
    <row r="46" spans="1:13">
      <c r="A46" s="4" t="s">
        <v>459</v>
      </c>
      <c r="F46" s="6" t="n">
        <v>417</v>
      </c>
      <c r="G46" s="4" t="s">
        <v>43</v>
      </c>
      <c r="K46" s="6" t="n">
        <v>433</v>
      </c>
    </row>
    <row r="47" spans="1:13">
      <c r="A47" s="4" t="s">
        <v>308</v>
      </c>
    </row>
    <row r="48" spans="1:13">
      <c r="A48" s="3" t="s">
        <v>482</v>
      </c>
    </row>
    <row r="49" spans="1:13">
      <c r="A49" s="4" t="s">
        <v>303</v>
      </c>
      <c r="F49" s="6" t="n">
        <v>353</v>
      </c>
      <c r="G49" s="4" t="s">
        <v>43</v>
      </c>
      <c r="H49" s="7" t="n">
        <v>355</v>
      </c>
      <c r="K49" s="6" t="n">
        <v>0</v>
      </c>
      <c r="L49" s="4" t="s">
        <v>43</v>
      </c>
    </row>
    <row r="50" spans="1:13">
      <c r="A50" s="3" t="s">
        <v>483</v>
      </c>
    </row>
    <row r="51" spans="1:13">
      <c r="A51" s="4" t="s">
        <v>484</v>
      </c>
      <c r="B51" s="4" t="s">
        <v>44</v>
      </c>
      <c r="F51" s="6" t="n">
        <v>4</v>
      </c>
    </row>
    <row r="52" spans="1:13">
      <c r="A52" s="3" t="s">
        <v>485</v>
      </c>
    </row>
    <row r="53" spans="1:13">
      <c r="A53" s="4" t="s">
        <v>459</v>
      </c>
      <c r="B53" s="4" t="s">
        <v>44</v>
      </c>
      <c r="F53" s="7" t="n">
        <v>349</v>
      </c>
      <c r="K53" s="6" t="n">
        <v>0</v>
      </c>
    </row>
    <row r="54" spans="1:13">
      <c r="A54" s="4" t="s">
        <v>505</v>
      </c>
    </row>
    <row r="55" spans="1:13">
      <c r="A55" s="3" t="s">
        <v>485</v>
      </c>
    </row>
    <row r="56" spans="1:13">
      <c r="A56" s="4" t="s">
        <v>503</v>
      </c>
      <c r="D56" s="4" t="s">
        <v>506</v>
      </c>
      <c r="F56" s="4" t="s">
        <v>506</v>
      </c>
    </row>
    <row r="57" spans="1:13">
      <c r="A57" s="4" t="s">
        <v>507</v>
      </c>
    </row>
    <row r="58" spans="1:13">
      <c r="A58" s="3" t="s">
        <v>485</v>
      </c>
    </row>
    <row r="59" spans="1:13">
      <c r="A59" s="4" t="s">
        <v>503</v>
      </c>
      <c r="D59" s="4" t="s">
        <v>506</v>
      </c>
      <c r="F59" s="4" t="s">
        <v>506</v>
      </c>
    </row>
    <row r="60" spans="1:13">
      <c r="A60" s="4" t="s">
        <v>508</v>
      </c>
    </row>
    <row r="61" spans="1:13">
      <c r="A61" s="3" t="s">
        <v>485</v>
      </c>
    </row>
    <row r="62" spans="1:13">
      <c r="A62" s="4" t="s">
        <v>503</v>
      </c>
      <c r="D62" s="4" t="s">
        <v>509</v>
      </c>
      <c r="F62" s="4" t="s">
        <v>509</v>
      </c>
    </row>
    <row r="63" spans="1:13">
      <c r="A63" s="4" t="s">
        <v>510</v>
      </c>
    </row>
    <row r="64" spans="1:13">
      <c r="A64" s="3" t="s">
        <v>485</v>
      </c>
    </row>
    <row r="65" spans="1:13">
      <c r="A65" s="4" t="s">
        <v>503</v>
      </c>
      <c r="D65" s="4" t="s">
        <v>511</v>
      </c>
      <c r="F65" s="4" t="s">
        <v>511</v>
      </c>
    </row>
    <row r="66" spans="1:13">
      <c r="A66" s="4" t="s">
        <v>512</v>
      </c>
    </row>
    <row r="67" spans="1:13">
      <c r="A67" s="3" t="s">
        <v>485</v>
      </c>
    </row>
    <row r="68" spans="1:13">
      <c r="A68" s="4" t="s">
        <v>503</v>
      </c>
      <c r="D68" s="4" t="s">
        <v>509</v>
      </c>
      <c r="F68" s="4" t="s">
        <v>509</v>
      </c>
    </row>
    <row r="69" spans="1:13">
      <c r="A69" s="4" t="s">
        <v>513</v>
      </c>
    </row>
    <row r="70" spans="1:13">
      <c r="A70" s="3" t="s">
        <v>485</v>
      </c>
    </row>
    <row r="71" spans="1:13">
      <c r="A71" s="4" t="s">
        <v>503</v>
      </c>
      <c r="D71" s="4" t="s">
        <v>514</v>
      </c>
      <c r="F71" s="4" t="s">
        <v>514</v>
      </c>
    </row>
    <row r="72" spans="1:13">
      <c r="A72" s="4" t="s">
        <v>515</v>
      </c>
    </row>
    <row r="73" spans="1:13">
      <c r="A73" s="3" t="s">
        <v>485</v>
      </c>
    </row>
    <row r="74" spans="1:13">
      <c r="A74" s="4" t="s">
        <v>503</v>
      </c>
      <c r="D74" s="4" t="s">
        <v>506</v>
      </c>
      <c r="F74" s="4" t="s">
        <v>506</v>
      </c>
    </row>
    <row r="75" spans="1:13">
      <c r="A75" s="4" t="s">
        <v>516</v>
      </c>
    </row>
    <row r="76" spans="1:13">
      <c r="A76" s="3" t="s">
        <v>485</v>
      </c>
    </row>
    <row r="77" spans="1:13">
      <c r="A77" s="4" t="s">
        <v>503</v>
      </c>
      <c r="D77" s="4" t="s">
        <v>517</v>
      </c>
      <c r="F77" s="4" t="s">
        <v>517</v>
      </c>
    </row>
    <row r="78" spans="1:13">
      <c r="A78" s="4" t="s">
        <v>518</v>
      </c>
    </row>
    <row r="79" spans="1:13">
      <c r="A79" s="3" t="s">
        <v>485</v>
      </c>
    </row>
    <row r="80" spans="1:13">
      <c r="A80" s="4" t="s">
        <v>503</v>
      </c>
      <c r="D80" s="4" t="s">
        <v>511</v>
      </c>
      <c r="F80" s="4" t="s">
        <v>511</v>
      </c>
    </row>
    <row r="81" spans="1:13">
      <c r="A81" s="4" t="s">
        <v>519</v>
      </c>
    </row>
    <row r="82" spans="1:13">
      <c r="A82" s="3" t="s">
        <v>485</v>
      </c>
    </row>
    <row r="83" spans="1:13">
      <c r="A83" s="4" t="s">
        <v>503</v>
      </c>
      <c r="D83" s="4" t="s">
        <v>514</v>
      </c>
      <c r="F83" s="4" t="s">
        <v>514</v>
      </c>
    </row>
    <row r="84" spans="1:13">
      <c r="A84" s="4" t="s">
        <v>520</v>
      </c>
    </row>
    <row r="85" spans="1:13">
      <c r="A85" s="3" t="s">
        <v>485</v>
      </c>
    </row>
    <row r="86" spans="1:13">
      <c r="A86" s="4" t="s">
        <v>491</v>
      </c>
      <c r="D86" s="4" t="s">
        <v>496</v>
      </c>
    </row>
    <row r="87" spans="1:13">
      <c r="A87" s="4" t="s">
        <v>521</v>
      </c>
    </row>
    <row r="88" spans="1:13">
      <c r="A88" s="3" t="s">
        <v>485</v>
      </c>
    </row>
    <row r="89" spans="1:13">
      <c r="A89" s="4" t="s">
        <v>491</v>
      </c>
      <c r="D89" s="4" t="s">
        <v>504</v>
      </c>
    </row>
    <row r="90" spans="1:13">
      <c r="A90" s="4" t="s">
        <v>522</v>
      </c>
    </row>
    <row r="91" spans="1:13">
      <c r="A91" s="3" t="s">
        <v>485</v>
      </c>
    </row>
    <row r="92" spans="1:13">
      <c r="A92" s="4" t="s">
        <v>491</v>
      </c>
      <c r="D92" s="4" t="s">
        <v>496</v>
      </c>
    </row>
    <row r="93" spans="1:13">
      <c r="A93" s="4" t="s">
        <v>523</v>
      </c>
    </row>
    <row r="94" spans="1:13">
      <c r="A94" s="3" t="s">
        <v>485</v>
      </c>
    </row>
    <row r="95" spans="1:13">
      <c r="A95" s="4" t="s">
        <v>491</v>
      </c>
      <c r="D95" s="4" t="s">
        <v>504</v>
      </c>
    </row>
    <row r="96" spans="1:13">
      <c r="A96" s="4" t="s">
        <v>310</v>
      </c>
    </row>
    <row r="97" spans="1:13">
      <c r="A97" s="3" t="s">
        <v>482</v>
      </c>
    </row>
    <row r="98" spans="1:13">
      <c r="A98" s="4" t="s">
        <v>303</v>
      </c>
      <c r="F98" s="7" t="n">
        <v>450</v>
      </c>
      <c r="K98" s="6" t="n">
        <v>450</v>
      </c>
    </row>
    <row r="99" spans="1:13">
      <c r="A99" s="3" t="s">
        <v>483</v>
      </c>
    </row>
    <row r="100" spans="1:13">
      <c r="A100" s="4" t="s">
        <v>484</v>
      </c>
      <c r="F100" s="6" t="n">
        <v>12</v>
      </c>
    </row>
    <row r="101" spans="1:13">
      <c r="A101" s="3" t="s">
        <v>485</v>
      </c>
    </row>
    <row r="102" spans="1:13">
      <c r="A102" s="4" t="s">
        <v>459</v>
      </c>
      <c r="F102" s="7" t="n">
        <v>438</v>
      </c>
      <c r="K102" s="6" t="n">
        <v>434</v>
      </c>
    </row>
    <row r="103" spans="1:13">
      <c r="A103" s="4" t="s">
        <v>499</v>
      </c>
      <c r="D103" s="4" t="s">
        <v>524</v>
      </c>
      <c r="F103" s="4" t="s">
        <v>524</v>
      </c>
    </row>
    <row r="104" spans="1:13">
      <c r="A104" s="4" t="s">
        <v>311</v>
      </c>
    </row>
    <row r="105" spans="1:13">
      <c r="A105" s="3" t="s">
        <v>482</v>
      </c>
    </row>
    <row r="106" spans="1:13">
      <c r="A106" s="4" t="s">
        <v>303</v>
      </c>
      <c r="F106" s="7" t="n">
        <v>550</v>
      </c>
      <c r="J106" s="7" t="n">
        <v>300</v>
      </c>
      <c r="K106" s="6" t="n">
        <v>300</v>
      </c>
    </row>
    <row r="107" spans="1:13">
      <c r="A107" s="3" t="s">
        <v>483</v>
      </c>
    </row>
    <row r="108" spans="1:13">
      <c r="A108" s="4" t="s">
        <v>484</v>
      </c>
      <c r="F108" s="6" t="n">
        <v>5</v>
      </c>
    </row>
    <row r="109" spans="1:13">
      <c r="A109" s="3" t="s">
        <v>485</v>
      </c>
    </row>
    <row r="110" spans="1:13">
      <c r="A110" s="4" t="s">
        <v>459</v>
      </c>
      <c r="F110" s="7" t="n">
        <v>545</v>
      </c>
      <c r="K110" s="6" t="n">
        <v>297</v>
      </c>
    </row>
    <row r="111" spans="1:13">
      <c r="A111" s="4" t="s">
        <v>499</v>
      </c>
      <c r="D111" s="4" t="s">
        <v>525</v>
      </c>
      <c r="F111" s="4" t="s">
        <v>525</v>
      </c>
    </row>
    <row r="112" spans="1:13">
      <c r="A112" s="4" t="s">
        <v>312</v>
      </c>
    </row>
    <row r="113" spans="1:13">
      <c r="A113" s="3" t="s">
        <v>482</v>
      </c>
    </row>
    <row r="114" spans="1:13">
      <c r="A114" s="4" t="s">
        <v>303</v>
      </c>
      <c r="F114" s="7" t="n">
        <v>500</v>
      </c>
      <c r="K114" s="6" t="n">
        <v>0</v>
      </c>
    </row>
    <row r="115" spans="1:13">
      <c r="A115" s="3" t="s">
        <v>483</v>
      </c>
    </row>
    <row r="116" spans="1:13">
      <c r="A116" s="4" t="s">
        <v>484</v>
      </c>
      <c r="F116" s="6" t="n">
        <v>5</v>
      </c>
    </row>
    <row r="117" spans="1:13">
      <c r="A117" s="3" t="s">
        <v>485</v>
      </c>
    </row>
    <row r="118" spans="1:13">
      <c r="A118" s="4" t="s">
        <v>459</v>
      </c>
      <c r="F118" s="7" t="n">
        <v>495</v>
      </c>
      <c r="K118" s="6" t="n">
        <v>0</v>
      </c>
    </row>
    <row r="119" spans="1:13">
      <c r="A119" s="4" t="s">
        <v>499</v>
      </c>
      <c r="D119" s="4" t="s">
        <v>526</v>
      </c>
      <c r="F119" s="4" t="s">
        <v>526</v>
      </c>
    </row>
    <row r="120" spans="1:13">
      <c r="A120" s="4" t="s">
        <v>313</v>
      </c>
    </row>
    <row r="121" spans="1:13">
      <c r="A121" s="3" t="s">
        <v>482</v>
      </c>
    </row>
    <row r="122" spans="1:13">
      <c r="A122" s="4" t="s">
        <v>527</v>
      </c>
      <c r="F122" s="7" t="n">
        <v>155</v>
      </c>
      <c r="G122" s="4" t="s">
        <v>315</v>
      </c>
      <c r="K122" s="6" t="n">
        <v>200</v>
      </c>
    </row>
    <row r="123" spans="1:13">
      <c r="A123" s="3" t="s">
        <v>485</v>
      </c>
    </row>
    <row r="124" spans="1:13">
      <c r="A124" s="4" t="s">
        <v>527</v>
      </c>
      <c r="F124" s="6" t="n">
        <v>155</v>
      </c>
      <c r="G124" s="4" t="s">
        <v>315</v>
      </c>
      <c r="K124" s="6" t="n">
        <v>200</v>
      </c>
    </row>
    <row r="125" spans="1:13">
      <c r="A125" s="4" t="s">
        <v>528</v>
      </c>
      <c r="B125" s="4" t="s">
        <v>315</v>
      </c>
      <c r="F125" s="6" t="n">
        <v>815</v>
      </c>
      <c r="M125" s="7" t="n">
        <v>815</v>
      </c>
    </row>
    <row r="126" spans="1:13">
      <c r="A126" s="4" t="s">
        <v>529</v>
      </c>
      <c r="K126" s="6" t="n">
        <v>660</v>
      </c>
    </row>
    <row r="127" spans="1:13">
      <c r="A127" s="4" t="s">
        <v>530</v>
      </c>
    </row>
    <row r="128" spans="1:13">
      <c r="A128" s="3" t="s">
        <v>485</v>
      </c>
    </row>
    <row r="129" spans="1:13">
      <c r="A129" s="4" t="s">
        <v>491</v>
      </c>
      <c r="D129" s="4" t="s">
        <v>496</v>
      </c>
    </row>
    <row r="130" spans="1:13">
      <c r="A130" s="4" t="s">
        <v>531</v>
      </c>
    </row>
    <row r="131" spans="1:13">
      <c r="A131" s="3" t="s">
        <v>485</v>
      </c>
    </row>
    <row r="132" spans="1:13">
      <c r="A132" s="4" t="s">
        <v>491</v>
      </c>
      <c r="D132" s="4" t="s">
        <v>504</v>
      </c>
    </row>
    <row r="133" spans="1:13">
      <c r="A133" s="4" t="s">
        <v>532</v>
      </c>
    </row>
    <row r="134" spans="1:13">
      <c r="A134" s="3" t="s">
        <v>482</v>
      </c>
    </row>
    <row r="135" spans="1:13">
      <c r="A135" s="4" t="s">
        <v>527</v>
      </c>
      <c r="E135" s="7" t="n">
        <v>115</v>
      </c>
    </row>
    <row r="136" spans="1:13">
      <c r="A136" s="3" t="s">
        <v>485</v>
      </c>
    </row>
    <row r="137" spans="1:13">
      <c r="A137" s="4" t="s">
        <v>527</v>
      </c>
      <c r="E137" s="6" t="n">
        <v>115</v>
      </c>
    </row>
    <row r="138" spans="1:13">
      <c r="A138" s="4" t="s">
        <v>529</v>
      </c>
      <c r="E138" s="7" t="n">
        <v>700</v>
      </c>
    </row>
    <row r="139" spans="1:13">
      <c r="A139" s="4" t="s">
        <v>98</v>
      </c>
    </row>
    <row r="140" spans="1:13">
      <c r="A140" s="3" t="s">
        <v>482</v>
      </c>
    </row>
    <row r="141" spans="1:13">
      <c r="A141" s="4" t="s">
        <v>304</v>
      </c>
      <c r="F141" s="6" t="n">
        <v>255</v>
      </c>
      <c r="K141" s="6" t="n">
        <v>247</v>
      </c>
    </row>
    <row r="142" spans="1:13">
      <c r="A142" s="3" t="s">
        <v>485</v>
      </c>
    </row>
    <row r="143" spans="1:13">
      <c r="A143" s="4" t="s">
        <v>304</v>
      </c>
      <c r="F143" s="6" t="n">
        <v>255</v>
      </c>
      <c r="K143" s="6" t="n">
        <v>247</v>
      </c>
    </row>
    <row r="144" spans="1:13">
      <c r="A144" s="4" t="s">
        <v>461</v>
      </c>
    </row>
    <row r="145" spans="1:13">
      <c r="A145" s="3" t="s">
        <v>482</v>
      </c>
    </row>
    <row r="146" spans="1:13">
      <c r="A146" s="4" t="s">
        <v>304</v>
      </c>
      <c r="F146" s="6" t="n">
        <v>240</v>
      </c>
      <c r="G146" s="4" t="s">
        <v>462</v>
      </c>
      <c r="K146" s="6" t="n">
        <v>238</v>
      </c>
    </row>
    <row r="147" spans="1:13">
      <c r="A147" s="3" t="s">
        <v>485</v>
      </c>
    </row>
    <row r="148" spans="1:13">
      <c r="A148" s="4" t="s">
        <v>304</v>
      </c>
      <c r="F148" s="6" t="n">
        <v>240</v>
      </c>
      <c r="G148" s="4" t="s">
        <v>462</v>
      </c>
      <c r="K148" s="6" t="n">
        <v>238</v>
      </c>
    </row>
    <row r="149" spans="1:13">
      <c r="A149" s="4" t="s">
        <v>533</v>
      </c>
      <c r="B149" s="4" t="s">
        <v>534</v>
      </c>
      <c r="F149" s="6" t="n">
        <v>325</v>
      </c>
    </row>
    <row r="150" spans="1:13">
      <c r="A150" s="4" t="s">
        <v>535</v>
      </c>
      <c r="F150" s="6" t="n">
        <v>85</v>
      </c>
    </row>
    <row r="151" spans="1:13">
      <c r="A151" s="4" t="s">
        <v>463</v>
      </c>
    </row>
    <row r="152" spans="1:13">
      <c r="A152" s="3" t="s">
        <v>482</v>
      </c>
    </row>
    <row r="153" spans="1:13">
      <c r="A153" s="4" t="s">
        <v>304</v>
      </c>
      <c r="F153" s="6" t="n">
        <v>15</v>
      </c>
      <c r="G153" s="4" t="s">
        <v>464</v>
      </c>
      <c r="K153" s="6" t="n">
        <v>9</v>
      </c>
    </row>
    <row r="154" spans="1:13">
      <c r="A154" s="3" t="s">
        <v>485</v>
      </c>
    </row>
    <row r="155" spans="1:13">
      <c r="A155" s="4" t="s">
        <v>304</v>
      </c>
      <c r="F155" s="6" t="n">
        <v>15</v>
      </c>
      <c r="G155" s="4" t="s">
        <v>464</v>
      </c>
      <c r="K155" s="7" t="n">
        <v>9</v>
      </c>
    </row>
    <row r="156" spans="1:13">
      <c r="A156" s="4" t="s">
        <v>533</v>
      </c>
      <c r="B156" s="4" t="s">
        <v>534</v>
      </c>
      <c r="F156" s="6" t="n">
        <v>19</v>
      </c>
    </row>
    <row r="157" spans="1:13">
      <c r="A157" s="4" t="s">
        <v>535</v>
      </c>
      <c r="F157" s="7" t="n">
        <v>4</v>
      </c>
    </row>
    <row r="158" spans="1:13">
      <c r="A158" s="4" t="s">
        <v>536</v>
      </c>
    </row>
    <row r="159" spans="1:13">
      <c r="A159" s="3" t="s">
        <v>485</v>
      </c>
    </row>
    <row r="160" spans="1:13">
      <c r="A160" s="4" t="s">
        <v>537</v>
      </c>
      <c r="D160" s="10" t="n">
        <v>10</v>
      </c>
    </row>
    <row r="161" spans="1:13">
      <c r="A161" s="4" t="s">
        <v>538</v>
      </c>
    </row>
    <row r="162" spans="1:13">
      <c r="A162" s="3" t="s">
        <v>485</v>
      </c>
    </row>
    <row r="163" spans="1:13">
      <c r="A163" s="4" t="s">
        <v>537</v>
      </c>
      <c r="D163" s="10" t="n">
        <v>5</v>
      </c>
    </row>
    <row r="164" spans="1:13">
      <c r="A164" t="n"/>
    </row>
    <row r="165" spans="1:13">
      <c r="A165" s="4" t="s">
        <v>63</v>
      </c>
      <c r="B165" s="4" t="s">
        <v>318</v>
      </c>
    </row>
    <row r="166" spans="1:13">
      <c r="A166" s="4" t="s">
        <v>65</v>
      </c>
      <c r="B166" s="4" t="s">
        <v>319</v>
      </c>
    </row>
    <row r="167" spans="1:13">
      <c r="A167" s="4" t="s">
        <v>43</v>
      </c>
      <c r="B167" s="4" t="s">
        <v>321</v>
      </c>
    </row>
    <row r="168" spans="1:13">
      <c r="A168" s="4" t="s">
        <v>44</v>
      </c>
      <c r="B168" s="4" t="s">
        <v>465</v>
      </c>
    </row>
    <row r="169" spans="1:13">
      <c r="A169" s="4" t="s">
        <v>45</v>
      </c>
      <c r="B169" s="4" t="s">
        <v>322</v>
      </c>
    </row>
    <row r="170" spans="1:13">
      <c r="A170" s="4" t="s">
        <v>46</v>
      </c>
      <c r="B170" s="4" t="s">
        <v>323</v>
      </c>
    </row>
    <row r="171" spans="1:13">
      <c r="A171" s="4" t="s">
        <v>466</v>
      </c>
      <c r="B171" s="4" t="s">
        <v>467</v>
      </c>
    </row>
    <row r="172" spans="1:13">
      <c r="A172" s="4" t="s">
        <v>468</v>
      </c>
      <c r="B172" s="4" t="s">
        <v>469</v>
      </c>
    </row>
    <row r="173" spans="1:13">
      <c r="A173" s="4" t="s">
        <v>470</v>
      </c>
      <c r="B173" s="4" t="s">
        <v>471</v>
      </c>
    </row>
  </sheetData>
  <mergeCells count="15">
    <mergeCell ref="A1:B2"/>
    <mergeCell ref="F1:G1"/>
    <mergeCell ref="K1:L1"/>
    <mergeCell ref="F2:G2"/>
    <mergeCell ref="K2:L2"/>
    <mergeCell ref="A164:L164"/>
    <mergeCell ref="B165:L165"/>
    <mergeCell ref="B166:L166"/>
    <mergeCell ref="B167:L167"/>
    <mergeCell ref="B168:L168"/>
    <mergeCell ref="B169:L169"/>
    <mergeCell ref="B170:L170"/>
    <mergeCell ref="B171:L171"/>
    <mergeCell ref="B172:L172"/>
    <mergeCell ref="B173:L17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8"/>
    <col customWidth="1" max="5" min="5" width="16"/>
    <col customWidth="1" max="6" min="6" width="14"/>
  </cols>
  <sheetData>
    <row r="1" spans="1:6">
      <c r="A1" s="1" t="s">
        <v>539</v>
      </c>
      <c r="B1" s="2" t="s">
        <v>26</v>
      </c>
      <c r="C1" s="2" t="s">
        <v>1</v>
      </c>
      <c r="E1" s="2" t="s">
        <v>373</v>
      </c>
    </row>
    <row r="2" spans="1:6">
      <c r="B2" s="2" t="s">
        <v>540</v>
      </c>
      <c r="C2" s="2" t="s">
        <v>2</v>
      </c>
      <c r="E2" s="2" t="s">
        <v>541</v>
      </c>
      <c r="F2" s="2" t="s">
        <v>82</v>
      </c>
    </row>
    <row r="3" spans="1:6">
      <c r="A3" s="3" t="s">
        <v>542</v>
      </c>
    </row>
    <row r="4" spans="1:6">
      <c r="A4" s="4" t="s">
        <v>543</v>
      </c>
      <c r="C4" s="7" t="n">
        <v>165</v>
      </c>
    </row>
    <row r="5" spans="1:6">
      <c r="A5" s="6" t="n">
        <v>2017</v>
      </c>
      <c r="C5" s="6" t="n">
        <v>42</v>
      </c>
    </row>
    <row r="6" spans="1:6">
      <c r="A6" s="6" t="n">
        <v>2018</v>
      </c>
      <c r="C6" s="6" t="n">
        <v>57</v>
      </c>
    </row>
    <row r="7" spans="1:6">
      <c r="A7" s="6" t="n">
        <v>2019</v>
      </c>
      <c r="C7" s="6" t="n">
        <v>527</v>
      </c>
    </row>
    <row r="8" spans="1:6">
      <c r="A8" s="6" t="n">
        <v>2020</v>
      </c>
      <c r="C8" s="7" t="n">
        <v>357</v>
      </c>
    </row>
    <row r="9" spans="1:6">
      <c r="A9" s="4" t="s">
        <v>544</v>
      </c>
      <c r="C9" s="4" t="s">
        <v>545</v>
      </c>
    </row>
    <row r="10" spans="1:6">
      <c r="A10" s="4" t="s">
        <v>100</v>
      </c>
      <c r="C10" s="7" t="n">
        <v>197</v>
      </c>
      <c r="F10" s="7" t="n">
        <v>740</v>
      </c>
    </row>
    <row r="11" spans="1:6">
      <c r="A11" s="4" t="s">
        <v>546</v>
      </c>
    </row>
    <row r="12" spans="1:6">
      <c r="A12" s="3" t="s">
        <v>542</v>
      </c>
    </row>
    <row r="13" spans="1:6">
      <c r="A13" s="4" t="s">
        <v>547</v>
      </c>
      <c r="B13" s="7" t="n">
        <v>5</v>
      </c>
      <c r="E13" s="7" t="n">
        <v>22</v>
      </c>
    </row>
    <row r="14" spans="1:6">
      <c r="A14" s="4" t="s">
        <v>548</v>
      </c>
    </row>
    <row r="15" spans="1:6">
      <c r="A15" s="3" t="s">
        <v>542</v>
      </c>
    </row>
    <row r="16" spans="1:6">
      <c r="A16" s="4" t="s">
        <v>547</v>
      </c>
      <c r="B16" s="6" t="n">
        <v>2</v>
      </c>
      <c r="E16" s="6" t="n">
        <v>9</v>
      </c>
    </row>
    <row r="17" spans="1:6">
      <c r="A17" s="4" t="s">
        <v>549</v>
      </c>
    </row>
    <row r="18" spans="1:6">
      <c r="A18" s="3" t="s">
        <v>542</v>
      </c>
    </row>
    <row r="19" spans="1:6">
      <c r="A19" s="4" t="s">
        <v>547</v>
      </c>
      <c r="B19" s="7" t="n">
        <v>3</v>
      </c>
      <c r="E19" s="7" t="n">
        <v>11</v>
      </c>
    </row>
    <row r="20" spans="1:6">
      <c r="A20" s="4" t="s">
        <v>313</v>
      </c>
    </row>
    <row r="21" spans="1:6">
      <c r="A21" s="3" t="s">
        <v>542</v>
      </c>
    </row>
    <row r="22" spans="1:6">
      <c r="A22" s="4" t="s">
        <v>314</v>
      </c>
      <c r="C22" s="7" t="n">
        <v>155</v>
      </c>
      <c r="D22" s="4" t="s">
        <v>34</v>
      </c>
      <c r="F22" s="7" t="n">
        <v>200</v>
      </c>
    </row>
    <row r="23" spans="1:6">
      <c r="A23" t="n"/>
    </row>
    <row r="24" spans="1:6">
      <c r="A24" s="4" t="s">
        <v>63</v>
      </c>
      <c r="B24" s="4" t="s">
        <v>322</v>
      </c>
    </row>
    <row r="25" spans="1:6">
      <c r="A25" s="4" t="s">
        <v>65</v>
      </c>
      <c r="B25" s="4" t="s">
        <v>323</v>
      </c>
    </row>
  </sheetData>
  <mergeCells count="6">
    <mergeCell ref="A1:A2"/>
    <mergeCell ref="C1:D1"/>
    <mergeCell ref="C2:D2"/>
    <mergeCell ref="A23:F23"/>
    <mergeCell ref="B24:F24"/>
    <mergeCell ref="B25:F2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8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 customWidth="1" max="9" min="9" width="14"/>
  </cols>
  <sheetData>
    <row r="1" spans="1:9">
      <c r="A1" s="1" t="s">
        <v>550</v>
      </c>
      <c r="C1" s="2" t="s">
        <v>1</v>
      </c>
      <c r="F1" t="n"/>
    </row>
    <row r="2" spans="1:9">
      <c r="C2" s="2" t="s">
        <v>2</v>
      </c>
      <c r="E2" s="2" t="s">
        <v>300</v>
      </c>
      <c r="F2" s="2" t="s">
        <v>82</v>
      </c>
      <c r="H2" s="2" t="s">
        <v>302</v>
      </c>
      <c r="I2" s="2" t="s">
        <v>551</v>
      </c>
    </row>
    <row r="3" spans="1:9">
      <c r="A3" s="3" t="s">
        <v>552</v>
      </c>
    </row>
    <row r="4" spans="1:9">
      <c r="A4" s="4" t="s">
        <v>303</v>
      </c>
      <c r="B4" s="4" t="s">
        <v>63</v>
      </c>
      <c r="C4" s="7" t="n">
        <v>3779</v>
      </c>
    </row>
    <row r="5" spans="1:9">
      <c r="A5" s="4" t="s">
        <v>486</v>
      </c>
      <c r="C5" s="7" t="n">
        <v>125</v>
      </c>
      <c r="H5" s="7" t="n">
        <v>125</v>
      </c>
    </row>
    <row r="6" spans="1:9">
      <c r="A6" s="4" t="s">
        <v>553</v>
      </c>
      <c r="I6" s="7" t="n">
        <v>500</v>
      </c>
    </row>
    <row r="7" spans="1:9">
      <c r="A7" s="4" t="s">
        <v>554</v>
      </c>
    </row>
    <row r="8" spans="1:9">
      <c r="A8" s="3" t="s">
        <v>552</v>
      </c>
    </row>
    <row r="9" spans="1:9">
      <c r="A9" s="4" t="s">
        <v>555</v>
      </c>
      <c r="C9" s="11" t="n">
        <v>2.18</v>
      </c>
    </row>
    <row r="10" spans="1:9">
      <c r="A10" s="4" t="s">
        <v>556</v>
      </c>
      <c r="C10" s="6" t="n">
        <v>1</v>
      </c>
    </row>
    <row r="11" spans="1:9">
      <c r="A11" s="4" t="s">
        <v>557</v>
      </c>
    </row>
    <row r="12" spans="1:9">
      <c r="A12" s="3" t="s">
        <v>552</v>
      </c>
    </row>
    <row r="13" spans="1:9">
      <c r="A13" s="4" t="s">
        <v>555</v>
      </c>
      <c r="C13" s="11" t="n">
        <v>3.5</v>
      </c>
    </row>
    <row r="14" spans="1:9">
      <c r="A14" s="4" t="s">
        <v>556</v>
      </c>
      <c r="C14" s="6" t="n">
        <v>1</v>
      </c>
    </row>
    <row r="15" spans="1:9">
      <c r="A15" s="4" t="s">
        <v>558</v>
      </c>
    </row>
    <row r="16" spans="1:9">
      <c r="A16" s="3" t="s">
        <v>552</v>
      </c>
    </row>
    <row r="17" spans="1:9">
      <c r="A17" s="4" t="s">
        <v>555</v>
      </c>
      <c r="C17" s="11" t="n">
        <v>4.75</v>
      </c>
    </row>
    <row r="18" spans="1:9">
      <c r="A18" s="4" t="s">
        <v>556</v>
      </c>
      <c r="C18" s="6" t="n">
        <v>1</v>
      </c>
    </row>
    <row r="19" spans="1:9">
      <c r="A19" s="4" t="s">
        <v>487</v>
      </c>
    </row>
    <row r="20" spans="1:9">
      <c r="A20" s="3" t="s">
        <v>552</v>
      </c>
    </row>
    <row r="21" spans="1:9">
      <c r="A21" s="4" t="s">
        <v>488</v>
      </c>
      <c r="C21" s="4" t="s">
        <v>487</v>
      </c>
    </row>
    <row r="22" spans="1:9">
      <c r="A22" s="4" t="s">
        <v>489</v>
      </c>
    </row>
    <row r="23" spans="1:9">
      <c r="A23" s="3" t="s">
        <v>552</v>
      </c>
    </row>
    <row r="24" spans="1:9">
      <c r="A24" s="4" t="s">
        <v>488</v>
      </c>
      <c r="C24" s="4" t="s">
        <v>489</v>
      </c>
    </row>
    <row r="25" spans="1:9">
      <c r="A25" s="4" t="s">
        <v>559</v>
      </c>
    </row>
    <row r="26" spans="1:9">
      <c r="A26" s="3" t="s">
        <v>552</v>
      </c>
    </row>
    <row r="27" spans="1:9">
      <c r="A27" s="4" t="s">
        <v>560</v>
      </c>
      <c r="C27" s="4" t="s">
        <v>426</v>
      </c>
    </row>
    <row r="28" spans="1:9">
      <c r="A28" s="4" t="s">
        <v>490</v>
      </c>
    </row>
    <row r="29" spans="1:9">
      <c r="A29" s="3" t="s">
        <v>552</v>
      </c>
    </row>
    <row r="30" spans="1:9">
      <c r="A30" s="4" t="s">
        <v>491</v>
      </c>
      <c r="C30" s="4" t="s">
        <v>492</v>
      </c>
    </row>
    <row r="31" spans="1:9">
      <c r="A31" s="4" t="s">
        <v>493</v>
      </c>
      <c r="C31" s="4" t="s">
        <v>494</v>
      </c>
    </row>
    <row r="32" spans="1:9">
      <c r="A32" s="4" t="s">
        <v>495</v>
      </c>
    </row>
    <row r="33" spans="1:9">
      <c r="A33" s="3" t="s">
        <v>552</v>
      </c>
    </row>
    <row r="34" spans="1:9">
      <c r="A34" s="4" t="s">
        <v>491</v>
      </c>
      <c r="C34" s="4" t="s">
        <v>496</v>
      </c>
    </row>
    <row r="35" spans="1:9">
      <c r="A35" s="4" t="s">
        <v>493</v>
      </c>
      <c r="C35" s="4" t="s">
        <v>497</v>
      </c>
    </row>
    <row r="36" spans="1:9">
      <c r="A36" s="4" t="s">
        <v>313</v>
      </c>
    </row>
    <row r="37" spans="1:9">
      <c r="A37" s="3" t="s">
        <v>552</v>
      </c>
    </row>
    <row r="38" spans="1:9">
      <c r="A38" s="4" t="s">
        <v>561</v>
      </c>
      <c r="B38" s="4" t="s">
        <v>562</v>
      </c>
      <c r="C38" s="7" t="n">
        <v>815</v>
      </c>
      <c r="H38" s="7" t="n">
        <v>815</v>
      </c>
    </row>
    <row r="39" spans="1:9">
      <c r="A39" s="4" t="s">
        <v>563</v>
      </c>
    </row>
    <row r="40" spans="1:9">
      <c r="A40" s="3" t="s">
        <v>552</v>
      </c>
    </row>
    <row r="41" spans="1:9">
      <c r="A41" s="4" t="s">
        <v>491</v>
      </c>
      <c r="C41" s="4" t="s">
        <v>509</v>
      </c>
    </row>
    <row r="42" spans="1:9">
      <c r="A42" s="4" t="s">
        <v>564</v>
      </c>
    </row>
    <row r="43" spans="1:9">
      <c r="A43" s="3" t="s">
        <v>552</v>
      </c>
    </row>
    <row r="44" spans="1:9">
      <c r="A44" s="4" t="s">
        <v>491</v>
      </c>
      <c r="C44" s="4" t="s">
        <v>565</v>
      </c>
    </row>
    <row r="45" spans="1:9">
      <c r="A45" s="4" t="s">
        <v>566</v>
      </c>
    </row>
    <row r="46" spans="1:9">
      <c r="A46" s="3" t="s">
        <v>552</v>
      </c>
    </row>
    <row r="47" spans="1:9">
      <c r="A47" s="4" t="s">
        <v>491</v>
      </c>
      <c r="C47" s="4" t="s">
        <v>496</v>
      </c>
    </row>
    <row r="48" spans="1:9">
      <c r="A48" s="4" t="s">
        <v>567</v>
      </c>
    </row>
    <row r="49" spans="1:9">
      <c r="A49" s="3" t="s">
        <v>552</v>
      </c>
    </row>
    <row r="50" spans="1:9">
      <c r="A50" s="4" t="s">
        <v>491</v>
      </c>
      <c r="C50" s="4" t="s">
        <v>568</v>
      </c>
    </row>
    <row r="51" spans="1:9">
      <c r="A51" s="4" t="s">
        <v>569</v>
      </c>
    </row>
    <row r="52" spans="1:9">
      <c r="A52" s="3" t="s">
        <v>552</v>
      </c>
    </row>
    <row r="53" spans="1:9">
      <c r="A53" s="4" t="s">
        <v>491</v>
      </c>
      <c r="C53" s="4" t="s">
        <v>570</v>
      </c>
    </row>
    <row r="54" spans="1:9">
      <c r="A54" s="4" t="s">
        <v>571</v>
      </c>
    </row>
    <row r="55" spans="1:9">
      <c r="A55" s="3" t="s">
        <v>552</v>
      </c>
    </row>
    <row r="56" spans="1:9">
      <c r="A56" s="4" t="s">
        <v>491</v>
      </c>
      <c r="C56" s="4" t="s">
        <v>504</v>
      </c>
    </row>
    <row r="57" spans="1:9">
      <c r="A57" s="4" t="s">
        <v>305</v>
      </c>
    </row>
    <row r="58" spans="1:9">
      <c r="A58" s="3" t="s">
        <v>552</v>
      </c>
    </row>
    <row r="59" spans="1:9">
      <c r="A59" s="4" t="s">
        <v>572</v>
      </c>
      <c r="E59" s="7" t="n">
        <v>1858</v>
      </c>
    </row>
    <row r="60" spans="1:9">
      <c r="A60" s="4" t="s">
        <v>303</v>
      </c>
      <c r="C60" s="7" t="n">
        <v>1097</v>
      </c>
      <c r="D60" s="4" t="s">
        <v>44</v>
      </c>
      <c r="E60" s="6" t="n">
        <v>1100</v>
      </c>
      <c r="F60" s="7" t="n">
        <v>1867</v>
      </c>
    </row>
    <row r="61" spans="1:9">
      <c r="A61" s="4" t="s">
        <v>503</v>
      </c>
      <c r="C61" s="4" t="s">
        <v>504</v>
      </c>
    </row>
    <row r="62" spans="1:9">
      <c r="A62" s="4" t="s">
        <v>308</v>
      </c>
    </row>
    <row r="63" spans="1:9">
      <c r="A63" s="3" t="s">
        <v>552</v>
      </c>
    </row>
    <row r="64" spans="1:9">
      <c r="A64" s="4" t="s">
        <v>303</v>
      </c>
      <c r="C64" s="7" t="n">
        <v>353</v>
      </c>
      <c r="D64" s="4" t="s">
        <v>45</v>
      </c>
      <c r="E64" s="7" t="n">
        <v>355</v>
      </c>
      <c r="F64" s="7" t="n">
        <v>0</v>
      </c>
      <c r="G64" s="4" t="s">
        <v>45</v>
      </c>
    </row>
    <row r="65" spans="1:9">
      <c r="A65" s="4" t="s">
        <v>573</v>
      </c>
    </row>
    <row r="66" spans="1:9">
      <c r="A66" s="3" t="s">
        <v>552</v>
      </c>
    </row>
    <row r="67" spans="1:9">
      <c r="A67" s="4" t="s">
        <v>491</v>
      </c>
      <c r="C67" s="4" t="s">
        <v>509</v>
      </c>
    </row>
    <row r="68" spans="1:9">
      <c r="A68" s="4" t="s">
        <v>574</v>
      </c>
    </row>
    <row r="69" spans="1:9">
      <c r="A69" s="3" t="s">
        <v>552</v>
      </c>
    </row>
    <row r="70" spans="1:9">
      <c r="A70" s="4" t="s">
        <v>491</v>
      </c>
      <c r="C70" s="4" t="s">
        <v>565</v>
      </c>
    </row>
    <row r="71" spans="1:9">
      <c r="A71" s="4" t="s">
        <v>575</v>
      </c>
    </row>
    <row r="72" spans="1:9">
      <c r="A72" s="3" t="s">
        <v>552</v>
      </c>
    </row>
    <row r="73" spans="1:9">
      <c r="A73" s="4" t="s">
        <v>491</v>
      </c>
      <c r="C73" s="4" t="s">
        <v>568</v>
      </c>
    </row>
    <row r="74" spans="1:9">
      <c r="A74" s="4" t="s">
        <v>576</v>
      </c>
    </row>
    <row r="75" spans="1:9">
      <c r="A75" s="3" t="s">
        <v>552</v>
      </c>
    </row>
    <row r="76" spans="1:9">
      <c r="A76" s="4" t="s">
        <v>491</v>
      </c>
      <c r="C76" s="4" t="s">
        <v>570</v>
      </c>
    </row>
    <row r="77" spans="1:9">
      <c r="A77" t="n"/>
    </row>
    <row r="78" spans="1:9">
      <c r="A78" s="4" t="s">
        <v>63</v>
      </c>
      <c r="B78" s="4" t="s">
        <v>318</v>
      </c>
    </row>
    <row r="79" spans="1:9">
      <c r="A79" s="4" t="s">
        <v>65</v>
      </c>
      <c r="B79" s="4" t="s">
        <v>322</v>
      </c>
    </row>
    <row r="80" spans="1:9">
      <c r="A80" s="4" t="s">
        <v>43</v>
      </c>
      <c r="B80" s="4" t="s">
        <v>323</v>
      </c>
    </row>
    <row r="81" spans="1:9">
      <c r="A81" s="4" t="s">
        <v>44</v>
      </c>
      <c r="B81" s="4" t="s">
        <v>319</v>
      </c>
    </row>
    <row r="82" spans="1:9">
      <c r="A82" s="4" t="s">
        <v>45</v>
      </c>
      <c r="B82" s="4" t="s">
        <v>321</v>
      </c>
    </row>
  </sheetData>
  <mergeCells count="11">
    <mergeCell ref="A1:B2"/>
    <mergeCell ref="C1:D1"/>
    <mergeCell ref="F1:G1"/>
    <mergeCell ref="C2:D2"/>
    <mergeCell ref="F2:G2"/>
    <mergeCell ref="A77:H77"/>
    <mergeCell ref="B78:H78"/>
    <mergeCell ref="B79:H79"/>
    <mergeCell ref="B80:H80"/>
    <mergeCell ref="B81:H81"/>
    <mergeCell ref="B82:H8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10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 customWidth="1" max="9" min="9" width="14"/>
  </cols>
  <sheetData>
    <row r="1" spans="1:9">
      <c r="A1" s="1" t="s">
        <v>577</v>
      </c>
      <c r="C1" s="2" t="s">
        <v>1</v>
      </c>
      <c r="F1" t="n"/>
    </row>
    <row r="2" spans="1:9">
      <c r="C2" s="2" t="s">
        <v>2</v>
      </c>
      <c r="E2" s="2" t="s">
        <v>300</v>
      </c>
      <c r="F2" s="2" t="s">
        <v>82</v>
      </c>
      <c r="H2" s="2" t="s">
        <v>302</v>
      </c>
      <c r="I2" s="2" t="s">
        <v>551</v>
      </c>
    </row>
    <row r="3" spans="1:9">
      <c r="A3" s="3" t="s">
        <v>552</v>
      </c>
    </row>
    <row r="4" spans="1:9">
      <c r="A4" s="4" t="s">
        <v>303</v>
      </c>
      <c r="B4" s="4" t="s">
        <v>63</v>
      </c>
      <c r="C4" s="7" t="n">
        <v>3779</v>
      </c>
    </row>
    <row r="5" spans="1:9">
      <c r="A5" s="4" t="s">
        <v>553</v>
      </c>
      <c r="I5" s="7" t="n">
        <v>500</v>
      </c>
    </row>
    <row r="6" spans="1:9">
      <c r="A6" s="4" t="s">
        <v>578</v>
      </c>
    </row>
    <row r="7" spans="1:9">
      <c r="A7" s="3" t="s">
        <v>552</v>
      </c>
    </row>
    <row r="8" spans="1:9">
      <c r="A8" s="4" t="s">
        <v>579</v>
      </c>
      <c r="C8" s="11" t="n">
        <v>3.5</v>
      </c>
    </row>
    <row r="9" spans="1:9">
      <c r="A9" s="4" t="s">
        <v>556</v>
      </c>
      <c r="C9" s="6" t="n">
        <v>1</v>
      </c>
    </row>
    <row r="10" spans="1:9">
      <c r="A10" s="4" t="s">
        <v>580</v>
      </c>
    </row>
    <row r="11" spans="1:9">
      <c r="A11" s="3" t="s">
        <v>552</v>
      </c>
    </row>
    <row r="12" spans="1:9">
      <c r="A12" s="4" t="s">
        <v>560</v>
      </c>
      <c r="C12" s="4" t="s">
        <v>426</v>
      </c>
    </row>
    <row r="13" spans="1:9">
      <c r="A13" s="4" t="s">
        <v>581</v>
      </c>
    </row>
    <row r="14" spans="1:9">
      <c r="A14" s="3" t="s">
        <v>552</v>
      </c>
    </row>
    <row r="15" spans="1:9">
      <c r="A15" s="4" t="s">
        <v>303</v>
      </c>
      <c r="C15" s="7" t="n">
        <v>419</v>
      </c>
      <c r="D15" s="4" t="s">
        <v>65</v>
      </c>
      <c r="F15" s="7" t="n">
        <v>435</v>
      </c>
      <c r="H15" s="7" t="n">
        <v>435</v>
      </c>
    </row>
    <row r="16" spans="1:9">
      <c r="A16" s="4" t="s">
        <v>582</v>
      </c>
    </row>
    <row r="17" spans="1:9">
      <c r="A17" s="3" t="s">
        <v>552</v>
      </c>
    </row>
    <row r="18" spans="1:9">
      <c r="A18" s="4" t="s">
        <v>491</v>
      </c>
      <c r="C18" s="4" t="s">
        <v>509</v>
      </c>
    </row>
    <row r="19" spans="1:9">
      <c r="A19" s="4" t="s">
        <v>583</v>
      </c>
    </row>
    <row r="20" spans="1:9">
      <c r="A20" s="3" t="s">
        <v>552</v>
      </c>
    </row>
    <row r="21" spans="1:9">
      <c r="A21" s="4" t="s">
        <v>491</v>
      </c>
      <c r="C21" s="4" t="s">
        <v>568</v>
      </c>
    </row>
    <row r="22" spans="1:9">
      <c r="A22" s="4" t="s">
        <v>584</v>
      </c>
    </row>
    <row r="23" spans="1:9">
      <c r="A23" s="3" t="s">
        <v>552</v>
      </c>
    </row>
    <row r="24" spans="1:9">
      <c r="A24" s="4" t="s">
        <v>491</v>
      </c>
      <c r="C24" s="4" t="s">
        <v>565</v>
      </c>
    </row>
    <row r="25" spans="1:9">
      <c r="A25" s="4" t="s">
        <v>585</v>
      </c>
    </row>
    <row r="26" spans="1:9">
      <c r="A26" s="3" t="s">
        <v>552</v>
      </c>
    </row>
    <row r="27" spans="1:9">
      <c r="A27" s="4" t="s">
        <v>491</v>
      </c>
      <c r="C27" s="4" t="s">
        <v>570</v>
      </c>
    </row>
    <row r="28" spans="1:9">
      <c r="A28" s="4" t="s">
        <v>586</v>
      </c>
    </row>
    <row r="29" spans="1:9">
      <c r="A29" s="3" t="s">
        <v>552</v>
      </c>
    </row>
    <row r="30" spans="1:9">
      <c r="A30" s="4" t="s">
        <v>491</v>
      </c>
      <c r="C30" s="4" t="s">
        <v>496</v>
      </c>
    </row>
    <row r="31" spans="1:9">
      <c r="A31" s="4" t="s">
        <v>587</v>
      </c>
    </row>
    <row r="32" spans="1:9">
      <c r="A32" s="3" t="s">
        <v>552</v>
      </c>
    </row>
    <row r="33" spans="1:9">
      <c r="A33" s="4" t="s">
        <v>491</v>
      </c>
      <c r="C33" s="4" t="s">
        <v>504</v>
      </c>
    </row>
    <row r="34" spans="1:9">
      <c r="A34" s="4" t="s">
        <v>588</v>
      </c>
    </row>
    <row r="35" spans="1:9">
      <c r="A35" s="3" t="s">
        <v>552</v>
      </c>
    </row>
    <row r="36" spans="1:9">
      <c r="A36" s="4" t="s">
        <v>503</v>
      </c>
      <c r="C36" s="4" t="s">
        <v>506</v>
      </c>
    </row>
    <row r="37" spans="1:9">
      <c r="A37" s="4" t="s">
        <v>589</v>
      </c>
    </row>
    <row r="38" spans="1:9">
      <c r="A38" s="3" t="s">
        <v>552</v>
      </c>
    </row>
    <row r="39" spans="1:9">
      <c r="A39" s="4" t="s">
        <v>503</v>
      </c>
      <c r="C39" s="4" t="s">
        <v>506</v>
      </c>
    </row>
    <row r="40" spans="1:9">
      <c r="A40" s="4" t="s">
        <v>590</v>
      </c>
    </row>
    <row r="41" spans="1:9">
      <c r="A41" s="3" t="s">
        <v>552</v>
      </c>
    </row>
    <row r="42" spans="1:9">
      <c r="A42" s="4" t="s">
        <v>503</v>
      </c>
      <c r="C42" s="4" t="s">
        <v>511</v>
      </c>
    </row>
    <row r="43" spans="1:9">
      <c r="A43" s="4" t="s">
        <v>591</v>
      </c>
    </row>
    <row r="44" spans="1:9">
      <c r="A44" s="3" t="s">
        <v>552</v>
      </c>
    </row>
    <row r="45" spans="1:9">
      <c r="A45" s="4" t="s">
        <v>503</v>
      </c>
      <c r="C45" s="4" t="s">
        <v>514</v>
      </c>
    </row>
    <row r="46" spans="1:9">
      <c r="A46" s="4" t="s">
        <v>592</v>
      </c>
    </row>
    <row r="47" spans="1:9">
      <c r="A47" s="3" t="s">
        <v>552</v>
      </c>
    </row>
    <row r="48" spans="1:9">
      <c r="A48" s="4" t="s">
        <v>503</v>
      </c>
      <c r="C48" s="4" t="s">
        <v>517</v>
      </c>
    </row>
    <row r="49" spans="1:9">
      <c r="A49" s="4" t="s">
        <v>593</v>
      </c>
    </row>
    <row r="50" spans="1:9">
      <c r="A50" s="3" t="s">
        <v>552</v>
      </c>
    </row>
    <row r="51" spans="1:9">
      <c r="A51" s="4" t="s">
        <v>303</v>
      </c>
      <c r="C51" s="7" t="n">
        <v>353</v>
      </c>
      <c r="D51" s="4" t="s">
        <v>65</v>
      </c>
      <c r="E51" s="7" t="n">
        <v>355</v>
      </c>
      <c r="F51" s="7" t="n">
        <v>0</v>
      </c>
      <c r="G51" s="4" t="s">
        <v>65</v>
      </c>
    </row>
    <row r="52" spans="1:9">
      <c r="A52" s="4" t="s">
        <v>594</v>
      </c>
    </row>
    <row r="53" spans="1:9">
      <c r="A53" s="3" t="s">
        <v>552</v>
      </c>
    </row>
    <row r="54" spans="1:9">
      <c r="A54" s="4" t="s">
        <v>491</v>
      </c>
      <c r="C54" s="4" t="s">
        <v>509</v>
      </c>
    </row>
    <row r="55" spans="1:9">
      <c r="A55" s="4" t="s">
        <v>595</v>
      </c>
    </row>
    <row r="56" spans="1:9">
      <c r="A56" s="3" t="s">
        <v>552</v>
      </c>
    </row>
    <row r="57" spans="1:9">
      <c r="A57" s="4" t="s">
        <v>491</v>
      </c>
      <c r="C57" s="4" t="s">
        <v>568</v>
      </c>
    </row>
    <row r="58" spans="1:9">
      <c r="A58" s="4" t="s">
        <v>596</v>
      </c>
    </row>
    <row r="59" spans="1:9">
      <c r="A59" s="3" t="s">
        <v>552</v>
      </c>
    </row>
    <row r="60" spans="1:9">
      <c r="A60" s="4" t="s">
        <v>491</v>
      </c>
      <c r="C60" s="4" t="s">
        <v>565</v>
      </c>
    </row>
    <row r="61" spans="1:9">
      <c r="A61" s="4" t="s">
        <v>597</v>
      </c>
    </row>
    <row r="62" spans="1:9">
      <c r="A62" s="3" t="s">
        <v>552</v>
      </c>
    </row>
    <row r="63" spans="1:9">
      <c r="A63" s="4" t="s">
        <v>491</v>
      </c>
      <c r="C63" s="4" t="s">
        <v>570</v>
      </c>
    </row>
    <row r="64" spans="1:9">
      <c r="A64" s="4" t="s">
        <v>598</v>
      </c>
    </row>
    <row r="65" spans="1:9">
      <c r="A65" s="3" t="s">
        <v>552</v>
      </c>
    </row>
    <row r="66" spans="1:9">
      <c r="A66" s="4" t="s">
        <v>491</v>
      </c>
      <c r="C66" s="4" t="s">
        <v>496</v>
      </c>
    </row>
    <row r="67" spans="1:9">
      <c r="A67" s="4" t="s">
        <v>599</v>
      </c>
    </row>
    <row r="68" spans="1:9">
      <c r="A68" s="3" t="s">
        <v>552</v>
      </c>
    </row>
    <row r="69" spans="1:9">
      <c r="A69" s="4" t="s">
        <v>491</v>
      </c>
      <c r="C69" s="4" t="s">
        <v>504</v>
      </c>
    </row>
    <row r="70" spans="1:9">
      <c r="A70" s="4" t="s">
        <v>600</v>
      </c>
    </row>
    <row r="71" spans="1:9">
      <c r="A71" s="3" t="s">
        <v>552</v>
      </c>
    </row>
    <row r="72" spans="1:9">
      <c r="A72" s="4" t="s">
        <v>491</v>
      </c>
      <c r="C72" s="4" t="s">
        <v>497</v>
      </c>
    </row>
    <row r="73" spans="1:9">
      <c r="A73" s="4" t="s">
        <v>601</v>
      </c>
    </row>
    <row r="74" spans="1:9">
      <c r="A74" s="3" t="s">
        <v>552</v>
      </c>
    </row>
    <row r="75" spans="1:9">
      <c r="A75" s="4" t="s">
        <v>491</v>
      </c>
      <c r="C75" s="4" t="s">
        <v>494</v>
      </c>
    </row>
    <row r="76" spans="1:9">
      <c r="A76" s="4" t="s">
        <v>602</v>
      </c>
    </row>
    <row r="77" spans="1:9">
      <c r="A77" s="3" t="s">
        <v>552</v>
      </c>
    </row>
    <row r="78" spans="1:9">
      <c r="A78" s="4" t="s">
        <v>503</v>
      </c>
      <c r="C78" s="4" t="s">
        <v>509</v>
      </c>
    </row>
    <row r="79" spans="1:9">
      <c r="A79" s="4" t="s">
        <v>603</v>
      </c>
    </row>
    <row r="80" spans="1:9">
      <c r="A80" s="3" t="s">
        <v>552</v>
      </c>
    </row>
    <row r="81" spans="1:9">
      <c r="A81" s="4" t="s">
        <v>503</v>
      </c>
      <c r="C81" s="4" t="s">
        <v>509</v>
      </c>
    </row>
    <row r="82" spans="1:9">
      <c r="A82" s="4" t="s">
        <v>604</v>
      </c>
    </row>
    <row r="83" spans="1:9">
      <c r="A83" s="3" t="s">
        <v>552</v>
      </c>
    </row>
    <row r="84" spans="1:9">
      <c r="A84" s="4" t="s">
        <v>503</v>
      </c>
      <c r="C84" s="4" t="s">
        <v>506</v>
      </c>
    </row>
    <row r="85" spans="1:9">
      <c r="A85" s="4" t="s">
        <v>605</v>
      </c>
    </row>
    <row r="86" spans="1:9">
      <c r="A86" s="3" t="s">
        <v>552</v>
      </c>
    </row>
    <row r="87" spans="1:9">
      <c r="A87" s="4" t="s">
        <v>503</v>
      </c>
      <c r="C87" s="4" t="s">
        <v>511</v>
      </c>
    </row>
    <row r="88" spans="1:9">
      <c r="A88" s="4" t="s">
        <v>606</v>
      </c>
    </row>
    <row r="89" spans="1:9">
      <c r="A89" s="3" t="s">
        <v>552</v>
      </c>
    </row>
    <row r="90" spans="1:9">
      <c r="A90" s="4" t="s">
        <v>503</v>
      </c>
      <c r="C90" s="4" t="s">
        <v>514</v>
      </c>
    </row>
    <row r="91" spans="1:9">
      <c r="A91" s="4" t="s">
        <v>607</v>
      </c>
    </row>
    <row r="92" spans="1:9">
      <c r="A92" s="3" t="s">
        <v>552</v>
      </c>
    </row>
    <row r="93" spans="1:9">
      <c r="A93" s="4" t="s">
        <v>553</v>
      </c>
      <c r="H93" s="7" t="n">
        <v>500</v>
      </c>
    </row>
    <row r="94" spans="1:9">
      <c r="A94" s="4" t="s">
        <v>608</v>
      </c>
    </row>
    <row r="95" spans="1:9">
      <c r="A95" s="3" t="s">
        <v>552</v>
      </c>
    </row>
    <row r="96" spans="1:9">
      <c r="A96" s="4" t="s">
        <v>579</v>
      </c>
      <c r="C96" s="4" t="s">
        <v>609</v>
      </c>
    </row>
    <row r="97" spans="1:9">
      <c r="A97" s="4" t="s">
        <v>556</v>
      </c>
      <c r="C97" s="4" t="s">
        <v>610</v>
      </c>
    </row>
    <row r="98" spans="1:9">
      <c r="A98" t="n"/>
    </row>
    <row r="99" spans="1:9">
      <c r="A99" s="4" t="s">
        <v>63</v>
      </c>
      <c r="B99" s="4" t="s">
        <v>318</v>
      </c>
    </row>
    <row r="100" spans="1:9">
      <c r="A100" s="4" t="s">
        <v>65</v>
      </c>
      <c r="B100" s="4" t="s">
        <v>321</v>
      </c>
    </row>
  </sheetData>
  <mergeCells count="8">
    <mergeCell ref="A1:B2"/>
    <mergeCell ref="C1:D1"/>
    <mergeCell ref="F1:G1"/>
    <mergeCell ref="C2:D2"/>
    <mergeCell ref="F2:G2"/>
    <mergeCell ref="A98:H98"/>
    <mergeCell ref="B99:H99"/>
    <mergeCell ref="B100:H10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3"/>
    <col customWidth="1" max="6" min="6" width="14"/>
    <col customWidth="1" max="7" min="7" width="14"/>
  </cols>
  <sheetData>
    <row r="1" spans="1:7">
      <c r="A1" s="1" t="s">
        <v>611</v>
      </c>
      <c r="C1" s="2" t="s">
        <v>26</v>
      </c>
    </row>
    <row r="2" spans="1:7">
      <c r="C2" s="2" t="s">
        <v>612</v>
      </c>
      <c r="D2" s="2" t="s">
        <v>2</v>
      </c>
      <c r="E2" s="2" t="s">
        <v>613</v>
      </c>
      <c r="F2" s="2" t="s">
        <v>301</v>
      </c>
      <c r="G2" s="2" t="s">
        <v>82</v>
      </c>
    </row>
    <row r="3" spans="1:7">
      <c r="A3" s="3" t="s">
        <v>552</v>
      </c>
    </row>
    <row r="4" spans="1:7">
      <c r="A4" s="4" t="s">
        <v>303</v>
      </c>
      <c r="B4" s="4" t="s">
        <v>63</v>
      </c>
      <c r="D4" s="7" t="n">
        <v>3779</v>
      </c>
    </row>
    <row r="5" spans="1:7">
      <c r="A5" s="4" t="s">
        <v>614</v>
      </c>
    </row>
    <row r="6" spans="1:7">
      <c r="A6" s="3" t="s">
        <v>552</v>
      </c>
    </row>
    <row r="7" spans="1:7">
      <c r="A7" s="4" t="s">
        <v>615</v>
      </c>
      <c r="C7" s="7" t="n">
        <v>400</v>
      </c>
    </row>
    <row r="8" spans="1:7">
      <c r="A8" s="4" t="s">
        <v>310</v>
      </c>
    </row>
    <row r="9" spans="1:7">
      <c r="A9" s="3" t="s">
        <v>552</v>
      </c>
    </row>
    <row r="10" spans="1:7">
      <c r="A10" s="4" t="s">
        <v>499</v>
      </c>
      <c r="D10" s="4" t="s">
        <v>524</v>
      </c>
    </row>
    <row r="11" spans="1:7">
      <c r="A11" s="4" t="s">
        <v>303</v>
      </c>
      <c r="D11" s="7" t="n">
        <v>450</v>
      </c>
      <c r="G11" s="7" t="n">
        <v>450</v>
      </c>
    </row>
    <row r="12" spans="1:7">
      <c r="A12" s="4" t="s">
        <v>311</v>
      </c>
    </row>
    <row r="13" spans="1:7">
      <c r="A13" s="3" t="s">
        <v>552</v>
      </c>
    </row>
    <row r="14" spans="1:7">
      <c r="A14" s="4" t="s">
        <v>499</v>
      </c>
      <c r="D14" s="4" t="s">
        <v>525</v>
      </c>
    </row>
    <row r="15" spans="1:7">
      <c r="A15" s="4" t="s">
        <v>303</v>
      </c>
      <c r="D15" s="7" t="n">
        <v>550</v>
      </c>
      <c r="F15" s="7" t="n">
        <v>300</v>
      </c>
      <c r="G15" s="6" t="n">
        <v>300</v>
      </c>
    </row>
    <row r="16" spans="1:7">
      <c r="A16" s="4" t="s">
        <v>312</v>
      </c>
    </row>
    <row r="17" spans="1:7">
      <c r="A17" s="3" t="s">
        <v>552</v>
      </c>
    </row>
    <row r="18" spans="1:7">
      <c r="A18" s="4" t="s">
        <v>499</v>
      </c>
      <c r="D18" s="4" t="s">
        <v>526</v>
      </c>
    </row>
    <row r="19" spans="1:7">
      <c r="A19" s="4" t="s">
        <v>303</v>
      </c>
      <c r="D19" s="7" t="n">
        <v>500</v>
      </c>
      <c r="G19" s="6" t="n">
        <v>0</v>
      </c>
    </row>
    <row r="20" spans="1:7">
      <c r="A20" s="4" t="s">
        <v>616</v>
      </c>
      <c r="E20" s="7" t="n">
        <v>500</v>
      </c>
    </row>
    <row r="21" spans="1:7">
      <c r="A21" s="4" t="s">
        <v>309</v>
      </c>
    </row>
    <row r="22" spans="1:7">
      <c r="A22" s="3" t="s">
        <v>552</v>
      </c>
    </row>
    <row r="23" spans="1:7">
      <c r="A23" s="4" t="s">
        <v>499</v>
      </c>
      <c r="D23" s="4" t="s">
        <v>617</v>
      </c>
    </row>
    <row r="24" spans="1:7">
      <c r="A24" s="4" t="s">
        <v>303</v>
      </c>
      <c r="D24" s="7" t="n">
        <v>0</v>
      </c>
      <c r="G24" s="7" t="n">
        <v>500</v>
      </c>
    </row>
    <row r="25" spans="1:7">
      <c r="A25" s="4" t="s">
        <v>618</v>
      </c>
      <c r="C25" s="7" t="n">
        <v>500</v>
      </c>
    </row>
    <row r="26" spans="1:7">
      <c r="A26" s="4" t="s">
        <v>619</v>
      </c>
    </row>
    <row r="27" spans="1:7">
      <c r="A27" s="3" t="s">
        <v>552</v>
      </c>
    </row>
    <row r="28" spans="1:7">
      <c r="A28" s="4" t="s">
        <v>303</v>
      </c>
      <c r="F28" s="7" t="n">
        <v>250</v>
      </c>
    </row>
    <row r="29" spans="1:7">
      <c r="A29" t="n"/>
    </row>
    <row r="30" spans="1:7">
      <c r="A30" s="4" t="s">
        <v>63</v>
      </c>
      <c r="B30" s="4" t="s">
        <v>318</v>
      </c>
    </row>
  </sheetData>
  <mergeCells count="3">
    <mergeCell ref="A1:B2"/>
    <mergeCell ref="A29:F29"/>
    <mergeCell ref="B30:F3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620</v>
      </c>
      <c r="B1" s="2" t="s">
        <v>364</v>
      </c>
    </row>
    <row r="2" spans="1:5">
      <c r="B2" s="2" t="s">
        <v>612</v>
      </c>
      <c r="C2" s="2" t="s">
        <v>2</v>
      </c>
      <c r="D2" s="2" t="s">
        <v>621</v>
      </c>
      <c r="E2" s="2" t="s">
        <v>302</v>
      </c>
    </row>
    <row r="3" spans="1:5">
      <c r="A3" s="3" t="s">
        <v>622</v>
      </c>
    </row>
    <row r="4" spans="1:5">
      <c r="A4" s="4" t="s">
        <v>486</v>
      </c>
      <c r="C4" s="7" t="n">
        <v>125</v>
      </c>
      <c r="E4" s="7" t="n">
        <v>125</v>
      </c>
    </row>
    <row r="5" spans="1:5">
      <c r="A5" s="4" t="s">
        <v>498</v>
      </c>
    </row>
    <row r="6" spans="1:5">
      <c r="A6" s="3" t="s">
        <v>622</v>
      </c>
    </row>
    <row r="7" spans="1:5">
      <c r="A7" s="4" t="s">
        <v>502</v>
      </c>
      <c r="B7" s="7" t="n">
        <v>47</v>
      </c>
    </row>
    <row r="8" spans="1:5">
      <c r="A8" s="4" t="s">
        <v>486</v>
      </c>
      <c r="C8" s="6" t="n">
        <v>135</v>
      </c>
      <c r="D8" s="7" t="n">
        <v>88</v>
      </c>
    </row>
    <row r="9" spans="1:5">
      <c r="A9" s="4" t="s">
        <v>501</v>
      </c>
      <c r="C9" s="6" t="n">
        <v>128</v>
      </c>
    </row>
    <row r="10" spans="1:5">
      <c r="A10" s="4" t="s">
        <v>623</v>
      </c>
    </row>
    <row r="11" spans="1:5">
      <c r="A11" s="3" t="s">
        <v>622</v>
      </c>
    </row>
    <row r="12" spans="1:5">
      <c r="A12" s="4" t="s">
        <v>486</v>
      </c>
      <c r="C12" s="6" t="n">
        <v>53</v>
      </c>
    </row>
    <row r="13" spans="1:5">
      <c r="A13" s="4" t="s">
        <v>624</v>
      </c>
    </row>
    <row r="14" spans="1:5">
      <c r="A14" s="3" t="s">
        <v>622</v>
      </c>
    </row>
    <row r="15" spans="1:5">
      <c r="A15" s="4" t="s">
        <v>486</v>
      </c>
      <c r="C15" s="6" t="n">
        <v>16</v>
      </c>
    </row>
    <row r="16" spans="1:5">
      <c r="A16" s="4" t="s">
        <v>625</v>
      </c>
    </row>
    <row r="17" spans="1:5">
      <c r="A17" s="3" t="s">
        <v>622</v>
      </c>
    </row>
    <row r="18" spans="1:5">
      <c r="A18" s="4" t="s">
        <v>486</v>
      </c>
      <c r="C18" s="7" t="n">
        <v>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19</v>
      </c>
      <c r="B1" s="2" t="s">
        <v>2</v>
      </c>
      <c r="C1" s="2" t="s">
        <v>82</v>
      </c>
    </row>
    <row r="2" spans="1:3">
      <c r="A2" s="3" t="s">
        <v>120</v>
      </c>
    </row>
    <row r="3" spans="1:3">
      <c r="A3" s="4" t="s">
        <v>121</v>
      </c>
      <c r="B3" s="7" t="n">
        <v>14</v>
      </c>
      <c r="C3" s="7" t="n">
        <v>20</v>
      </c>
    </row>
    <row r="4" spans="1:3">
      <c r="A4" s="4" t="s">
        <v>122</v>
      </c>
      <c r="B4" s="8" t="n">
        <v>0.01</v>
      </c>
      <c r="C4" s="8" t="n">
        <v>0.01</v>
      </c>
    </row>
    <row r="5" spans="1:3">
      <c r="A5" s="4" t="s">
        <v>123</v>
      </c>
      <c r="B5" s="6" t="n">
        <v>400000000</v>
      </c>
      <c r="C5" s="6" t="n">
        <v>400000000</v>
      </c>
    </row>
    <row r="6" spans="1:3">
      <c r="A6" s="4" t="s">
        <v>124</v>
      </c>
      <c r="B6" s="6" t="n">
        <v>142623095</v>
      </c>
      <c r="C6" s="6" t="n">
        <v>146746537</v>
      </c>
    </row>
    <row r="7" spans="1:3">
      <c r="A7" s="4" t="s">
        <v>125</v>
      </c>
      <c r="B7" s="8" t="n">
        <v>0.01</v>
      </c>
      <c r="C7" s="8" t="n">
        <v>0.01</v>
      </c>
    </row>
    <row r="8" spans="1:3">
      <c r="A8" s="4" t="s">
        <v>126</v>
      </c>
      <c r="B8" s="6" t="n">
        <v>50000000</v>
      </c>
      <c r="C8" s="6" t="n">
        <v>50000000</v>
      </c>
    </row>
    <row r="9" spans="1:3">
      <c r="A9" s="4" t="s">
        <v>127</v>
      </c>
      <c r="B9" s="6" t="n">
        <v>0</v>
      </c>
      <c r="C9" s="6"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8"/>
    <col customWidth="1" max="10" min="10" width="21"/>
  </cols>
  <sheetData>
    <row r="1" spans="1:10">
      <c r="A1" s="1" t="s">
        <v>626</v>
      </c>
      <c r="C1" s="2" t="s">
        <v>26</v>
      </c>
      <c r="E1" s="2" t="s">
        <v>1</v>
      </c>
      <c r="G1" t="n"/>
    </row>
    <row r="2" spans="1:10">
      <c r="C2" s="2" t="s">
        <v>476</v>
      </c>
      <c r="D2" s="2" t="s">
        <v>440</v>
      </c>
      <c r="E2" s="2" t="s">
        <v>476</v>
      </c>
      <c r="F2" s="2" t="s">
        <v>440</v>
      </c>
      <c r="G2" s="2" t="s">
        <v>474</v>
      </c>
      <c r="H2" s="2" t="s">
        <v>476</v>
      </c>
      <c r="J2" s="2" t="s">
        <v>480</v>
      </c>
    </row>
    <row r="3" spans="1:10">
      <c r="A3" s="3" t="s">
        <v>552</v>
      </c>
    </row>
    <row r="4" spans="1:10">
      <c r="A4" s="4" t="s">
        <v>98</v>
      </c>
      <c r="H4" s="7" t="n">
        <v>255</v>
      </c>
      <c r="J4" s="7" t="n">
        <v>247</v>
      </c>
    </row>
    <row r="5" spans="1:10">
      <c r="A5" s="4" t="s">
        <v>98</v>
      </c>
    </row>
    <row r="6" spans="1:10">
      <c r="A6" s="3" t="s">
        <v>552</v>
      </c>
    </row>
    <row r="7" spans="1:10">
      <c r="A7" s="4" t="s">
        <v>98</v>
      </c>
      <c r="H7" s="6" t="n">
        <v>255</v>
      </c>
      <c r="J7" s="6" t="n">
        <v>247</v>
      </c>
    </row>
    <row r="8" spans="1:10">
      <c r="A8" s="4" t="s">
        <v>627</v>
      </c>
      <c r="H8" s="7" t="n">
        <v>282</v>
      </c>
      <c r="J8" s="6" t="n">
        <v>281</v>
      </c>
    </row>
    <row r="9" spans="1:10">
      <c r="A9" s="4" t="s">
        <v>628</v>
      </c>
      <c r="C9" s="7" t="n">
        <v>2</v>
      </c>
      <c r="D9" s="7" t="n">
        <v>1</v>
      </c>
      <c r="E9" s="7" t="n">
        <v>5</v>
      </c>
      <c r="F9" s="7" t="n">
        <v>4</v>
      </c>
    </row>
    <row r="10" spans="1:10">
      <c r="A10" s="4" t="s">
        <v>629</v>
      </c>
      <c r="D10" s="4" t="s">
        <v>496</v>
      </c>
      <c r="F10" s="4" t="s">
        <v>496</v>
      </c>
      <c r="G10" s="4" t="s">
        <v>509</v>
      </c>
      <c r="H10" s="4" t="s">
        <v>509</v>
      </c>
    </row>
    <row r="11" spans="1:10">
      <c r="A11" s="4" t="s">
        <v>461</v>
      </c>
    </row>
    <row r="12" spans="1:10">
      <c r="A12" s="3" t="s">
        <v>552</v>
      </c>
    </row>
    <row r="13" spans="1:10">
      <c r="A13" s="4" t="s">
        <v>533</v>
      </c>
      <c r="B13" s="4" t="s">
        <v>34</v>
      </c>
      <c r="H13" s="7" t="n">
        <v>325</v>
      </c>
    </row>
    <row r="14" spans="1:10">
      <c r="A14" s="4" t="s">
        <v>98</v>
      </c>
      <c r="H14" s="6" t="n">
        <v>240</v>
      </c>
      <c r="I14" s="4" t="s">
        <v>534</v>
      </c>
      <c r="J14" s="6" t="n">
        <v>238</v>
      </c>
    </row>
    <row r="15" spans="1:10">
      <c r="A15" s="4" t="s">
        <v>463</v>
      </c>
    </row>
    <row r="16" spans="1:10">
      <c r="A16" s="3" t="s">
        <v>552</v>
      </c>
    </row>
    <row r="17" spans="1:10">
      <c r="A17" s="4" t="s">
        <v>533</v>
      </c>
      <c r="B17" s="4" t="s">
        <v>34</v>
      </c>
      <c r="H17" s="6" t="n">
        <v>19</v>
      </c>
    </row>
    <row r="18" spans="1:10">
      <c r="A18" s="4" t="s">
        <v>98</v>
      </c>
      <c r="H18" s="7" t="n">
        <v>15</v>
      </c>
      <c r="I18" s="4" t="s">
        <v>630</v>
      </c>
      <c r="J18" s="7" t="n">
        <v>9</v>
      </c>
    </row>
    <row r="19" spans="1:10">
      <c r="A19" s="4" t="s">
        <v>631</v>
      </c>
    </row>
    <row r="20" spans="1:10">
      <c r="A20" s="3" t="s">
        <v>552</v>
      </c>
    </row>
    <row r="21" spans="1:10">
      <c r="A21" s="4" t="s">
        <v>537</v>
      </c>
      <c r="G21" s="10" t="n">
        <v>10</v>
      </c>
    </row>
    <row r="22" spans="1:10">
      <c r="A22" s="4" t="s">
        <v>632</v>
      </c>
    </row>
    <row r="23" spans="1:10">
      <c r="A23" s="3" t="s">
        <v>552</v>
      </c>
    </row>
    <row r="24" spans="1:10">
      <c r="A24" s="4" t="s">
        <v>537</v>
      </c>
      <c r="G24" s="10" t="n">
        <v>5</v>
      </c>
    </row>
    <row r="25" spans="1:10">
      <c r="A25" t="n"/>
    </row>
    <row r="26" spans="1:10">
      <c r="A26" s="4" t="s">
        <v>63</v>
      </c>
      <c r="B26" s="4" t="s">
        <v>321</v>
      </c>
    </row>
    <row r="27" spans="1:10">
      <c r="A27" s="4" t="s">
        <v>65</v>
      </c>
      <c r="B27" s="4" t="s">
        <v>465</v>
      </c>
    </row>
    <row r="28" spans="1:10">
      <c r="A28" s="4" t="s">
        <v>43</v>
      </c>
      <c r="B28" s="4" t="s">
        <v>467</v>
      </c>
    </row>
    <row r="29" spans="1:10">
      <c r="A29" s="4" t="s">
        <v>44</v>
      </c>
      <c r="B29" s="4" t="s">
        <v>469</v>
      </c>
    </row>
    <row r="30" spans="1:10">
      <c r="A30" s="4" t="s">
        <v>45</v>
      </c>
      <c r="B30" s="4" t="s">
        <v>471</v>
      </c>
    </row>
  </sheetData>
  <mergeCells count="11">
    <mergeCell ref="A1:B2"/>
    <mergeCell ref="C1:D1"/>
    <mergeCell ref="E1:F1"/>
    <mergeCell ref="G1:I1"/>
    <mergeCell ref="H2:I2"/>
    <mergeCell ref="A25:I25"/>
    <mergeCell ref="B26:I26"/>
    <mergeCell ref="B27:I27"/>
    <mergeCell ref="B28:I28"/>
    <mergeCell ref="B29:I29"/>
    <mergeCell ref="B30:I3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33</v>
      </c>
      <c r="C1" s="2" t="s">
        <v>26</v>
      </c>
      <c r="E1" s="2" t="s">
        <v>1</v>
      </c>
    </row>
    <row r="2" spans="1:7">
      <c r="C2" s="2" t="s">
        <v>2</v>
      </c>
      <c r="D2" s="2" t="s">
        <v>27</v>
      </c>
      <c r="E2" s="2" t="s">
        <v>2</v>
      </c>
      <c r="F2" s="2" t="s">
        <v>612</v>
      </c>
      <c r="G2" s="2" t="s">
        <v>27</v>
      </c>
    </row>
    <row r="3" spans="1:7">
      <c r="A3" s="3" t="s">
        <v>634</v>
      </c>
    </row>
    <row r="4" spans="1:7">
      <c r="A4" s="4" t="s">
        <v>41</v>
      </c>
      <c r="C4" s="7" t="n">
        <v>9</v>
      </c>
      <c r="D4" s="7" t="n">
        <v>0</v>
      </c>
      <c r="E4" s="7" t="n">
        <v>30</v>
      </c>
      <c r="G4" s="7" t="n">
        <v>0</v>
      </c>
    </row>
    <row r="5" spans="1:7">
      <c r="A5" s="4" t="s">
        <v>403</v>
      </c>
    </row>
    <row r="6" spans="1:7">
      <c r="A6" s="3" t="s">
        <v>634</v>
      </c>
    </row>
    <row r="7" spans="1:7">
      <c r="A7" s="4" t="s">
        <v>41</v>
      </c>
      <c r="C7" s="6" t="n">
        <v>1</v>
      </c>
      <c r="E7" s="6" t="n">
        <v>4</v>
      </c>
    </row>
    <row r="8" spans="1:7">
      <c r="A8" s="4" t="s">
        <v>378</v>
      </c>
    </row>
    <row r="9" spans="1:7">
      <c r="A9" s="3" t="s">
        <v>634</v>
      </c>
    </row>
    <row r="10" spans="1:7">
      <c r="A10" s="4" t="s">
        <v>41</v>
      </c>
      <c r="C10" s="6" t="n">
        <v>6</v>
      </c>
      <c r="E10" s="6" t="n">
        <v>15</v>
      </c>
    </row>
    <row r="11" spans="1:7">
      <c r="A11" s="4" t="s">
        <v>404</v>
      </c>
    </row>
    <row r="12" spans="1:7">
      <c r="A12" s="3" t="s">
        <v>634</v>
      </c>
    </row>
    <row r="13" spans="1:7">
      <c r="A13" s="4" t="s">
        <v>41</v>
      </c>
      <c r="C13" s="6" t="n">
        <v>1</v>
      </c>
      <c r="E13" s="6" t="n">
        <v>4</v>
      </c>
    </row>
    <row r="14" spans="1:7">
      <c r="A14" s="4" t="s">
        <v>379</v>
      </c>
    </row>
    <row r="15" spans="1:7">
      <c r="A15" s="3" t="s">
        <v>634</v>
      </c>
    </row>
    <row r="16" spans="1:7">
      <c r="A16" s="4" t="s">
        <v>41</v>
      </c>
      <c r="C16" s="6" t="n">
        <v>1</v>
      </c>
      <c r="E16" s="6" t="n">
        <v>1</v>
      </c>
    </row>
    <row r="17" spans="1:7">
      <c r="A17" s="4" t="s">
        <v>635</v>
      </c>
    </row>
    <row r="18" spans="1:7">
      <c r="A18" s="3" t="s">
        <v>634</v>
      </c>
    </row>
    <row r="19" spans="1:7">
      <c r="A19" s="4" t="s">
        <v>400</v>
      </c>
      <c r="E19" s="6" t="n">
        <v>9</v>
      </c>
    </row>
    <row r="20" spans="1:7">
      <c r="A20" s="4" t="s">
        <v>41</v>
      </c>
      <c r="C20" s="6" t="n">
        <v>9</v>
      </c>
      <c r="D20" s="6" t="n">
        <v>0</v>
      </c>
      <c r="E20" s="6" t="n">
        <v>30</v>
      </c>
      <c r="G20" s="6" t="n">
        <v>0</v>
      </c>
    </row>
    <row r="21" spans="1:7">
      <c r="A21" s="4" t="s">
        <v>636</v>
      </c>
      <c r="E21" s="6" t="n">
        <v>-27</v>
      </c>
    </row>
    <row r="22" spans="1:7">
      <c r="A22" s="4" t="s">
        <v>402</v>
      </c>
      <c r="C22" s="6" t="n">
        <v>12</v>
      </c>
      <c r="E22" s="6" t="n">
        <v>12</v>
      </c>
    </row>
    <row r="23" spans="1:7">
      <c r="A23" s="3" t="s">
        <v>637</v>
      </c>
    </row>
    <row r="24" spans="1:7">
      <c r="A24" s="4" t="s">
        <v>638</v>
      </c>
      <c r="C24" s="6" t="n">
        <v>69</v>
      </c>
      <c r="E24" s="6" t="n">
        <v>69</v>
      </c>
    </row>
    <row r="25" spans="1:7">
      <c r="A25" s="4" t="s">
        <v>639</v>
      </c>
      <c r="F25" s="7" t="n">
        <v>40</v>
      </c>
    </row>
    <row r="26" spans="1:7">
      <c r="A26" s="4" t="s">
        <v>640</v>
      </c>
      <c r="C26" s="6" t="n">
        <v>29</v>
      </c>
      <c r="E26" s="6" t="n">
        <v>29</v>
      </c>
    </row>
    <row r="27" spans="1:7">
      <c r="A27" s="4" t="s">
        <v>641</v>
      </c>
    </row>
    <row r="28" spans="1:7">
      <c r="A28" s="3" t="s">
        <v>637</v>
      </c>
    </row>
    <row r="29" spans="1:7">
      <c r="A29" s="4" t="s">
        <v>638</v>
      </c>
      <c r="C29" s="6" t="n">
        <v>5</v>
      </c>
      <c r="E29" s="6" t="n">
        <v>5</v>
      </c>
    </row>
    <row r="30" spans="1:7">
      <c r="A30" s="4" t="s">
        <v>639</v>
      </c>
      <c r="F30" s="6" t="n">
        <v>4</v>
      </c>
    </row>
    <row r="31" spans="1:7">
      <c r="A31" s="4" t="s">
        <v>640</v>
      </c>
      <c r="C31" s="6" t="n">
        <v>1</v>
      </c>
      <c r="E31" s="6" t="n">
        <v>1</v>
      </c>
    </row>
    <row r="32" spans="1:7">
      <c r="A32" s="4" t="s">
        <v>642</v>
      </c>
    </row>
    <row r="33" spans="1:7">
      <c r="A33" s="3" t="s">
        <v>637</v>
      </c>
    </row>
    <row r="34" spans="1:7">
      <c r="A34" s="4" t="s">
        <v>638</v>
      </c>
      <c r="C34" s="6" t="n">
        <v>45</v>
      </c>
      <c r="E34" s="6" t="n">
        <v>45</v>
      </c>
    </row>
    <row r="35" spans="1:7">
      <c r="A35" s="4" t="s">
        <v>639</v>
      </c>
      <c r="F35" s="6" t="n">
        <v>20</v>
      </c>
    </row>
    <row r="36" spans="1:7">
      <c r="A36" s="4" t="s">
        <v>640</v>
      </c>
      <c r="C36" s="6" t="n">
        <v>25</v>
      </c>
      <c r="E36" s="6" t="n">
        <v>25</v>
      </c>
    </row>
    <row r="37" spans="1:7">
      <c r="A37" s="4" t="s">
        <v>643</v>
      </c>
    </row>
    <row r="38" spans="1:7">
      <c r="A38" s="3" t="s">
        <v>637</v>
      </c>
    </row>
    <row r="39" spans="1:7">
      <c r="A39" s="4" t="s">
        <v>638</v>
      </c>
      <c r="C39" s="6" t="n">
        <v>5</v>
      </c>
      <c r="E39" s="6" t="n">
        <v>5</v>
      </c>
    </row>
    <row r="40" spans="1:7">
      <c r="A40" s="4" t="s">
        <v>639</v>
      </c>
      <c r="F40" s="6" t="n">
        <v>5</v>
      </c>
    </row>
    <row r="41" spans="1:7">
      <c r="A41" s="4" t="s">
        <v>640</v>
      </c>
      <c r="C41" s="6" t="n">
        <v>0</v>
      </c>
      <c r="E41" s="6" t="n">
        <v>0</v>
      </c>
    </row>
    <row r="42" spans="1:7">
      <c r="A42" s="4" t="s">
        <v>644</v>
      </c>
    </row>
    <row r="43" spans="1:7">
      <c r="A43" s="3" t="s">
        <v>637</v>
      </c>
    </row>
    <row r="44" spans="1:7">
      <c r="A44" s="4" t="s">
        <v>638</v>
      </c>
      <c r="C44" s="6" t="n">
        <v>1</v>
      </c>
      <c r="E44" s="6" t="n">
        <v>1</v>
      </c>
    </row>
    <row r="45" spans="1:7">
      <c r="A45" s="4" t="s">
        <v>639</v>
      </c>
      <c r="F45" s="6" t="n">
        <v>1</v>
      </c>
    </row>
    <row r="46" spans="1:7">
      <c r="A46" s="4" t="s">
        <v>640</v>
      </c>
      <c r="C46" s="6" t="n">
        <v>0</v>
      </c>
      <c r="E46" s="6" t="n">
        <v>0</v>
      </c>
    </row>
    <row r="47" spans="1:7">
      <c r="A47" s="4" t="s">
        <v>645</v>
      </c>
    </row>
    <row r="48" spans="1:7">
      <c r="A48" s="3" t="s">
        <v>637</v>
      </c>
    </row>
    <row r="49" spans="1:7">
      <c r="A49" s="4" t="s">
        <v>638</v>
      </c>
      <c r="C49" s="6" t="n">
        <v>13</v>
      </c>
      <c r="E49" s="6" t="n">
        <v>13</v>
      </c>
    </row>
    <row r="50" spans="1:7">
      <c r="A50" s="4" t="s">
        <v>639</v>
      </c>
      <c r="F50" s="6" t="n">
        <v>10</v>
      </c>
    </row>
    <row r="51" spans="1:7">
      <c r="A51" s="4" t="s">
        <v>640</v>
      </c>
      <c r="C51" s="6" t="n">
        <v>3</v>
      </c>
      <c r="E51" s="6" t="n">
        <v>3</v>
      </c>
    </row>
    <row r="52" spans="1:7">
      <c r="A52" s="4" t="s">
        <v>646</v>
      </c>
    </row>
    <row r="53" spans="1:7">
      <c r="A53" s="3" t="s">
        <v>634</v>
      </c>
    </row>
    <row r="54" spans="1:7">
      <c r="A54" s="4" t="s">
        <v>400</v>
      </c>
      <c r="E54" s="6" t="n">
        <v>3</v>
      </c>
    </row>
    <row r="55" spans="1:7">
      <c r="A55" s="4" t="s">
        <v>41</v>
      </c>
      <c r="B55" s="4" t="s">
        <v>63</v>
      </c>
      <c r="C55" s="6" t="n">
        <v>6</v>
      </c>
      <c r="D55" s="6" t="n">
        <v>0</v>
      </c>
      <c r="E55" s="6" t="n">
        <v>17</v>
      </c>
      <c r="G55" s="6" t="n">
        <v>0</v>
      </c>
    </row>
    <row r="56" spans="1:7">
      <c r="A56" s="4" t="s">
        <v>636</v>
      </c>
      <c r="E56" s="6" t="n">
        <v>-14</v>
      </c>
    </row>
    <row r="57" spans="1:7">
      <c r="A57" s="4" t="s">
        <v>402</v>
      </c>
      <c r="C57" s="6" t="n">
        <v>6</v>
      </c>
      <c r="E57" s="6" t="n">
        <v>6</v>
      </c>
    </row>
    <row r="58" spans="1:7">
      <c r="A58" s="3" t="s">
        <v>637</v>
      </c>
    </row>
    <row r="59" spans="1:7">
      <c r="A59" s="4" t="s">
        <v>638</v>
      </c>
      <c r="C59" s="6" t="n">
        <v>42</v>
      </c>
      <c r="E59" s="6" t="n">
        <v>42</v>
      </c>
    </row>
    <row r="60" spans="1:7">
      <c r="A60" s="4" t="s">
        <v>639</v>
      </c>
      <c r="F60" s="6" t="n">
        <v>20</v>
      </c>
    </row>
    <row r="61" spans="1:7">
      <c r="A61" s="4" t="s">
        <v>640</v>
      </c>
      <c r="C61" s="6" t="n">
        <v>22</v>
      </c>
      <c r="E61" s="6" t="n">
        <v>22</v>
      </c>
    </row>
    <row r="62" spans="1:7">
      <c r="A62" s="4" t="s">
        <v>647</v>
      </c>
    </row>
    <row r="63" spans="1:7">
      <c r="A63" s="3" t="s">
        <v>634</v>
      </c>
    </row>
    <row r="64" spans="1:7">
      <c r="A64" s="4" t="s">
        <v>400</v>
      </c>
      <c r="E64" s="6" t="n">
        <v>3</v>
      </c>
    </row>
    <row r="65" spans="1:7">
      <c r="A65" s="4" t="s">
        <v>41</v>
      </c>
      <c r="B65" s="4" t="s">
        <v>65</v>
      </c>
      <c r="C65" s="6" t="n">
        <v>2</v>
      </c>
      <c r="D65" s="6" t="n">
        <v>0</v>
      </c>
      <c r="E65" s="6" t="n">
        <v>7</v>
      </c>
      <c r="G65" s="6" t="n">
        <v>0</v>
      </c>
    </row>
    <row r="66" spans="1:7">
      <c r="A66" s="4" t="s">
        <v>636</v>
      </c>
      <c r="E66" s="6" t="n">
        <v>-4</v>
      </c>
    </row>
    <row r="67" spans="1:7">
      <c r="A67" s="4" t="s">
        <v>402</v>
      </c>
      <c r="C67" s="6" t="n">
        <v>6</v>
      </c>
      <c r="E67" s="6" t="n">
        <v>6</v>
      </c>
    </row>
    <row r="68" spans="1:7">
      <c r="A68" s="3" t="s">
        <v>637</v>
      </c>
    </row>
    <row r="69" spans="1:7">
      <c r="A69" s="4" t="s">
        <v>638</v>
      </c>
      <c r="C69" s="6" t="n">
        <v>14</v>
      </c>
      <c r="E69" s="6" t="n">
        <v>14</v>
      </c>
    </row>
    <row r="70" spans="1:7">
      <c r="A70" s="4" t="s">
        <v>639</v>
      </c>
      <c r="F70" s="6" t="n">
        <v>10</v>
      </c>
    </row>
    <row r="71" spans="1:7">
      <c r="A71" s="4" t="s">
        <v>640</v>
      </c>
      <c r="C71" s="6" t="n">
        <v>4</v>
      </c>
      <c r="E71" s="6" t="n">
        <v>4</v>
      </c>
    </row>
    <row r="72" spans="1:7">
      <c r="A72" s="4" t="s">
        <v>648</v>
      </c>
    </row>
    <row r="73" spans="1:7">
      <c r="A73" s="3" t="s">
        <v>634</v>
      </c>
    </row>
    <row r="74" spans="1:7">
      <c r="A74" s="4" t="s">
        <v>400</v>
      </c>
      <c r="E74" s="6" t="n">
        <v>0</v>
      </c>
    </row>
    <row r="75" spans="1:7">
      <c r="A75" s="4" t="s">
        <v>41</v>
      </c>
      <c r="B75" s="4" t="s">
        <v>65</v>
      </c>
      <c r="C75" s="6" t="n">
        <v>1</v>
      </c>
      <c r="D75" s="6" t="n">
        <v>0</v>
      </c>
      <c r="E75" s="6" t="n">
        <v>1</v>
      </c>
      <c r="G75" s="6" t="n">
        <v>0</v>
      </c>
    </row>
    <row r="76" spans="1:7">
      <c r="A76" s="4" t="s">
        <v>636</v>
      </c>
      <c r="E76" s="6" t="n">
        <v>-1</v>
      </c>
    </row>
    <row r="77" spans="1:7">
      <c r="A77" s="4" t="s">
        <v>402</v>
      </c>
      <c r="C77" s="6" t="n">
        <v>0</v>
      </c>
      <c r="E77" s="6" t="n">
        <v>0</v>
      </c>
    </row>
    <row r="78" spans="1:7">
      <c r="A78" s="3" t="s">
        <v>637</v>
      </c>
    </row>
    <row r="79" spans="1:7">
      <c r="A79" s="4" t="s">
        <v>638</v>
      </c>
      <c r="C79" s="6" t="n">
        <v>2</v>
      </c>
      <c r="E79" s="6" t="n">
        <v>2</v>
      </c>
    </row>
    <row r="80" spans="1:7">
      <c r="A80" s="4" t="s">
        <v>639</v>
      </c>
      <c r="F80" s="6" t="n">
        <v>1</v>
      </c>
    </row>
    <row r="81" spans="1:7">
      <c r="A81" s="4" t="s">
        <v>640</v>
      </c>
      <c r="C81" s="6" t="n">
        <v>1</v>
      </c>
      <c r="E81" s="6" t="n">
        <v>1</v>
      </c>
    </row>
    <row r="82" spans="1:7">
      <c r="A82" s="4" t="s">
        <v>649</v>
      </c>
    </row>
    <row r="83" spans="1:7">
      <c r="A83" s="3" t="s">
        <v>634</v>
      </c>
    </row>
    <row r="84" spans="1:7">
      <c r="A84" s="4" t="s">
        <v>400</v>
      </c>
      <c r="E84" s="6" t="n">
        <v>3</v>
      </c>
    </row>
    <row r="85" spans="1:7">
      <c r="A85" s="4" t="s">
        <v>41</v>
      </c>
      <c r="B85" s="4" t="s">
        <v>43</v>
      </c>
      <c r="C85" s="6" t="n">
        <v>0</v>
      </c>
      <c r="D85" s="7" t="n">
        <v>0</v>
      </c>
      <c r="E85" s="6" t="n">
        <v>5</v>
      </c>
      <c r="G85" s="7" t="n">
        <v>0</v>
      </c>
    </row>
    <row r="86" spans="1:7">
      <c r="A86" s="4" t="s">
        <v>636</v>
      </c>
      <c r="E86" s="6" t="n">
        <v>-8</v>
      </c>
    </row>
    <row r="87" spans="1:7">
      <c r="A87" s="4" t="s">
        <v>402</v>
      </c>
      <c r="C87" s="6" t="n">
        <v>0</v>
      </c>
      <c r="E87" s="6" t="n">
        <v>0</v>
      </c>
    </row>
    <row r="88" spans="1:7">
      <c r="A88" s="3" t="s">
        <v>637</v>
      </c>
    </row>
    <row r="89" spans="1:7">
      <c r="A89" s="4" t="s">
        <v>638</v>
      </c>
      <c r="C89" s="6" t="n">
        <v>11</v>
      </c>
      <c r="E89" s="6" t="n">
        <v>11</v>
      </c>
    </row>
    <row r="90" spans="1:7">
      <c r="A90" s="4" t="s">
        <v>639</v>
      </c>
      <c r="F90" s="7" t="n">
        <v>9</v>
      </c>
    </row>
    <row r="91" spans="1:7">
      <c r="A91" s="4" t="s">
        <v>640</v>
      </c>
      <c r="C91" s="7" t="n">
        <v>2</v>
      </c>
      <c r="E91" s="7" t="n">
        <v>2</v>
      </c>
    </row>
    <row r="92" spans="1:7">
      <c r="A92" t="n"/>
    </row>
    <row r="93" spans="1:7">
      <c r="A93" s="4" t="s">
        <v>63</v>
      </c>
      <c r="B93" s="4" t="s">
        <v>650</v>
      </c>
    </row>
    <row r="94" spans="1:7">
      <c r="A94" s="4" t="s">
        <v>65</v>
      </c>
      <c r="B94" s="4" t="s">
        <v>651</v>
      </c>
    </row>
    <row r="95" spans="1:7">
      <c r="A95" s="4" t="s">
        <v>43</v>
      </c>
      <c r="B95" s="4" t="s">
        <v>652</v>
      </c>
    </row>
  </sheetData>
  <mergeCells count="7">
    <mergeCell ref="A1:B2"/>
    <mergeCell ref="C1:D1"/>
    <mergeCell ref="E1:G1"/>
    <mergeCell ref="A92:F92"/>
    <mergeCell ref="B93:F93"/>
    <mergeCell ref="B94:F94"/>
    <mergeCell ref="B95:F9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4"/>
    <col customWidth="1" max="3" min="3" width="19"/>
    <col customWidth="1" max="4" min="4" width="39"/>
    <col customWidth="1" max="5" min="5" width="19"/>
  </cols>
  <sheetData>
    <row r="1" spans="1:5">
      <c r="A1" s="1" t="s">
        <v>653</v>
      </c>
      <c r="B1" s="2" t="s">
        <v>364</v>
      </c>
      <c r="D1" s="2" t="s">
        <v>1</v>
      </c>
    </row>
    <row r="2" spans="1:5">
      <c r="B2" s="2" t="s">
        <v>365</v>
      </c>
      <c r="C2" s="2" t="s">
        <v>654</v>
      </c>
      <c r="D2" s="2" t="s">
        <v>655</v>
      </c>
      <c r="E2" s="2" t="s">
        <v>656</v>
      </c>
    </row>
    <row r="3" spans="1:5">
      <c r="A3" s="4" t="s">
        <v>657</v>
      </c>
      <c r="C3" s="6" t="n">
        <v>9800000</v>
      </c>
    </row>
    <row r="4" spans="1:5">
      <c r="A4" s="4" t="s">
        <v>658</v>
      </c>
      <c r="E4" s="11" t="n">
        <v>2.22</v>
      </c>
    </row>
    <row r="5" spans="1:5">
      <c r="A5" s="4" t="s">
        <v>659</v>
      </c>
      <c r="D5" s="6" t="n">
        <v>7900000</v>
      </c>
    </row>
    <row r="6" spans="1:5">
      <c r="A6" s="4" t="s">
        <v>660</v>
      </c>
      <c r="E6" s="6" t="n">
        <v>400000</v>
      </c>
    </row>
    <row r="7" spans="1:5">
      <c r="A7" s="4" t="s">
        <v>661</v>
      </c>
      <c r="B7" s="8" t="n">
        <v>0.09</v>
      </c>
    </row>
    <row r="8" spans="1:5">
      <c r="A8" s="4" t="s">
        <v>662</v>
      </c>
    </row>
    <row r="9" spans="1:5">
      <c r="A9" s="4" t="s">
        <v>663</v>
      </c>
      <c r="D9" s="6" t="n">
        <v>1</v>
      </c>
    </row>
    <row r="10" spans="1:5">
      <c r="A10" s="4" t="s">
        <v>664</v>
      </c>
    </row>
    <row r="11" spans="1:5">
      <c r="A11" s="4" t="s">
        <v>665</v>
      </c>
      <c r="D11" s="4" t="s">
        <v>666</v>
      </c>
    </row>
    <row r="12" spans="1:5">
      <c r="A12" s="4" t="s">
        <v>667</v>
      </c>
      <c r="D12" s="4" t="s">
        <v>668</v>
      </c>
    </row>
    <row r="13" spans="1:5">
      <c r="A13" s="4" t="s">
        <v>669</v>
      </c>
    </row>
    <row r="14" spans="1:5">
      <c r="A14" s="4" t="s">
        <v>665</v>
      </c>
      <c r="D14" s="4" t="s">
        <v>545</v>
      </c>
    </row>
    <row r="15" spans="1:5">
      <c r="A15" s="4" t="s">
        <v>667</v>
      </c>
      <c r="D15" s="4" t="s">
        <v>670</v>
      </c>
    </row>
    <row r="16" spans="1:5">
      <c r="A16" s="4" t="s">
        <v>671</v>
      </c>
      <c r="D16" s="4" t="s">
        <v>428</v>
      </c>
    </row>
    <row r="17" spans="1:5">
      <c r="A17" s="4" t="s">
        <v>361</v>
      </c>
    </row>
    <row r="18" spans="1:5">
      <c r="A18" s="4" t="s">
        <v>672</v>
      </c>
      <c r="D18" s="6" t="n">
        <v>19400000</v>
      </c>
    </row>
    <row r="19" spans="1:5">
      <c r="A19" s="4" t="s">
        <v>673</v>
      </c>
    </row>
    <row r="20" spans="1:5">
      <c r="A20" s="4" t="s">
        <v>665</v>
      </c>
      <c r="D20" s="4" t="s">
        <v>666</v>
      </c>
    </row>
    <row r="21" spans="1:5">
      <c r="A21" s="4" t="s">
        <v>674</v>
      </c>
      <c r="D21" s="6" t="n">
        <v>2</v>
      </c>
    </row>
    <row r="22" spans="1:5">
      <c r="A22" s="4" t="s">
        <v>675</v>
      </c>
    </row>
    <row r="23" spans="1:5">
      <c r="A23" s="4" t="s">
        <v>676</v>
      </c>
      <c r="D23" s="4" t="s">
        <v>677</v>
      </c>
    </row>
    <row r="24" spans="1:5">
      <c r="A24" s="4" t="s">
        <v>678</v>
      </c>
    </row>
    <row r="25" spans="1:5">
      <c r="A25" s="4" t="s">
        <v>676</v>
      </c>
      <c r="D25" s="4" t="s">
        <v>679</v>
      </c>
    </row>
    <row r="26" spans="1:5">
      <c r="A26" s="4" t="s">
        <v>680</v>
      </c>
    </row>
    <row r="27" spans="1:5">
      <c r="A27" s="4" t="s">
        <v>676</v>
      </c>
      <c r="D27" s="4" t="s">
        <v>677</v>
      </c>
    </row>
    <row r="28" spans="1:5">
      <c r="A28" s="4" t="s">
        <v>681</v>
      </c>
    </row>
    <row r="29" spans="1:5">
      <c r="A29" s="4" t="s">
        <v>676</v>
      </c>
      <c r="D29" s="4" t="s">
        <v>6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r="1" spans="1:2">
      <c r="A1" s="1" t="s">
        <v>683</v>
      </c>
      <c r="B1" s="2" t="s">
        <v>1</v>
      </c>
    </row>
    <row r="2" spans="1:2">
      <c r="B2" s="2" t="s">
        <v>684</v>
      </c>
    </row>
    <row r="3" spans="1:2">
      <c r="A3" s="3" t="s">
        <v>685</v>
      </c>
    </row>
    <row r="4" spans="1:2">
      <c r="A4" s="4" t="s">
        <v>686</v>
      </c>
      <c r="B4" s="8" t="n">
        <v>28.16</v>
      </c>
    </row>
    <row r="5" spans="1:2">
      <c r="A5" s="4" t="s">
        <v>687</v>
      </c>
      <c r="B5" s="11" t="n">
        <v>0.58</v>
      </c>
    </row>
    <row r="6" spans="1:2">
      <c r="A6" s="4" t="s">
        <v>688</v>
      </c>
      <c r="B6" s="4" t="s">
        <v>689</v>
      </c>
    </row>
    <row r="7" spans="1:2">
      <c r="A7" s="4" t="s">
        <v>690</v>
      </c>
      <c r="B7" s="4" t="s">
        <v>677</v>
      </c>
    </row>
    <row r="8" spans="1:2">
      <c r="A8" s="4" t="s">
        <v>691</v>
      </c>
    </row>
    <row r="9" spans="1:2">
      <c r="A9" s="3" t="s">
        <v>685</v>
      </c>
    </row>
    <row r="10" spans="1:2">
      <c r="A10" s="4" t="s">
        <v>692</v>
      </c>
      <c r="B10" s="4" t="s">
        <v>693</v>
      </c>
    </row>
    <row r="11" spans="1:2">
      <c r="A11" s="4" t="s">
        <v>694</v>
      </c>
    </row>
    <row r="12" spans="1:2">
      <c r="A12" s="3" t="s">
        <v>685</v>
      </c>
    </row>
    <row r="13" spans="1:2">
      <c r="A13" s="4" t="s">
        <v>692</v>
      </c>
      <c r="B13" s="4" t="s">
        <v>6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696</v>
      </c>
      <c r="B1" s="2" t="s">
        <v>1</v>
      </c>
    </row>
    <row r="2" spans="1:3">
      <c r="B2" s="2" t="s">
        <v>697</v>
      </c>
    </row>
    <row r="3" spans="1:3">
      <c r="A3" s="4" t="s">
        <v>664</v>
      </c>
    </row>
    <row r="4" spans="1:3">
      <c r="A4" s="3" t="s">
        <v>698</v>
      </c>
    </row>
    <row r="5" spans="1:3">
      <c r="A5" s="4" t="s">
        <v>699</v>
      </c>
      <c r="B5" s="6" t="n">
        <v>1020</v>
      </c>
    </row>
    <row r="6" spans="1:3">
      <c r="A6" s="4" t="s">
        <v>700</v>
      </c>
      <c r="B6" s="6" t="n">
        <v>940</v>
      </c>
    </row>
    <row r="7" spans="1:3">
      <c r="A7" s="4" t="s">
        <v>701</v>
      </c>
      <c r="B7" s="6" t="n">
        <v>-480</v>
      </c>
      <c r="C7" s="4" t="s">
        <v>63</v>
      </c>
    </row>
    <row r="8" spans="1:3">
      <c r="A8" s="4" t="s">
        <v>702</v>
      </c>
      <c r="B8" s="6" t="n">
        <v>-40</v>
      </c>
    </row>
    <row r="9" spans="1:3">
      <c r="A9" s="4" t="s">
        <v>703</v>
      </c>
      <c r="B9" s="6" t="n">
        <v>1440</v>
      </c>
    </row>
    <row r="10" spans="1:3">
      <c r="A10" s="3" t="s">
        <v>704</v>
      </c>
    </row>
    <row r="11" spans="1:3">
      <c r="A11" s="4" t="s">
        <v>705</v>
      </c>
      <c r="B11" s="8" t="n">
        <v>46.36</v>
      </c>
    </row>
    <row r="12" spans="1:3">
      <c r="A12" s="4" t="s">
        <v>706</v>
      </c>
      <c r="B12" s="11" t="n">
        <v>32.34</v>
      </c>
    </row>
    <row r="13" spans="1:3">
      <c r="A13" s="4" t="s">
        <v>707</v>
      </c>
      <c r="B13" s="11" t="n">
        <v>46.08</v>
      </c>
      <c r="C13" s="4" t="s">
        <v>63</v>
      </c>
    </row>
    <row r="14" spans="1:3">
      <c r="A14" s="4" t="s">
        <v>708</v>
      </c>
      <c r="B14" s="11" t="n">
        <v>37.8</v>
      </c>
    </row>
    <row r="15" spans="1:3">
      <c r="A15" s="4" t="s">
        <v>709</v>
      </c>
      <c r="B15" s="8" t="n">
        <v>37.56</v>
      </c>
    </row>
    <row r="16" spans="1:3">
      <c r="A16" s="4" t="s">
        <v>710</v>
      </c>
      <c r="B16" s="7" t="n">
        <v>22</v>
      </c>
    </row>
    <row r="17" spans="1:3">
      <c r="A17" s="4" t="s">
        <v>662</v>
      </c>
    </row>
    <row r="18" spans="1:3">
      <c r="A18" s="3" t="s">
        <v>698</v>
      </c>
    </row>
    <row r="19" spans="1:3">
      <c r="A19" s="4" t="s">
        <v>699</v>
      </c>
      <c r="B19" s="6" t="n">
        <v>860</v>
      </c>
      <c r="C19" s="4" t="s">
        <v>65</v>
      </c>
    </row>
    <row r="20" spans="1:3">
      <c r="A20" s="4" t="s">
        <v>700</v>
      </c>
      <c r="B20" s="6" t="n">
        <v>640</v>
      </c>
      <c r="C20" s="4" t="s">
        <v>65</v>
      </c>
    </row>
    <row r="21" spans="1:3">
      <c r="A21" s="4" t="s">
        <v>701</v>
      </c>
      <c r="B21" s="6" t="n">
        <v>-30</v>
      </c>
      <c r="C21" s="4" t="s">
        <v>562</v>
      </c>
    </row>
    <row r="22" spans="1:3">
      <c r="A22" s="4" t="s">
        <v>702</v>
      </c>
      <c r="B22" s="6" t="n">
        <v>0</v>
      </c>
      <c r="C22" s="4" t="s">
        <v>65</v>
      </c>
    </row>
    <row r="23" spans="1:3">
      <c r="A23" s="4" t="s">
        <v>703</v>
      </c>
      <c r="B23" s="6" t="n">
        <v>1470</v>
      </c>
      <c r="C23" s="4" t="s">
        <v>65</v>
      </c>
    </row>
    <row r="24" spans="1:3">
      <c r="A24" s="3" t="s">
        <v>704</v>
      </c>
    </row>
    <row r="25" spans="1:3">
      <c r="A25" s="4" t="s">
        <v>705</v>
      </c>
      <c r="B25" s="8" t="n">
        <v>44.97</v>
      </c>
    </row>
    <row r="26" spans="1:3">
      <c r="A26" s="4" t="s">
        <v>706</v>
      </c>
      <c r="B26" s="11" t="n">
        <v>32.05</v>
      </c>
    </row>
    <row r="27" spans="1:3">
      <c r="A27" s="4" t="s">
        <v>707</v>
      </c>
      <c r="B27" s="11" t="n">
        <v>46.45</v>
      </c>
      <c r="C27" s="4" t="s">
        <v>43</v>
      </c>
    </row>
    <row r="28" spans="1:3">
      <c r="A28" s="4" t="s">
        <v>708</v>
      </c>
      <c r="B28" s="6" t="n">
        <v>0</v>
      </c>
    </row>
    <row r="29" spans="1:3">
      <c r="A29" s="4" t="s">
        <v>709</v>
      </c>
      <c r="B29" s="8" t="n">
        <v>39.33</v>
      </c>
    </row>
    <row r="30" spans="1:3">
      <c r="A30" s="4" t="s">
        <v>710</v>
      </c>
      <c r="B30" s="7" t="n">
        <v>1</v>
      </c>
    </row>
    <row r="31" spans="1:3">
      <c r="A31" t="n"/>
    </row>
    <row r="32" spans="1:3">
      <c r="A32" s="4" t="s">
        <v>63</v>
      </c>
      <c r="B32" s="4" t="s">
        <v>711</v>
      </c>
    </row>
    <row r="33" spans="1:3">
      <c r="A33" s="4" t="s">
        <v>65</v>
      </c>
      <c r="B33" s="4" t="s">
        <v>712</v>
      </c>
    </row>
    <row r="34" spans="1:3">
      <c r="A34" s="4" t="s">
        <v>43</v>
      </c>
      <c r="B34" s="4" t="s">
        <v>713</v>
      </c>
    </row>
  </sheetData>
  <mergeCells count="7">
    <mergeCell ref="A1:A2"/>
    <mergeCell ref="B1:C1"/>
    <mergeCell ref="B2:C2"/>
    <mergeCell ref="A31:C31"/>
    <mergeCell ref="B32:C32"/>
    <mergeCell ref="B33:C33"/>
    <mergeCell ref="B34:C3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714</v>
      </c>
      <c r="B1" s="2" t="s">
        <v>1</v>
      </c>
    </row>
    <row r="2" spans="1:2">
      <c r="B2" s="2" t="s">
        <v>684</v>
      </c>
    </row>
    <row r="3" spans="1:2">
      <c r="A3" s="3" t="s">
        <v>685</v>
      </c>
    </row>
    <row r="4" spans="1:2">
      <c r="A4" s="4" t="s">
        <v>686</v>
      </c>
      <c r="B4" s="8" t="n">
        <v>10.97</v>
      </c>
    </row>
    <row r="5" spans="1:2">
      <c r="A5" s="4" t="s">
        <v>692</v>
      </c>
      <c r="B5" s="4" t="s">
        <v>715</v>
      </c>
    </row>
    <row r="6" spans="1:2">
      <c r="A6" s="4" t="s">
        <v>716</v>
      </c>
      <c r="B6" s="4" t="s">
        <v>717</v>
      </c>
    </row>
    <row r="7" spans="1:2">
      <c r="A7" s="4" t="s">
        <v>688</v>
      </c>
      <c r="B7" s="4" t="s">
        <v>718</v>
      </c>
    </row>
    <row r="8" spans="1:2">
      <c r="A8" s="4" t="s">
        <v>690</v>
      </c>
      <c r="B8" s="4" t="s">
        <v>6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s>
  <sheetData>
    <row r="1" spans="1:4">
      <c r="A1" s="1" t="s">
        <v>719</v>
      </c>
      <c r="C1" s="2" t="s">
        <v>1</v>
      </c>
    </row>
    <row r="2" spans="1:4">
      <c r="C2" s="2" t="s">
        <v>2</v>
      </c>
      <c r="D2" s="2" t="s">
        <v>27</v>
      </c>
    </row>
    <row r="3" spans="1:4">
      <c r="A3" s="3" t="s">
        <v>720</v>
      </c>
    </row>
    <row r="4" spans="1:4">
      <c r="A4" s="4" t="s">
        <v>158</v>
      </c>
      <c r="C4" s="7" t="n">
        <v>1</v>
      </c>
      <c r="D4" s="7" t="n">
        <v>3</v>
      </c>
    </row>
    <row r="5" spans="1:4">
      <c r="A5" s="4" t="s">
        <v>669</v>
      </c>
    </row>
    <row r="6" spans="1:4">
      <c r="A6" s="3" t="s">
        <v>721</v>
      </c>
    </row>
    <row r="7" spans="1:4">
      <c r="A7" s="4" t="s">
        <v>722</v>
      </c>
      <c r="C7" s="6" t="n">
        <v>3150</v>
      </c>
    </row>
    <row r="8" spans="1:4">
      <c r="A8" s="4" t="s">
        <v>723</v>
      </c>
      <c r="C8" s="6" t="n">
        <v>300</v>
      </c>
    </row>
    <row r="9" spans="1:4">
      <c r="A9" s="4" t="s">
        <v>724</v>
      </c>
      <c r="B9" s="4" t="s">
        <v>34</v>
      </c>
      <c r="C9" s="6" t="n">
        <v>-70</v>
      </c>
    </row>
    <row r="10" spans="1:4">
      <c r="A10" s="4" t="s">
        <v>725</v>
      </c>
      <c r="C10" s="6" t="n">
        <v>-20</v>
      </c>
    </row>
    <row r="11" spans="1:4">
      <c r="A11" s="4" t="s">
        <v>726</v>
      </c>
      <c r="B11" s="4" t="s">
        <v>43</v>
      </c>
      <c r="C11" s="6" t="n">
        <v>3360</v>
      </c>
    </row>
    <row r="12" spans="1:4">
      <c r="A12" s="3" t="s">
        <v>720</v>
      </c>
    </row>
    <row r="13" spans="1:4">
      <c r="A13" s="4" t="s">
        <v>722</v>
      </c>
      <c r="C13" s="8" t="n">
        <v>31.42</v>
      </c>
    </row>
    <row r="14" spans="1:4">
      <c r="A14" s="4" t="s">
        <v>723</v>
      </c>
      <c r="C14" s="11" t="n">
        <v>32.63</v>
      </c>
    </row>
    <row r="15" spans="1:4">
      <c r="A15" s="4" t="s">
        <v>724</v>
      </c>
      <c r="B15" s="4" t="s">
        <v>34</v>
      </c>
      <c r="C15" s="11" t="n">
        <v>20.32</v>
      </c>
    </row>
    <row r="16" spans="1:4">
      <c r="A16" s="4" t="s">
        <v>725</v>
      </c>
      <c r="C16" s="11" t="n">
        <v>34.04</v>
      </c>
    </row>
    <row r="17" spans="1:4">
      <c r="A17" s="4" t="s">
        <v>726</v>
      </c>
      <c r="B17" s="4" t="s">
        <v>43</v>
      </c>
      <c r="C17" s="8" t="n">
        <v>31.74</v>
      </c>
    </row>
    <row r="18" spans="1:4">
      <c r="A18" s="4" t="s">
        <v>727</v>
      </c>
      <c r="C18" s="7" t="n">
        <v>1</v>
      </c>
    </row>
    <row r="19" spans="1:4">
      <c r="A19" s="4" t="s">
        <v>158</v>
      </c>
      <c r="C19" s="6" t="n">
        <v>1</v>
      </c>
    </row>
    <row r="20" spans="1:4">
      <c r="A20" s="4" t="s">
        <v>728</v>
      </c>
      <c r="C20" s="7" t="n">
        <v>7</v>
      </c>
    </row>
    <row r="21" spans="1:4">
      <c r="A21" s="4" t="s">
        <v>729</v>
      </c>
      <c r="C21" s="4" t="s">
        <v>730</v>
      </c>
    </row>
    <row r="22" spans="1:4">
      <c r="A22" t="n"/>
    </row>
    <row r="23" spans="1:4">
      <c r="A23" s="4" t="s">
        <v>63</v>
      </c>
      <c r="B23" s="4" t="s">
        <v>731</v>
      </c>
    </row>
    <row r="24" spans="1:4">
      <c r="A24" s="4" t="s">
        <v>65</v>
      </c>
      <c r="B24" s="4" t="s">
        <v>732</v>
      </c>
    </row>
    <row r="25" spans="1:4">
      <c r="A25" s="4" t="s">
        <v>43</v>
      </c>
      <c r="B25" s="4" t="s">
        <v>733</v>
      </c>
    </row>
  </sheetData>
  <mergeCells count="6">
    <mergeCell ref="A1:B2"/>
    <mergeCell ref="C1:D1"/>
    <mergeCell ref="A22:C22"/>
    <mergeCell ref="B23:C23"/>
    <mergeCell ref="B24:C24"/>
    <mergeCell ref="B25:C2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734</v>
      </c>
      <c r="B1" s="2" t="s">
        <v>26</v>
      </c>
      <c r="D1" s="2" t="s">
        <v>1</v>
      </c>
    </row>
    <row r="2" spans="1:5">
      <c r="B2" s="2" t="s">
        <v>2</v>
      </c>
      <c r="C2" s="2" t="s">
        <v>27</v>
      </c>
      <c r="D2" s="2" t="s">
        <v>2</v>
      </c>
      <c r="E2" s="2" t="s">
        <v>27</v>
      </c>
    </row>
    <row r="3" spans="1:5">
      <c r="A3" s="3" t="s">
        <v>191</v>
      </c>
    </row>
    <row r="4" spans="1:5">
      <c r="A4" s="4" t="s">
        <v>735</v>
      </c>
      <c r="B4" s="7" t="n">
        <v>47</v>
      </c>
      <c r="D4" s="7" t="n">
        <v>47</v>
      </c>
    </row>
    <row r="5" spans="1:5">
      <c r="A5" s="4" t="s">
        <v>736</v>
      </c>
      <c r="D5" s="4" t="s">
        <v>737</v>
      </c>
    </row>
    <row r="6" spans="1:5">
      <c r="A6" s="4" t="s">
        <v>738</v>
      </c>
      <c r="B6" s="7" t="n">
        <v>14</v>
      </c>
      <c r="C6" s="7" t="n">
        <v>14</v>
      </c>
      <c r="D6" s="7" t="n">
        <v>39</v>
      </c>
      <c r="E6" s="7" t="n">
        <v>4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s>
  <sheetData>
    <row r="1" spans="1:4">
      <c r="A1" s="1" t="s">
        <v>739</v>
      </c>
      <c r="B1" s="2" t="s">
        <v>476</v>
      </c>
      <c r="C1" s="2" t="s">
        <v>480</v>
      </c>
      <c r="D1" s="2" t="s">
        <v>740</v>
      </c>
    </row>
    <row r="2" spans="1:4">
      <c r="A2" s="3" t="s">
        <v>194</v>
      </c>
    </row>
    <row r="3" spans="1:4">
      <c r="A3" s="4" t="s">
        <v>741</v>
      </c>
      <c r="D3" s="6" t="n">
        <v>4</v>
      </c>
    </row>
    <row r="4" spans="1:4">
      <c r="A4" s="4" t="s">
        <v>742</v>
      </c>
      <c r="D4" s="6" t="n">
        <v>1</v>
      </c>
    </row>
    <row r="5" spans="1:4">
      <c r="A5" s="4" t="s">
        <v>743</v>
      </c>
      <c r="B5" s="4" t="s">
        <v>744</v>
      </c>
    </row>
    <row r="6" spans="1:4">
      <c r="A6" s="4" t="s">
        <v>745</v>
      </c>
      <c r="B6" s="7" t="n">
        <v>31</v>
      </c>
      <c r="C6" s="7" t="n">
        <v>3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746</v>
      </c>
      <c r="C1" s="2" t="s">
        <v>26</v>
      </c>
      <c r="G1" s="2" t="s">
        <v>1</v>
      </c>
    </row>
    <row r="2" spans="1:11">
      <c r="C2" s="2" t="s">
        <v>2</v>
      </c>
      <c r="E2" s="2" t="s">
        <v>27</v>
      </c>
      <c r="G2" s="2" t="s">
        <v>2</v>
      </c>
      <c r="I2" s="2" t="s">
        <v>27</v>
      </c>
      <c r="K2" s="2" t="s">
        <v>357</v>
      </c>
    </row>
    <row r="3" spans="1:11">
      <c r="A3" s="3" t="s">
        <v>197</v>
      </c>
    </row>
    <row r="4" spans="1:11">
      <c r="A4" s="4" t="s">
        <v>747</v>
      </c>
      <c r="C4" s="7" t="n">
        <v>106</v>
      </c>
      <c r="D4" s="4" t="s">
        <v>63</v>
      </c>
      <c r="E4" s="7" t="n">
        <v>110</v>
      </c>
      <c r="F4" s="4" t="s">
        <v>65</v>
      </c>
      <c r="G4" s="7" t="n">
        <v>156</v>
      </c>
      <c r="H4" s="4" t="s">
        <v>43</v>
      </c>
      <c r="I4" s="7" t="n">
        <v>175</v>
      </c>
      <c r="J4" s="4" t="s">
        <v>44</v>
      </c>
    </row>
    <row r="5" spans="1:11">
      <c r="A5" s="4" t="s">
        <v>748</v>
      </c>
      <c r="C5" s="6" t="n">
        <v>144</v>
      </c>
      <c r="E5" s="9" t="n">
        <v>146.6</v>
      </c>
      <c r="G5" s="9" t="n">
        <v>145.4</v>
      </c>
      <c r="I5" s="9" t="n">
        <v>146.5</v>
      </c>
    </row>
    <row r="6" spans="1:11">
      <c r="A6" s="4" t="s">
        <v>749</v>
      </c>
      <c r="B6" s="4" t="s">
        <v>45</v>
      </c>
      <c r="C6" s="9" t="n">
        <v>1.1</v>
      </c>
      <c r="E6" s="9" t="n">
        <v>1.5</v>
      </c>
      <c r="G6" s="9" t="n">
        <v>1.2</v>
      </c>
      <c r="I6" s="9" t="n">
        <v>1.5</v>
      </c>
    </row>
    <row r="7" spans="1:11">
      <c r="A7" s="4" t="s">
        <v>750</v>
      </c>
      <c r="C7" s="9" t="n">
        <v>145.1</v>
      </c>
      <c r="E7" s="9" t="n">
        <v>148.1</v>
      </c>
      <c r="G7" s="9" t="n">
        <v>146.6</v>
      </c>
      <c r="I7" s="6" t="n">
        <v>148</v>
      </c>
    </row>
    <row r="8" spans="1:11">
      <c r="A8" s="4" t="s">
        <v>751</v>
      </c>
      <c r="C8" s="8" t="n">
        <v>0.74</v>
      </c>
      <c r="E8" s="8" t="n">
        <v>0.75</v>
      </c>
      <c r="G8" s="8" t="n">
        <v>1.07</v>
      </c>
      <c r="I8" s="8" t="n">
        <v>1.19</v>
      </c>
    </row>
    <row r="9" spans="1:11">
      <c r="A9" s="4" t="s">
        <v>752</v>
      </c>
      <c r="C9" s="8" t="n">
        <v>0.73</v>
      </c>
      <c r="E9" s="8" t="n">
        <v>0.74</v>
      </c>
      <c r="G9" s="8" t="n">
        <v>1.06</v>
      </c>
      <c r="I9" s="8" t="n">
        <v>1.18</v>
      </c>
    </row>
    <row r="10" spans="1:11">
      <c r="A10" s="4" t="s">
        <v>753</v>
      </c>
      <c r="C10" s="9" t="n">
        <v>5.2</v>
      </c>
      <c r="E10" s="9" t="n">
        <v>3.6</v>
      </c>
      <c r="G10" s="9" t="n">
        <v>5.1</v>
      </c>
      <c r="I10" s="9" t="n">
        <v>3.7</v>
      </c>
    </row>
    <row r="11" spans="1:11">
      <c r="A11" s="3" t="s">
        <v>358</v>
      </c>
    </row>
    <row r="12" spans="1:11">
      <c r="A12" s="4" t="s">
        <v>359</v>
      </c>
      <c r="G12" s="9" t="n">
        <v>4.5</v>
      </c>
    </row>
    <row r="13" spans="1:11">
      <c r="A13" s="4" t="s">
        <v>359</v>
      </c>
      <c r="G13" s="7" t="n">
        <v>134</v>
      </c>
    </row>
    <row r="14" spans="1:11">
      <c r="A14" s="4" t="s">
        <v>360</v>
      </c>
      <c r="G14" s="8" t="n">
        <v>29.49</v>
      </c>
    </row>
    <row r="15" spans="1:11">
      <c r="A15" s="4" t="s">
        <v>361</v>
      </c>
    </row>
    <row r="16" spans="1:11">
      <c r="A16" s="3" t="s">
        <v>358</v>
      </c>
    </row>
    <row r="17" spans="1:11">
      <c r="A17" s="4" t="s">
        <v>362</v>
      </c>
      <c r="K17" s="7" t="n">
        <v>275</v>
      </c>
    </row>
    <row r="18" spans="1:11">
      <c r="A18" t="n"/>
    </row>
    <row r="19" spans="1:11">
      <c r="A19" s="4" t="s">
        <v>63</v>
      </c>
      <c r="B19" s="4" t="s">
        <v>67</v>
      </c>
    </row>
    <row r="20" spans="1:11">
      <c r="A20" s="4" t="s">
        <v>65</v>
      </c>
      <c r="B20" s="4" t="s">
        <v>68</v>
      </c>
    </row>
    <row r="21" spans="1:11">
      <c r="A21" s="4" t="s">
        <v>43</v>
      </c>
      <c r="B21" s="4" t="s">
        <v>69</v>
      </c>
    </row>
    <row r="22" spans="1:11">
      <c r="A22" s="4" t="s">
        <v>44</v>
      </c>
      <c r="B22" s="4" t="s">
        <v>70</v>
      </c>
    </row>
    <row r="23" spans="1:11">
      <c r="A23" s="4" t="s">
        <v>45</v>
      </c>
      <c r="B23" s="4" t="s">
        <v>754</v>
      </c>
    </row>
  </sheetData>
  <mergeCells count="13">
    <mergeCell ref="A1:B2"/>
    <mergeCell ref="C1:F1"/>
    <mergeCell ref="G1:J1"/>
    <mergeCell ref="C2:D2"/>
    <mergeCell ref="E2:F2"/>
    <mergeCell ref="G2:H2"/>
    <mergeCell ref="I2:J2"/>
    <mergeCell ref="A18:J18"/>
    <mergeCell ref="B19:J19"/>
    <mergeCell ref="B20:J20"/>
    <mergeCell ref="B21:J21"/>
    <mergeCell ref="B22:J22"/>
    <mergeCell ref="B23:J23"/>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128</v>
      </c>
      <c r="B1" s="2" t="s">
        <v>1</v>
      </c>
    </row>
    <row r="2" spans="1:5">
      <c r="B2" s="2" t="s">
        <v>2</v>
      </c>
      <c r="D2" s="2" t="s">
        <v>27</v>
      </c>
    </row>
    <row r="3" spans="1:5">
      <c r="A3" s="3" t="s">
        <v>129</v>
      </c>
    </row>
    <row r="4" spans="1:5">
      <c r="A4" s="4" t="s">
        <v>53</v>
      </c>
      <c r="B4" s="7" t="n">
        <v>159</v>
      </c>
      <c r="D4" s="7" t="n">
        <v>178</v>
      </c>
    </row>
    <row r="5" spans="1:5">
      <c r="A5" s="3" t="s">
        <v>130</v>
      </c>
    </row>
    <row r="6" spans="1:5">
      <c r="A6" s="4" t="s">
        <v>42</v>
      </c>
      <c r="B6" s="6" t="n">
        <v>149</v>
      </c>
      <c r="C6" s="4" t="s">
        <v>63</v>
      </c>
      <c r="D6" s="6" t="n">
        <v>153</v>
      </c>
      <c r="E6" s="4" t="s">
        <v>65</v>
      </c>
    </row>
    <row r="7" spans="1:5">
      <c r="A7" s="4" t="s">
        <v>104</v>
      </c>
      <c r="B7" s="6" t="n">
        <v>98</v>
      </c>
      <c r="D7" s="6" t="n">
        <v>100</v>
      </c>
    </row>
    <row r="8" spans="1:5">
      <c r="A8" s="4" t="s">
        <v>131</v>
      </c>
      <c r="B8" s="6" t="n">
        <v>12</v>
      </c>
      <c r="D8" s="6" t="n">
        <v>13</v>
      </c>
    </row>
    <row r="9" spans="1:5">
      <c r="A9" s="4" t="s">
        <v>52</v>
      </c>
      <c r="B9" s="6" t="n">
        <v>-10</v>
      </c>
      <c r="D9" s="6" t="n">
        <v>-13</v>
      </c>
    </row>
    <row r="10" spans="1:5">
      <c r="A10" s="4" t="s">
        <v>132</v>
      </c>
      <c r="B10" s="6" t="n">
        <v>39</v>
      </c>
      <c r="D10" s="6" t="n">
        <v>40</v>
      </c>
    </row>
    <row r="11" spans="1:5">
      <c r="A11" s="4" t="s">
        <v>133</v>
      </c>
      <c r="B11" s="6" t="n">
        <v>39</v>
      </c>
      <c r="D11" s="6" t="n">
        <v>26</v>
      </c>
    </row>
    <row r="12" spans="1:5">
      <c r="A12" s="4" t="s">
        <v>134</v>
      </c>
      <c r="B12" s="6" t="n">
        <v>-4</v>
      </c>
      <c r="D12" s="6" t="n">
        <v>-3</v>
      </c>
    </row>
    <row r="13" spans="1:5">
      <c r="A13" s="3" t="s">
        <v>135</v>
      </c>
    </row>
    <row r="14" spans="1:5">
      <c r="A14" s="4" t="s">
        <v>136</v>
      </c>
      <c r="B14" s="6" t="n">
        <v>-29</v>
      </c>
      <c r="D14" s="6" t="n">
        <v>-56</v>
      </c>
    </row>
    <row r="15" spans="1:5">
      <c r="A15" s="4" t="s">
        <v>86</v>
      </c>
      <c r="B15" s="6" t="n">
        <v>-14</v>
      </c>
      <c r="D15" s="6" t="n">
        <v>-54</v>
      </c>
    </row>
    <row r="16" spans="1:5">
      <c r="A16" s="4" t="s">
        <v>137</v>
      </c>
      <c r="B16" s="6" t="n">
        <v>-20</v>
      </c>
      <c r="D16" s="6" t="n">
        <v>-24</v>
      </c>
    </row>
    <row r="17" spans="1:5">
      <c r="A17" s="4" t="s">
        <v>138</v>
      </c>
      <c r="B17" s="6" t="n">
        <v>-5</v>
      </c>
      <c r="D17" s="6" t="n">
        <v>52</v>
      </c>
    </row>
    <row r="18" spans="1:5">
      <c r="A18" s="4" t="s">
        <v>99</v>
      </c>
      <c r="B18" s="6" t="n">
        <v>1</v>
      </c>
      <c r="D18" s="6" t="n">
        <v>-19</v>
      </c>
    </row>
    <row r="19" spans="1:5">
      <c r="A19" s="4" t="s">
        <v>139</v>
      </c>
      <c r="B19" s="6" t="n">
        <v>5</v>
      </c>
      <c r="D19" s="6" t="n">
        <v>7</v>
      </c>
    </row>
    <row r="20" spans="1:5">
      <c r="A20" s="4" t="s">
        <v>140</v>
      </c>
      <c r="B20" s="6" t="n">
        <v>-9</v>
      </c>
      <c r="D20" s="6" t="n">
        <v>0</v>
      </c>
    </row>
    <row r="21" spans="1:5">
      <c r="A21" s="4" t="s">
        <v>141</v>
      </c>
      <c r="B21" s="6" t="n">
        <v>411</v>
      </c>
      <c r="D21" s="6" t="n">
        <v>400</v>
      </c>
    </row>
    <row r="22" spans="1:5">
      <c r="A22" s="3" t="s">
        <v>142</v>
      </c>
    </row>
    <row r="23" spans="1:5">
      <c r="A23" s="4" t="s">
        <v>143</v>
      </c>
      <c r="B23" s="6" t="n">
        <v>-61</v>
      </c>
      <c r="D23" s="6" t="n">
        <v>-60</v>
      </c>
    </row>
    <row r="24" spans="1:5">
      <c r="A24" s="4" t="s">
        <v>144</v>
      </c>
      <c r="B24" s="6" t="n">
        <v>-95</v>
      </c>
      <c r="D24" s="6" t="n">
        <v>-111</v>
      </c>
    </row>
    <row r="25" spans="1:5">
      <c r="A25" s="4" t="s">
        <v>145</v>
      </c>
      <c r="B25" s="6" t="n">
        <v>-2</v>
      </c>
      <c r="D25" s="6" t="n">
        <v>1</v>
      </c>
    </row>
    <row r="26" spans="1:5">
      <c r="A26" s="4" t="s">
        <v>140</v>
      </c>
      <c r="B26" s="6" t="n">
        <v>-5</v>
      </c>
      <c r="D26" s="6" t="n">
        <v>-1</v>
      </c>
    </row>
    <row r="27" spans="1:5">
      <c r="A27" s="4" t="s">
        <v>146</v>
      </c>
      <c r="B27" s="6" t="n">
        <v>-163</v>
      </c>
      <c r="D27" s="6" t="n">
        <v>-171</v>
      </c>
    </row>
    <row r="28" spans="1:5">
      <c r="A28" s="3" t="s">
        <v>147</v>
      </c>
    </row>
    <row r="29" spans="1:5">
      <c r="A29" s="4" t="s">
        <v>148</v>
      </c>
      <c r="B29" s="6" t="n">
        <v>-45</v>
      </c>
      <c r="D29" s="6" t="n">
        <v>0</v>
      </c>
    </row>
    <row r="30" spans="1:5">
      <c r="A30" s="4" t="s">
        <v>149</v>
      </c>
      <c r="B30" s="6" t="n">
        <v>355</v>
      </c>
      <c r="D30" s="6" t="n">
        <v>0</v>
      </c>
    </row>
    <row r="31" spans="1:5">
      <c r="A31" s="4" t="s">
        <v>150</v>
      </c>
      <c r="B31" s="6" t="n">
        <v>-758</v>
      </c>
      <c r="D31" s="6" t="n">
        <v>0</v>
      </c>
    </row>
    <row r="32" spans="1:5">
      <c r="A32" s="4" t="s">
        <v>151</v>
      </c>
      <c r="B32" s="6" t="n">
        <v>-31</v>
      </c>
      <c r="D32" s="6" t="n">
        <v>-14</v>
      </c>
    </row>
    <row r="33" spans="1:5">
      <c r="A33" s="4" t="s">
        <v>152</v>
      </c>
      <c r="B33" s="6" t="n">
        <v>750</v>
      </c>
      <c r="D33" s="6" t="n">
        <v>0</v>
      </c>
    </row>
    <row r="34" spans="1:5">
      <c r="A34" s="4" t="s">
        <v>153</v>
      </c>
      <c r="B34" s="6" t="n">
        <v>-500</v>
      </c>
      <c r="D34" s="6" t="n">
        <v>0</v>
      </c>
    </row>
    <row r="35" spans="1:5">
      <c r="A35" s="4" t="s">
        <v>154</v>
      </c>
      <c r="B35" s="6" t="n">
        <v>9</v>
      </c>
      <c r="D35" s="6" t="n">
        <v>67</v>
      </c>
    </row>
    <row r="36" spans="1:5">
      <c r="A36" s="4" t="s">
        <v>155</v>
      </c>
      <c r="B36" s="6" t="n">
        <v>-15</v>
      </c>
      <c r="D36" s="6" t="n">
        <v>-1</v>
      </c>
    </row>
    <row r="37" spans="1:5">
      <c r="A37" s="4" t="s">
        <v>156</v>
      </c>
      <c r="B37" s="6" t="n">
        <v>-134</v>
      </c>
      <c r="D37" s="6" t="n">
        <v>0</v>
      </c>
    </row>
    <row r="38" spans="1:5">
      <c r="A38" s="4" t="s">
        <v>157</v>
      </c>
      <c r="B38" s="6" t="n">
        <v>-13</v>
      </c>
      <c r="D38" s="6" t="n">
        <v>0</v>
      </c>
    </row>
    <row r="39" spans="1:5">
      <c r="A39" s="4" t="s">
        <v>158</v>
      </c>
      <c r="B39" s="6" t="n">
        <v>1</v>
      </c>
      <c r="D39" s="6" t="n">
        <v>3</v>
      </c>
    </row>
    <row r="40" spans="1:5">
      <c r="A40" s="4" t="s">
        <v>159</v>
      </c>
      <c r="B40" s="6" t="n">
        <v>-6</v>
      </c>
      <c r="D40" s="6" t="n">
        <v>-5</v>
      </c>
    </row>
    <row r="41" spans="1:5">
      <c r="A41" s="4" t="s">
        <v>160</v>
      </c>
      <c r="B41" s="6" t="n">
        <v>-23</v>
      </c>
      <c r="D41" s="6" t="n">
        <v>-5</v>
      </c>
    </row>
    <row r="42" spans="1:5">
      <c r="A42" s="4" t="s">
        <v>140</v>
      </c>
      <c r="B42" s="6" t="n">
        <v>-28</v>
      </c>
      <c r="D42" s="6" t="n">
        <v>-18</v>
      </c>
    </row>
    <row r="43" spans="1:5">
      <c r="A43" s="4" t="s">
        <v>161</v>
      </c>
      <c r="B43" s="6" t="n">
        <v>-438</v>
      </c>
      <c r="D43" s="6" t="n">
        <v>27</v>
      </c>
    </row>
    <row r="44" spans="1:5">
      <c r="A44" s="4" t="s">
        <v>162</v>
      </c>
      <c r="B44" s="6" t="n">
        <v>-1</v>
      </c>
      <c r="D44" s="6" t="n">
        <v>-2</v>
      </c>
    </row>
    <row r="45" spans="1:5">
      <c r="A45" s="4" t="s">
        <v>163</v>
      </c>
      <c r="B45" s="6" t="n">
        <v>-191</v>
      </c>
      <c r="D45" s="6" t="n">
        <v>254</v>
      </c>
    </row>
    <row r="46" spans="1:5">
      <c r="A46" s="4" t="s">
        <v>164</v>
      </c>
      <c r="B46" s="6" t="n">
        <v>415</v>
      </c>
      <c r="D46" s="6" t="n">
        <v>313</v>
      </c>
    </row>
    <row r="47" spans="1:5">
      <c r="A47" s="4" t="s">
        <v>165</v>
      </c>
      <c r="B47" s="6" t="n">
        <v>224</v>
      </c>
      <c r="D47" s="6" t="n">
        <v>567</v>
      </c>
    </row>
    <row r="48" spans="1:5">
      <c r="A48" s="3" t="s">
        <v>166</v>
      </c>
    </row>
    <row r="49" spans="1:5">
      <c r="A49" s="4" t="s">
        <v>167</v>
      </c>
      <c r="B49" s="6" t="n">
        <v>117</v>
      </c>
      <c r="D49" s="6" t="n">
        <v>165</v>
      </c>
    </row>
    <row r="50" spans="1:5">
      <c r="A50" s="4" t="s">
        <v>168</v>
      </c>
      <c r="B50" s="6" t="n">
        <v>13</v>
      </c>
      <c r="D50" s="6" t="n">
        <v>10</v>
      </c>
    </row>
    <row r="51" spans="1:5">
      <c r="A51" s="4" t="s">
        <v>169</v>
      </c>
      <c r="B51" s="7" t="n">
        <v>5</v>
      </c>
      <c r="D51" s="7" t="n">
        <v>4</v>
      </c>
    </row>
    <row r="52" spans="1:5">
      <c r="A52" t="n"/>
    </row>
    <row r="53" spans="1:5">
      <c r="A53" s="4" t="s">
        <v>63</v>
      </c>
      <c r="B53" s="4" t="s">
        <v>69</v>
      </c>
    </row>
    <row r="54" spans="1:5">
      <c r="A54" s="4" t="s">
        <v>65</v>
      </c>
      <c r="B54" s="4" t="s">
        <v>70</v>
      </c>
    </row>
  </sheetData>
  <mergeCells count="7">
    <mergeCell ref="A1:A2"/>
    <mergeCell ref="B1:E1"/>
    <mergeCell ref="B2:C2"/>
    <mergeCell ref="D2:E2"/>
    <mergeCell ref="A52:E52"/>
    <mergeCell ref="B53:E53"/>
    <mergeCell ref="B54:E5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5</v>
      </c>
      <c r="B1" s="2" t="s">
        <v>2</v>
      </c>
      <c r="C1" s="2" t="s">
        <v>82</v>
      </c>
    </row>
    <row r="2" spans="1:3">
      <c r="A2" s="3" t="s">
        <v>756</v>
      </c>
    </row>
    <row r="3" spans="1:3">
      <c r="A3" s="4" t="s">
        <v>743</v>
      </c>
      <c r="B3" s="4" t="s">
        <v>744</v>
      </c>
    </row>
    <row r="4" spans="1:3">
      <c r="A4" s="4" t="s">
        <v>757</v>
      </c>
      <c r="B4" s="4" t="s">
        <v>758</v>
      </c>
    </row>
    <row r="5" spans="1:3">
      <c r="A5" s="4" t="s">
        <v>759</v>
      </c>
      <c r="B5" s="7" t="n">
        <v>30000</v>
      </c>
    </row>
    <row r="6" spans="1:3">
      <c r="A6" s="4" t="s">
        <v>760</v>
      </c>
      <c r="B6" s="6" t="n">
        <v>449000</v>
      </c>
      <c r="C6" s="7" t="n">
        <v>308000</v>
      </c>
    </row>
    <row r="7" spans="1:3">
      <c r="A7" s="4" t="s">
        <v>361</v>
      </c>
    </row>
    <row r="8" spans="1:3">
      <c r="A8" s="3" t="s">
        <v>756</v>
      </c>
    </row>
    <row r="9" spans="1:3">
      <c r="A9" s="4" t="s">
        <v>761</v>
      </c>
      <c r="B9" s="6" t="n">
        <v>250</v>
      </c>
    </row>
    <row r="10" spans="1:3">
      <c r="A10" s="4" t="s">
        <v>762</v>
      </c>
    </row>
    <row r="11" spans="1:3">
      <c r="A11" s="3" t="s">
        <v>756</v>
      </c>
    </row>
    <row r="12" spans="1:3">
      <c r="A12" s="4" t="s">
        <v>501</v>
      </c>
      <c r="B12" s="7" t="n">
        <v>53000</v>
      </c>
      <c r="C12" s="7" t="n">
        <v>53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14"/>
  </cols>
  <sheetData>
    <row r="1" spans="1:6">
      <c r="A1" s="1" t="s">
        <v>763</v>
      </c>
      <c r="C1" s="2" t="s">
        <v>26</v>
      </c>
      <c r="E1" s="2" t="s">
        <v>1</v>
      </c>
    </row>
    <row r="2" spans="1:6">
      <c r="C2" s="2" t="s">
        <v>2</v>
      </c>
      <c r="D2" s="2" t="s">
        <v>27</v>
      </c>
      <c r="E2" s="2" t="s">
        <v>2</v>
      </c>
      <c r="F2" s="2" t="s">
        <v>27</v>
      </c>
    </row>
    <row r="3" spans="1:6">
      <c r="A3" s="3" t="s">
        <v>764</v>
      </c>
    </row>
    <row r="4" spans="1:6">
      <c r="A4" s="4" t="s">
        <v>28</v>
      </c>
      <c r="B4" s="4" t="s">
        <v>34</v>
      </c>
      <c r="C4" s="7" t="n">
        <v>1644</v>
      </c>
      <c r="D4" s="7" t="n">
        <v>1668</v>
      </c>
      <c r="E4" s="7" t="n">
        <v>4440</v>
      </c>
      <c r="F4" s="7" t="n">
        <v>4381</v>
      </c>
    </row>
    <row r="5" spans="1:6">
      <c r="A5" s="4" t="s">
        <v>403</v>
      </c>
    </row>
    <row r="6" spans="1:6">
      <c r="A6" s="3" t="s">
        <v>764</v>
      </c>
    </row>
    <row r="7" spans="1:6">
      <c r="A7" s="4" t="s">
        <v>28</v>
      </c>
      <c r="B7" s="4" t="s">
        <v>34</v>
      </c>
      <c r="C7" s="6" t="n">
        <v>215</v>
      </c>
      <c r="D7" s="6" t="n">
        <v>214</v>
      </c>
      <c r="E7" s="6" t="n">
        <v>593</v>
      </c>
      <c r="F7" s="6" t="n">
        <v>578</v>
      </c>
    </row>
    <row r="8" spans="1:6">
      <c r="A8" s="4" t="s">
        <v>765</v>
      </c>
    </row>
    <row r="9" spans="1:6">
      <c r="A9" s="3" t="s">
        <v>764</v>
      </c>
    </row>
    <row r="10" spans="1:6">
      <c r="A10" s="4" t="s">
        <v>28</v>
      </c>
      <c r="C10" s="6" t="n">
        <v>82</v>
      </c>
      <c r="D10" s="6" t="n">
        <v>84</v>
      </c>
      <c r="E10" s="6" t="n">
        <v>225</v>
      </c>
      <c r="F10" s="6" t="n">
        <v>228</v>
      </c>
    </row>
    <row r="11" spans="1:6">
      <c r="A11" s="4" t="s">
        <v>378</v>
      </c>
    </row>
    <row r="12" spans="1:6">
      <c r="A12" s="3" t="s">
        <v>764</v>
      </c>
    </row>
    <row r="13" spans="1:6">
      <c r="A13" s="4" t="s">
        <v>28</v>
      </c>
      <c r="B13" s="4" t="s">
        <v>34</v>
      </c>
      <c r="C13" s="6" t="n">
        <v>1231</v>
      </c>
      <c r="D13" s="6" t="n">
        <v>1267</v>
      </c>
      <c r="E13" s="6" t="n">
        <v>3340</v>
      </c>
      <c r="F13" s="6" t="n">
        <v>3352</v>
      </c>
    </row>
    <row r="14" spans="1:6">
      <c r="A14" s="4" t="s">
        <v>404</v>
      </c>
    </row>
    <row r="15" spans="1:6">
      <c r="A15" s="3" t="s">
        <v>764</v>
      </c>
    </row>
    <row r="16" spans="1:6">
      <c r="A16" s="4" t="s">
        <v>28</v>
      </c>
      <c r="B16" s="4" t="s">
        <v>34</v>
      </c>
      <c r="C16" s="6" t="n">
        <v>116</v>
      </c>
      <c r="D16" s="6" t="n">
        <v>124</v>
      </c>
      <c r="E16" s="6" t="n">
        <v>308</v>
      </c>
      <c r="F16" s="6" t="n">
        <v>317</v>
      </c>
    </row>
    <row r="17" spans="1:6">
      <c r="A17" s="4" t="s">
        <v>766</v>
      </c>
    </row>
    <row r="18" spans="1:6">
      <c r="A18" s="3" t="s">
        <v>764</v>
      </c>
    </row>
    <row r="19" spans="1:6">
      <c r="A19" s="4" t="s">
        <v>28</v>
      </c>
      <c r="C19" s="6" t="n">
        <v>12</v>
      </c>
      <c r="D19" s="6" t="n">
        <v>16</v>
      </c>
      <c r="E19" s="6" t="n">
        <v>33</v>
      </c>
      <c r="F19" s="6" t="n">
        <v>39</v>
      </c>
    </row>
    <row r="20" spans="1:6">
      <c r="A20" s="4" t="s">
        <v>379</v>
      </c>
    </row>
    <row r="21" spans="1:6">
      <c r="A21" s="3" t="s">
        <v>764</v>
      </c>
    </row>
    <row r="22" spans="1:6">
      <c r="A22" s="4" t="s">
        <v>28</v>
      </c>
      <c r="B22" s="4" t="s">
        <v>34</v>
      </c>
      <c r="C22" s="6" t="n">
        <v>164</v>
      </c>
      <c r="D22" s="6" t="n">
        <v>147</v>
      </c>
      <c r="E22" s="6" t="n">
        <v>424</v>
      </c>
      <c r="F22" s="6" t="n">
        <v>362</v>
      </c>
    </row>
    <row r="23" spans="1:6">
      <c r="A23" s="4" t="s">
        <v>767</v>
      </c>
    </row>
    <row r="24" spans="1:6">
      <c r="A24" s="3" t="s">
        <v>764</v>
      </c>
    </row>
    <row r="25" spans="1:6">
      <c r="A25" s="4" t="s">
        <v>28</v>
      </c>
      <c r="B25" s="4" t="s">
        <v>768</v>
      </c>
      <c r="C25" s="7" t="n">
        <v>-82</v>
      </c>
      <c r="D25" s="7" t="n">
        <v>-84</v>
      </c>
      <c r="E25" s="7" t="n">
        <v>-225</v>
      </c>
      <c r="F25" s="7" t="n">
        <v>-228</v>
      </c>
    </row>
    <row r="26" spans="1:6">
      <c r="A26" t="n"/>
    </row>
    <row r="27" spans="1:6">
      <c r="A27" s="4" t="s">
        <v>63</v>
      </c>
      <c r="B27" s="4" t="s">
        <v>64</v>
      </c>
    </row>
    <row r="28" spans="1:6">
      <c r="A28" s="4" t="s">
        <v>65</v>
      </c>
      <c r="B28" s="4" t="s">
        <v>66</v>
      </c>
    </row>
    <row r="29" spans="1:6">
      <c r="A29" s="4" t="s">
        <v>43</v>
      </c>
      <c r="B29" s="4" t="s">
        <v>769</v>
      </c>
    </row>
  </sheetData>
  <mergeCells count="7">
    <mergeCell ref="A1:B2"/>
    <mergeCell ref="C1:D1"/>
    <mergeCell ref="E1:F1"/>
    <mergeCell ref="A26:E26"/>
    <mergeCell ref="B27:E27"/>
    <mergeCell ref="B28:E28"/>
    <mergeCell ref="B29:E2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770</v>
      </c>
      <c r="C1" s="2" t="s">
        <v>26</v>
      </c>
      <c r="G1" s="2" t="s">
        <v>1</v>
      </c>
    </row>
    <row r="2" spans="1:10">
      <c r="C2" s="2" t="s">
        <v>2</v>
      </c>
      <c r="E2" s="2" t="s">
        <v>27</v>
      </c>
      <c r="G2" s="2" t="s">
        <v>2</v>
      </c>
      <c r="I2" s="2" t="s">
        <v>27</v>
      </c>
    </row>
    <row r="3" spans="1:10">
      <c r="A3" s="3" t="s">
        <v>771</v>
      </c>
    </row>
    <row r="4" spans="1:10">
      <c r="A4" s="4" t="s">
        <v>772</v>
      </c>
      <c r="C4" s="7" t="n">
        <v>270</v>
      </c>
      <c r="D4" s="4" t="s">
        <v>63</v>
      </c>
      <c r="E4" s="7" t="n">
        <v>309</v>
      </c>
      <c r="F4" s="4" t="s">
        <v>65</v>
      </c>
      <c r="G4" s="7" t="n">
        <v>588</v>
      </c>
      <c r="H4" s="4" t="s">
        <v>43</v>
      </c>
      <c r="I4" s="7" t="n">
        <v>632</v>
      </c>
      <c r="J4" s="4" t="s">
        <v>44</v>
      </c>
    </row>
    <row r="5" spans="1:10">
      <c r="A5" s="4" t="s">
        <v>42</v>
      </c>
      <c r="C5" s="6" t="n">
        <v>53</v>
      </c>
      <c r="D5" s="4" t="s">
        <v>63</v>
      </c>
      <c r="E5" s="6" t="n">
        <v>55</v>
      </c>
      <c r="F5" s="4" t="s">
        <v>65</v>
      </c>
      <c r="G5" s="6" t="n">
        <v>149</v>
      </c>
      <c r="H5" s="4" t="s">
        <v>43</v>
      </c>
      <c r="I5" s="6" t="n">
        <v>153</v>
      </c>
      <c r="J5" s="4" t="s">
        <v>44</v>
      </c>
    </row>
    <row r="6" spans="1:10">
      <c r="A6" s="4" t="s">
        <v>47</v>
      </c>
      <c r="C6" s="6" t="n">
        <v>37</v>
      </c>
      <c r="D6" s="4" t="s">
        <v>63</v>
      </c>
      <c r="E6" s="6" t="n">
        <v>70</v>
      </c>
      <c r="F6" s="4" t="s">
        <v>65</v>
      </c>
      <c r="G6" s="6" t="n">
        <v>169</v>
      </c>
      <c r="H6" s="4" t="s">
        <v>43</v>
      </c>
      <c r="I6" s="6" t="n">
        <v>188</v>
      </c>
      <c r="J6" s="4" t="s">
        <v>44</v>
      </c>
    </row>
    <row r="7" spans="1:10">
      <c r="A7" s="4" t="s">
        <v>51</v>
      </c>
      <c r="C7" s="6" t="n">
        <v>74</v>
      </c>
      <c r="D7" s="4" t="s">
        <v>63</v>
      </c>
      <c r="E7" s="6" t="n">
        <v>74</v>
      </c>
      <c r="F7" s="4" t="s">
        <v>65</v>
      </c>
      <c r="G7" s="6" t="n">
        <v>114</v>
      </c>
      <c r="H7" s="4" t="s">
        <v>43</v>
      </c>
      <c r="I7" s="6" t="n">
        <v>116</v>
      </c>
      <c r="J7" s="4" t="s">
        <v>44</v>
      </c>
    </row>
    <row r="8" spans="1:10">
      <c r="A8" s="4" t="s">
        <v>55</v>
      </c>
      <c r="C8" s="6" t="n">
        <v>106</v>
      </c>
      <c r="D8" s="4" t="s">
        <v>63</v>
      </c>
      <c r="E8" s="6" t="n">
        <v>110</v>
      </c>
      <c r="F8" s="4" t="s">
        <v>65</v>
      </c>
      <c r="G8" s="6" t="n">
        <v>156</v>
      </c>
      <c r="H8" s="4" t="s">
        <v>43</v>
      </c>
      <c r="I8" s="6" t="n">
        <v>175</v>
      </c>
      <c r="J8" s="4" t="s">
        <v>44</v>
      </c>
    </row>
    <row r="9" spans="1:10">
      <c r="A9" s="4" t="s">
        <v>41</v>
      </c>
      <c r="C9" s="6" t="n">
        <v>9</v>
      </c>
      <c r="E9" s="6" t="n">
        <v>0</v>
      </c>
      <c r="G9" s="6" t="n">
        <v>30</v>
      </c>
      <c r="I9" s="6" t="n">
        <v>0</v>
      </c>
    </row>
    <row r="10" spans="1:10">
      <c r="A10" s="4" t="s">
        <v>40</v>
      </c>
      <c r="C10" s="6" t="n">
        <v>0</v>
      </c>
      <c r="E10" s="6" t="n">
        <v>-14</v>
      </c>
      <c r="G10" s="6" t="n">
        <v>1</v>
      </c>
      <c r="I10" s="6" t="n">
        <v>-15</v>
      </c>
    </row>
    <row r="11" spans="1:10">
      <c r="A11" s="4" t="s">
        <v>403</v>
      </c>
    </row>
    <row r="12" spans="1:10">
      <c r="A12" s="3" t="s">
        <v>771</v>
      </c>
    </row>
    <row r="13" spans="1:10">
      <c r="A13" s="4" t="s">
        <v>772</v>
      </c>
      <c r="C13" s="6" t="n">
        <v>153</v>
      </c>
      <c r="D13" s="4" t="s">
        <v>63</v>
      </c>
      <c r="E13" s="6" t="n">
        <v>152</v>
      </c>
      <c r="F13" s="4" t="s">
        <v>65</v>
      </c>
      <c r="G13" s="6" t="n">
        <v>394</v>
      </c>
      <c r="H13" s="4" t="s">
        <v>43</v>
      </c>
      <c r="I13" s="6" t="n">
        <v>384</v>
      </c>
      <c r="J13" s="4" t="s">
        <v>44</v>
      </c>
    </row>
    <row r="14" spans="1:10">
      <c r="A14" s="4" t="s">
        <v>41</v>
      </c>
      <c r="C14" s="6" t="n">
        <v>1</v>
      </c>
      <c r="G14" s="6" t="n">
        <v>4</v>
      </c>
    </row>
    <row r="15" spans="1:10">
      <c r="A15" s="4" t="s">
        <v>378</v>
      </c>
    </row>
    <row r="16" spans="1:10">
      <c r="A16" s="3" t="s">
        <v>771</v>
      </c>
    </row>
    <row r="17" spans="1:10">
      <c r="A17" s="4" t="s">
        <v>772</v>
      </c>
      <c r="C17" s="6" t="n">
        <v>74</v>
      </c>
      <c r="D17" s="4" t="s">
        <v>63</v>
      </c>
      <c r="E17" s="6" t="n">
        <v>96</v>
      </c>
      <c r="F17" s="4" t="s">
        <v>65</v>
      </c>
      <c r="G17" s="6" t="n">
        <v>131</v>
      </c>
      <c r="H17" s="4" t="s">
        <v>43</v>
      </c>
      <c r="I17" s="6" t="n">
        <v>177</v>
      </c>
      <c r="J17" s="4" t="s">
        <v>44</v>
      </c>
    </row>
    <row r="18" spans="1:10">
      <c r="A18" s="4" t="s">
        <v>41</v>
      </c>
      <c r="C18" s="6" t="n">
        <v>6</v>
      </c>
      <c r="G18" s="6" t="n">
        <v>15</v>
      </c>
    </row>
    <row r="19" spans="1:10">
      <c r="A19" s="4" t="s">
        <v>404</v>
      </c>
    </row>
    <row r="20" spans="1:10">
      <c r="A20" s="3" t="s">
        <v>771</v>
      </c>
    </row>
    <row r="21" spans="1:10">
      <c r="A21" s="4" t="s">
        <v>772</v>
      </c>
      <c r="C21" s="6" t="n">
        <v>40</v>
      </c>
      <c r="D21" s="4" t="s">
        <v>63</v>
      </c>
      <c r="E21" s="6" t="n">
        <v>47</v>
      </c>
      <c r="F21" s="4" t="s">
        <v>65</v>
      </c>
      <c r="G21" s="6" t="n">
        <v>74</v>
      </c>
      <c r="H21" s="4" t="s">
        <v>43</v>
      </c>
      <c r="I21" s="6" t="n">
        <v>83</v>
      </c>
      <c r="J21" s="4" t="s">
        <v>44</v>
      </c>
    </row>
    <row r="22" spans="1:10">
      <c r="A22" s="4" t="s">
        <v>41</v>
      </c>
      <c r="C22" s="6" t="n">
        <v>1</v>
      </c>
      <c r="G22" s="6" t="n">
        <v>4</v>
      </c>
    </row>
    <row r="23" spans="1:10">
      <c r="A23" s="4" t="s">
        <v>379</v>
      </c>
    </row>
    <row r="24" spans="1:10">
      <c r="A24" s="3" t="s">
        <v>771</v>
      </c>
    </row>
    <row r="25" spans="1:10">
      <c r="A25" s="4" t="s">
        <v>772</v>
      </c>
      <c r="C25" s="6" t="n">
        <v>23</v>
      </c>
      <c r="D25" s="4" t="s">
        <v>63</v>
      </c>
      <c r="E25" s="6" t="n">
        <v>20</v>
      </c>
      <c r="F25" s="4" t="s">
        <v>65</v>
      </c>
      <c r="G25" s="6" t="n">
        <v>49</v>
      </c>
      <c r="H25" s="4" t="s">
        <v>43</v>
      </c>
      <c r="I25" s="6" t="n">
        <v>37</v>
      </c>
      <c r="J25" s="4" t="s">
        <v>44</v>
      </c>
    </row>
    <row r="26" spans="1:10">
      <c r="A26" s="4" t="s">
        <v>41</v>
      </c>
      <c r="C26" s="6" t="n">
        <v>1</v>
      </c>
      <c r="G26" s="6" t="n">
        <v>1</v>
      </c>
    </row>
    <row r="27" spans="1:10">
      <c r="A27" s="4" t="s">
        <v>767</v>
      </c>
    </row>
    <row r="28" spans="1:10">
      <c r="A28" s="3" t="s">
        <v>771</v>
      </c>
    </row>
    <row r="29" spans="1:10">
      <c r="A29" s="4" t="s">
        <v>772</v>
      </c>
      <c r="B29" s="4" t="s">
        <v>45</v>
      </c>
      <c r="C29" s="6" t="n">
        <v>-20</v>
      </c>
      <c r="D29" s="4" t="s">
        <v>63</v>
      </c>
      <c r="E29" s="7" t="n">
        <v>-6</v>
      </c>
      <c r="F29" s="4" t="s">
        <v>65</v>
      </c>
      <c r="G29" s="6" t="n">
        <v>-60</v>
      </c>
      <c r="H29" s="4" t="s">
        <v>43</v>
      </c>
      <c r="I29" s="7" t="n">
        <v>-49</v>
      </c>
      <c r="J29" s="4" t="s">
        <v>44</v>
      </c>
    </row>
    <row r="30" spans="1:10">
      <c r="A30" s="4" t="s">
        <v>41</v>
      </c>
      <c r="C30" s="7" t="n">
        <v>0</v>
      </c>
      <c r="G30" s="7" t="n">
        <v>6</v>
      </c>
    </row>
    <row r="31" spans="1:10">
      <c r="A31" t="n"/>
    </row>
    <row r="32" spans="1:10">
      <c r="A32" s="4" t="s">
        <v>63</v>
      </c>
      <c r="B32" s="4" t="s">
        <v>67</v>
      </c>
    </row>
    <row r="33" spans="1:10">
      <c r="A33" s="4" t="s">
        <v>65</v>
      </c>
      <c r="B33" s="4" t="s">
        <v>68</v>
      </c>
    </row>
    <row r="34" spans="1:10">
      <c r="A34" s="4" t="s">
        <v>43</v>
      </c>
      <c r="B34" s="4" t="s">
        <v>69</v>
      </c>
    </row>
    <row r="35" spans="1:10">
      <c r="A35" s="4" t="s">
        <v>44</v>
      </c>
      <c r="B35" s="4" t="s">
        <v>70</v>
      </c>
    </row>
    <row r="36" spans="1:10">
      <c r="A36" s="4" t="s">
        <v>45</v>
      </c>
      <c r="B36" s="4" t="s">
        <v>769</v>
      </c>
    </row>
  </sheetData>
  <mergeCells count="13">
    <mergeCell ref="A1:B2"/>
    <mergeCell ref="C1:F1"/>
    <mergeCell ref="G1:J1"/>
    <mergeCell ref="C2:D2"/>
    <mergeCell ref="E2:F2"/>
    <mergeCell ref="G2:H2"/>
    <mergeCell ref="I2:J2"/>
    <mergeCell ref="A31:I31"/>
    <mergeCell ref="B32:I32"/>
    <mergeCell ref="B33:I33"/>
    <mergeCell ref="B34:I34"/>
    <mergeCell ref="B35:I35"/>
    <mergeCell ref="B36:I3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Acquisitions</vt:lpstr>
      <vt:lpstr>Intangible Assets</vt:lpstr>
      <vt:lpstr>Accrued Expenses And Other Curr</vt:lpstr>
      <vt:lpstr>Short And Long Term-Debt</vt:lpstr>
      <vt:lpstr>Restructuring Costs Restructuri</vt:lpstr>
      <vt:lpstr>Stock-Based Compensation</vt:lpstr>
      <vt:lpstr>Transactions With Former Parent</vt:lpstr>
      <vt:lpstr>Earnings Per Share Earnings Per</vt:lpstr>
      <vt:lpstr>Commitments And Contingencies</vt:lpstr>
      <vt:lpstr>Segment Information</vt:lpstr>
      <vt:lpstr>Basis Of Presentation Basis of </vt:lpstr>
      <vt:lpstr>Stock-Based Compensation Stock-</vt:lpstr>
      <vt:lpstr>Basis Of Presentation (Tables)</vt:lpstr>
      <vt:lpstr>Intangible Assets (Tables)</vt:lpstr>
      <vt:lpstr>Accrued Expenses And Other Cu22</vt:lpstr>
      <vt:lpstr>Short And Long-Term Debt (Table</vt:lpstr>
      <vt:lpstr>Restructuring Costs Restructu24</vt:lpstr>
      <vt:lpstr>Stock-Based Compensation (Table</vt:lpstr>
      <vt:lpstr>Earnings Per Share Earnings P26</vt:lpstr>
      <vt:lpstr>Segment Information (Tables)</vt:lpstr>
      <vt:lpstr>Basis Of Presentation Financial</vt:lpstr>
      <vt:lpstr>Basis Of Presentation Financi29</vt:lpstr>
      <vt:lpstr>Basis Of Presentation Investmen</vt:lpstr>
      <vt:lpstr>Basis Of Presentation Income Ta</vt:lpstr>
      <vt:lpstr>Basis Of Presentation Derivativ</vt:lpstr>
      <vt:lpstr>Basis Of Presentation Restricte</vt:lpstr>
      <vt:lpstr>Basis Of Presentation Supplemen</vt:lpstr>
      <vt:lpstr>Basis Of Presentation Stock Rep</vt:lpstr>
      <vt:lpstr>Basis Of Presentation Dividend </vt:lpstr>
      <vt:lpstr>Basis Of Presentation Recently </vt:lpstr>
      <vt:lpstr>Acquisitions (Details)</vt:lpstr>
      <vt:lpstr>Intangible Assets - Goodwill (D</vt:lpstr>
      <vt:lpstr>Intangible Assets - Intangible </vt:lpstr>
      <vt:lpstr>Intangible Assets - Amortizatio</vt:lpstr>
      <vt:lpstr>Accrued Expenses And Other Cu42</vt:lpstr>
      <vt:lpstr>Short And Long-Term Debt Schedu</vt:lpstr>
      <vt:lpstr>Short And Long-Term Debt Sche44</vt:lpstr>
      <vt:lpstr>Short And Long-Term Debt Maturi</vt:lpstr>
      <vt:lpstr>Short And Long-Term Debt Senior</vt:lpstr>
      <vt:lpstr>Short And Long-Term Debt Term L</vt:lpstr>
      <vt:lpstr>Short And Long-Term Debt Unsecu</vt:lpstr>
      <vt:lpstr>Short And Long-Term Debt Other </vt:lpstr>
      <vt:lpstr>Short And Long-Term Debt Securi</vt:lpstr>
      <vt:lpstr>Restructuring Costs Restructu51</vt:lpstr>
      <vt:lpstr>Stock-Based Compensation Introd</vt:lpstr>
      <vt:lpstr>Stock-Based Compensation Incent</vt:lpstr>
      <vt:lpstr>Stock-Based Compensation Ince54</vt:lpstr>
      <vt:lpstr>Stock-Based Compensation Ince55</vt:lpstr>
      <vt:lpstr>Stock-Based Compensation Ince56</vt:lpstr>
      <vt:lpstr>Stock-Based Compensation Stock </vt:lpstr>
      <vt:lpstr>Transactions With Former Pare58</vt:lpstr>
      <vt:lpstr>Earnings Per Share Earnings P59</vt:lpstr>
      <vt:lpstr>Commitments And Contingencies (</vt:lpstr>
      <vt:lpstr>Segment Information - Revenues </vt:lpstr>
      <vt:lpstr>Segment Information - EBITDA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07:34:30Z</dcterms:created>
  <dcterms:modified xmlns:dcterms="http://purl.org/dc/terms/" xmlns:xsi="http://www.w3.org/2001/XMLSchema-instance" xsi:type="dcterms:W3CDTF">2016-11-04T07:34:30Z</dcterms:modified>
  <dc:title xmlns:dc="http://purl.org/dc/elements/1.1/">Untitled</dc:title>
  <dc:description xmlns:dc="http://purl.org/dc/elements/1.1/"/>
  <dc:subject xmlns:dc="http://purl.org/dc/elements/1.1/"/>
  <cp:keywords/>
  <cp:category/>
</cp:coreProperties>
</file>